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Receivables, Net"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Investments" sheetId="15" state="visible" r:id="rId15"/>
    <sheet xmlns:r="http://schemas.openxmlformats.org/officeDocument/2006/relationships" name="Acquisitions" sheetId="16" state="visible" r:id="rId16"/>
    <sheet xmlns:r="http://schemas.openxmlformats.org/officeDocument/2006/relationships" name="Goodwill and Acquired Intangibl" sheetId="17" state="visible" r:id="rId17"/>
    <sheet xmlns:r="http://schemas.openxmlformats.org/officeDocument/2006/relationships" name="Stock Compensation Plans and St" sheetId="18" state="visible" r:id="rId18"/>
    <sheet xmlns:r="http://schemas.openxmlformats.org/officeDocument/2006/relationships" name="Stock Repurchase Programs" sheetId="19" state="visible" r:id="rId19"/>
    <sheet xmlns:r="http://schemas.openxmlformats.org/officeDocument/2006/relationships" name="Restructuring and Other Charges" sheetId="20" state="visible" r:id="rId20"/>
    <sheet xmlns:r="http://schemas.openxmlformats.org/officeDocument/2006/relationships" name="Other Income, Net" sheetId="21" state="visible" r:id="rId21"/>
    <sheet xmlns:r="http://schemas.openxmlformats.org/officeDocument/2006/relationships" name="Net Income per Share" sheetId="22" state="visible" r:id="rId22"/>
    <sheet xmlns:r="http://schemas.openxmlformats.org/officeDocument/2006/relationships" name="Balance Sheet Components"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Employee and Director Benefit P" sheetId="26" state="visible" r:id="rId26"/>
    <sheet xmlns:r="http://schemas.openxmlformats.org/officeDocument/2006/relationships" name="Accumulated Other Comprehensive"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ebt (Tables)" sheetId="32" state="visible" r:id="rId32"/>
    <sheet xmlns:r="http://schemas.openxmlformats.org/officeDocument/2006/relationships" name="Receivables, net (Tables)"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Goodwill and Acquired Intangi_2" sheetId="37" state="visible" r:id="rId37"/>
    <sheet xmlns:r="http://schemas.openxmlformats.org/officeDocument/2006/relationships" name="Stock Compensation Plans and _2" sheetId="38" state="visible" r:id="rId38"/>
    <sheet xmlns:r="http://schemas.openxmlformats.org/officeDocument/2006/relationships" name="Stock Repurchase Programs (Tabl" sheetId="39" state="visible" r:id="rId39"/>
    <sheet xmlns:r="http://schemas.openxmlformats.org/officeDocument/2006/relationships" name="Restructuring and Other Charg_2" sheetId="40" state="visible" r:id="rId40"/>
    <sheet xmlns:r="http://schemas.openxmlformats.org/officeDocument/2006/relationships" name="Other Income, Net (Tables)" sheetId="41" state="visible" r:id="rId41"/>
    <sheet xmlns:r="http://schemas.openxmlformats.org/officeDocument/2006/relationships" name="Net Income Per Share (Tables)" sheetId="42" state="visible" r:id="rId42"/>
    <sheet xmlns:r="http://schemas.openxmlformats.org/officeDocument/2006/relationships" name="Balance Sheet Components (Table" sheetId="43" state="visible" r:id="rId43"/>
    <sheet xmlns:r="http://schemas.openxmlformats.org/officeDocument/2006/relationships" name="Fair Value (Tables)" sheetId="44" state="visible" r:id="rId44"/>
    <sheet xmlns:r="http://schemas.openxmlformats.org/officeDocument/2006/relationships" name="Employee and Director Benefit_2" sheetId="45" state="visible" r:id="rId45"/>
    <sheet xmlns:r="http://schemas.openxmlformats.org/officeDocument/2006/relationships" name="Accumulated Other Comprehensi_2" sheetId="46" state="visible" r:id="rId46"/>
    <sheet xmlns:r="http://schemas.openxmlformats.org/officeDocument/2006/relationships" name="Segment Reporting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Debt (Details)" sheetId="54" state="visible" r:id="rId54"/>
    <sheet xmlns:r="http://schemas.openxmlformats.org/officeDocument/2006/relationships" name="Debt Credit Facility (Details T" sheetId="55" state="visible" r:id="rId55"/>
    <sheet xmlns:r="http://schemas.openxmlformats.org/officeDocument/2006/relationships" name="Debt (Details Textual)" sheetId="56" state="visible" r:id="rId56"/>
    <sheet xmlns:r="http://schemas.openxmlformats.org/officeDocument/2006/relationships" name="Receivables, net (Details)" sheetId="57" state="visible" r:id="rId57"/>
    <sheet xmlns:r="http://schemas.openxmlformats.org/officeDocument/2006/relationships" name="Receivables, net (Details Textu" sheetId="58" state="visible" r:id="rId58"/>
    <sheet xmlns:r="http://schemas.openxmlformats.org/officeDocument/2006/relationships" name="Receivables, Net (Details 1)" sheetId="59" state="visible" r:id="rId59"/>
    <sheet xmlns:r="http://schemas.openxmlformats.org/officeDocument/2006/relationships" name="Revenue (Details Textual)" sheetId="60" state="visible" r:id="rId60"/>
    <sheet xmlns:r="http://schemas.openxmlformats.org/officeDocument/2006/relationships" name="Revenue (Details)" sheetId="61" state="visible" r:id="rId61"/>
    <sheet xmlns:r="http://schemas.openxmlformats.org/officeDocument/2006/relationships" name="Revenue (Details 1)"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5)" sheetId="68" state="visible" r:id="rId68"/>
    <sheet xmlns:r="http://schemas.openxmlformats.org/officeDocument/2006/relationships" name="Income Taxes (Details Textual)"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3)" sheetId="73" state="visible" r:id="rId73"/>
    <sheet xmlns:r="http://schemas.openxmlformats.org/officeDocument/2006/relationships" name="Leases (Details 4)" sheetId="74" state="visible" r:id="rId74"/>
    <sheet xmlns:r="http://schemas.openxmlformats.org/officeDocument/2006/relationships" name="Investments (Details Textual 1)" sheetId="75" state="visible" r:id="rId75"/>
    <sheet xmlns:r="http://schemas.openxmlformats.org/officeDocument/2006/relationships" name="Investments Investments (Detail" sheetId="76" state="visible" r:id="rId76"/>
    <sheet xmlns:r="http://schemas.openxmlformats.org/officeDocument/2006/relationships" name="Acquisitions (Details Textual)" sheetId="77" state="visible" r:id="rId77"/>
    <sheet xmlns:r="http://schemas.openxmlformats.org/officeDocument/2006/relationships" name="Goodwill and Acquired Intangi_3" sheetId="78" state="visible" r:id="rId78"/>
    <sheet xmlns:r="http://schemas.openxmlformats.org/officeDocument/2006/relationships" name="Goodwill and Acquired Intangi_4" sheetId="79" state="visible" r:id="rId79"/>
    <sheet xmlns:r="http://schemas.openxmlformats.org/officeDocument/2006/relationships" name="Goodwill and Acquired Intangi_5" sheetId="80" state="visible" r:id="rId80"/>
    <sheet xmlns:r="http://schemas.openxmlformats.org/officeDocument/2006/relationships" name="Goodwill and Acquired Intangi_6" sheetId="81" state="visible" r:id="rId81"/>
    <sheet xmlns:r="http://schemas.openxmlformats.org/officeDocument/2006/relationships" name="Goodwill and Acquired Intangi_7" sheetId="82" state="visible" r:id="rId82"/>
    <sheet xmlns:r="http://schemas.openxmlformats.org/officeDocument/2006/relationships" name="Stock Compensation Plans and _3" sheetId="83" state="visible" r:id="rId83"/>
    <sheet xmlns:r="http://schemas.openxmlformats.org/officeDocument/2006/relationships" name="Stock Compensation Plans and _4" sheetId="84" state="visible" r:id="rId84"/>
    <sheet xmlns:r="http://schemas.openxmlformats.org/officeDocument/2006/relationships" name="Stock Compensation Plans and _5" sheetId="85" state="visible" r:id="rId85"/>
    <sheet xmlns:r="http://schemas.openxmlformats.org/officeDocument/2006/relationships" name="Stock Compensation Plans and _6" sheetId="86" state="visible" r:id="rId86"/>
    <sheet xmlns:r="http://schemas.openxmlformats.org/officeDocument/2006/relationships" name="Stock Compensation Plans and _7" sheetId="87" state="visible" r:id="rId87"/>
    <sheet xmlns:r="http://schemas.openxmlformats.org/officeDocument/2006/relationships" name="Stock Compensation Plans and _8" sheetId="88" state="visible" r:id="rId88"/>
    <sheet xmlns:r="http://schemas.openxmlformats.org/officeDocument/2006/relationships" name="Stock Compensation Plans and _9" sheetId="89" state="visible" r:id="rId89"/>
    <sheet xmlns:r="http://schemas.openxmlformats.org/officeDocument/2006/relationships" name="Stock Compensation Plans and_10" sheetId="90" state="visible" r:id="rId90"/>
    <sheet xmlns:r="http://schemas.openxmlformats.org/officeDocument/2006/relationships" name="Stock Compensation Plans and_11" sheetId="91" state="visible" r:id="rId91"/>
    <sheet xmlns:r="http://schemas.openxmlformats.org/officeDocument/2006/relationships" name="Stock Compensation Plans and_12" sheetId="92" state="visible" r:id="rId92"/>
    <sheet xmlns:r="http://schemas.openxmlformats.org/officeDocument/2006/relationships" name="Stock Compensation Plans and_13" sheetId="93" state="visible" r:id="rId93"/>
    <sheet xmlns:r="http://schemas.openxmlformats.org/officeDocument/2006/relationships" name="Stock Compensation Plans and_14" sheetId="94" state="visible" r:id="rId94"/>
    <sheet xmlns:r="http://schemas.openxmlformats.org/officeDocument/2006/relationships" name="Stock Repurchase Programs (Deta" sheetId="95" state="visible" r:id="rId95"/>
    <sheet xmlns:r="http://schemas.openxmlformats.org/officeDocument/2006/relationships" name="Stock Repurchase Programs (De_2" sheetId="96" state="visible" r:id="rId96"/>
    <sheet xmlns:r="http://schemas.openxmlformats.org/officeDocument/2006/relationships" name="Restructuring and Other Charg_3" sheetId="97" state="visible" r:id="rId97"/>
    <sheet xmlns:r="http://schemas.openxmlformats.org/officeDocument/2006/relationships" name="Restructuring and Other Charg_4" sheetId="98" state="visible" r:id="rId98"/>
    <sheet xmlns:r="http://schemas.openxmlformats.org/officeDocument/2006/relationships" name="Restructuring and Other Charg_5" sheetId="99" state="visible" r:id="rId99"/>
    <sheet xmlns:r="http://schemas.openxmlformats.org/officeDocument/2006/relationships" name="Other Income, Net (Details)" sheetId="100" state="visible" r:id="rId100"/>
    <sheet xmlns:r="http://schemas.openxmlformats.org/officeDocument/2006/relationships" name="Net Income Per Share (Details)" sheetId="101" state="visible" r:id="rId101"/>
    <sheet xmlns:r="http://schemas.openxmlformats.org/officeDocument/2006/relationships" name="Net Income Per Share (Details 1" sheetId="102" state="visible" r:id="rId102"/>
    <sheet xmlns:r="http://schemas.openxmlformats.org/officeDocument/2006/relationships" name="Balance Sheet Components (Detai" sheetId="103" state="visible" r:id="rId103"/>
    <sheet xmlns:r="http://schemas.openxmlformats.org/officeDocument/2006/relationships" name="Fair Value (Details)" sheetId="104" state="visible" r:id="rId104"/>
    <sheet xmlns:r="http://schemas.openxmlformats.org/officeDocument/2006/relationships" name="Commitments and Contingencies (" sheetId="105" state="visible" r:id="rId105"/>
    <sheet xmlns:r="http://schemas.openxmlformats.org/officeDocument/2006/relationships" name="Employee and Director Benefit_3" sheetId="106" state="visible" r:id="rId106"/>
    <sheet xmlns:r="http://schemas.openxmlformats.org/officeDocument/2006/relationships" name="Accumulated Other Comprehensi_3" sheetId="107" state="visible" r:id="rId107"/>
    <sheet xmlns:r="http://schemas.openxmlformats.org/officeDocument/2006/relationships" name="Segment Reporting (Details)" sheetId="108" state="visible" r:id="rId108"/>
    <sheet xmlns:r="http://schemas.openxmlformats.org/officeDocument/2006/relationships" name="Segment Reporting (Details 1)"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989">
  <si>
    <t>Document and Entity Information - USD ($)</t>
  </si>
  <si>
    <t>12 Months Ended</t>
  </si>
  <si>
    <t>Dec. 28, 2019</t>
  </si>
  <si>
    <t>Feb. 01, 2020</t>
  </si>
  <si>
    <t>Jun. 29, 2019</t>
  </si>
  <si>
    <t>Cover page.</t>
  </si>
  <si>
    <t>Document Type</t>
  </si>
  <si>
    <t>10-K</t>
  </si>
  <si>
    <t>Document Annual Report</t>
  </si>
  <si>
    <t>true</t>
  </si>
  <si>
    <t>Document Period End Date</t>
  </si>
  <si>
    <t>Dec. 28,
		2019</t>
  </si>
  <si>
    <t>Document Transition Report</t>
  </si>
  <si>
    <t>false</t>
  </si>
  <si>
    <t>Entity File Number</t>
  </si>
  <si>
    <t>000-15867</t>
  </si>
  <si>
    <t>Entity Registrant Name</t>
  </si>
  <si>
    <t>CADENCE DESIGN SYSTEMS INC</t>
  </si>
  <si>
    <t>Entity Incorporation, State or Country Code</t>
  </si>
  <si>
    <t>DE</t>
  </si>
  <si>
    <t>Entity Tax Identification Number</t>
  </si>
  <si>
    <t>00-0000000</t>
  </si>
  <si>
    <t>Entity Address, Address Line One</t>
  </si>
  <si>
    <t>2655 Seely Avenue, Building 5,</t>
  </si>
  <si>
    <t>Entity Address, City or Town</t>
  </si>
  <si>
    <t>San Jose,</t>
  </si>
  <si>
    <t>Entity Address, State or Province</t>
  </si>
  <si>
    <t>CA</t>
  </si>
  <si>
    <t>Entity Address, Postal Zip Code</t>
  </si>
  <si>
    <t>95134</t>
  </si>
  <si>
    <t>City Area Code</t>
  </si>
  <si>
    <t>(408)</t>
  </si>
  <si>
    <t>Local Phone Number</t>
  </si>
  <si>
    <t>943-1234</t>
  </si>
  <si>
    <t>Title of 12(b) Security</t>
  </si>
  <si>
    <t>Common Stock, $0.01 par value per share</t>
  </si>
  <si>
    <t>Trading Symbol</t>
  </si>
  <si>
    <t>CDNS</t>
  </si>
  <si>
    <t>Security Exchange Name</t>
  </si>
  <si>
    <t>NASDAQ</t>
  </si>
  <si>
    <t>Entity Central Index Key</t>
  </si>
  <si>
    <t>0000813672</t>
  </si>
  <si>
    <t>Amendment Flag</t>
  </si>
  <si>
    <t>Document Fiscal Year Focus</t>
  </si>
  <si>
    <t>2019</t>
  </si>
  <si>
    <t>Document Fiscal Period Focus</t>
  </si>
  <si>
    <t>FY</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28</t>
  </si>
  <si>
    <t>Consolidated Balance Sheets - USD ($) $ in Thousands</t>
  </si>
  <si>
    <t>Dec. 29, 2018</t>
  </si>
  <si>
    <t>Current assets:</t>
  </si>
  <si>
    <t>Cash and cash equivalents</t>
  </si>
  <si>
    <t>Receivables, net</t>
  </si>
  <si>
    <t>Inventories</t>
  </si>
  <si>
    <t>Prepaid expenses and other</t>
  </si>
  <si>
    <t>Total current assets</t>
  </si>
  <si>
    <t>Property, plant and equipment, net</t>
  </si>
  <si>
    <t>Goodwill</t>
  </si>
  <si>
    <t>Acquired intangibles, net</t>
  </si>
  <si>
    <t>Deferred taxes</t>
  </si>
  <si>
    <t>Other assets</t>
  </si>
  <si>
    <t>Total assets</t>
  </si>
  <si>
    <t>Current liabilities:</t>
  </si>
  <si>
    <t>Revolving credit facility</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Preferred stock – $0.01 par value; authorized 400 shares, none issued or outstanding</t>
  </si>
  <si>
    <t>Common stock – $0.01 par value; authorized 600,000 shares; issued and outstanding shares: 279,855 and 280,015, respectively</t>
  </si>
  <si>
    <t>Treasury stock, at cost; 49,304 shares and 49,144 shares,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outstanding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Income Statements - USD ($) shares in Thousands, $ in Thousands</t>
  </si>
  <si>
    <t>Dec. 30, 2017</t>
  </si>
  <si>
    <t>Revenue:</t>
  </si>
  <si>
    <t>Total revenue</t>
  </si>
  <si>
    <t>Costs and expenses:</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net</t>
  </si>
  <si>
    <t>Income before provision (benefit) for income taxes</t>
  </si>
  <si>
    <t>Provision (benefit) for income taxes</t>
  </si>
  <si>
    <t>Net income</t>
  </si>
  <si>
    <t>Net income per share - basic (in usd per share)</t>
  </si>
  <si>
    <t>Net income per share - diluted (in usd per share)</t>
  </si>
  <si>
    <t>Weighted average common shares outstanding - basic (shares)</t>
  </si>
  <si>
    <t>Weighted average common shares outstanding - diluted (shares)</t>
  </si>
  <si>
    <t>Product and maintenance</t>
  </si>
  <si>
    <t>Cost of sales</t>
  </si>
  <si>
    <t>Services</t>
  </si>
  <si>
    <t>Consolidated Statements of Comprehensive Income - USD ($) $ in Thousands</t>
  </si>
  <si>
    <t>Statement of Comprehensive Income [Abstract]</t>
  </si>
  <si>
    <t>Other comprehensive income (loss), net of tax effects:</t>
  </si>
  <si>
    <t>Foreign currency translation adjustments</t>
  </si>
  <si>
    <t>Changes in unrealized holding gains or losses on available-for-sale securities, net of reclassification adjustments for realized gains and losses</t>
  </si>
  <si>
    <t>Changes in defined benefit plan liabilities</t>
  </si>
  <si>
    <t>Total other comprehensive income (loss), net of tax effects</t>
  </si>
  <si>
    <t>Comprehensive income</t>
  </si>
  <si>
    <t>Consolidated Statements of Stockholders' Equity - USD ($) shares in Thousands, $ in Thousands</t>
  </si>
  <si>
    <t>Total</t>
  </si>
  <si>
    <t>Common Stock, Shares</t>
  </si>
  <si>
    <t>Common Stock, Par Value and Capital in Excess of Par</t>
  </si>
  <si>
    <t>Treasury Stock</t>
  </si>
  <si>
    <t>Retained Earnings (Accumulated Deficit)</t>
  </si>
  <si>
    <t>Accumulated Other Comprehensive Income (Loss)</t>
  </si>
  <si>
    <t>Beginning balance at Dec. 31, 2016</t>
  </si>
  <si>
    <t>Beginning balance, shares at Dec. 31, 2016</t>
  </si>
  <si>
    <t>Increase (Decrease) in Stockholders' Equity [Roll Forward]</t>
  </si>
  <si>
    <t>Other comprehensive loss, net of taxes</t>
  </si>
  <si>
    <t>Purchase of treasury stock, shares</t>
  </si>
  <si>
    <t>Purchase of treasury stock</t>
  </si>
  <si>
    <t>Issuance of common stock and reissuance of treasury stock under equity incentive plans, net of forfeitures, shares</t>
  </si>
  <si>
    <t>Issuance of common stock and reissuance of treasury stock under equity incentive plans, net of forfeitures, value</t>
  </si>
  <si>
    <t>Stock received for payment of employee taxes on vesting of restricted stock, shares</t>
  </si>
  <si>
    <t>Stock received for payment of employee taxes on vesting of restricted stock, value</t>
  </si>
  <si>
    <t>Stock-based compensation expense</t>
  </si>
  <si>
    <t>Ending balance at Dec. 30, 2017</t>
  </si>
  <si>
    <t>Ending balance, shares at Dec. 30, 2017</t>
  </si>
  <si>
    <t>Cumulative effect adjustment</t>
  </si>
  <si>
    <t>Ending balance at Dec. 29, 2018</t>
  </si>
  <si>
    <t>Ending balance, shares at Dec. 29, 2018</t>
  </si>
  <si>
    <t>Ending balance at Dec. 28, 2019</t>
  </si>
  <si>
    <t>Ending balance, shares at Dec. 28, 2019</t>
  </si>
  <si>
    <t>Consolidated Statements of Cash Flows - USD ($) $ in Thousands</t>
  </si>
  <si>
    <t>Statement of Cash Flows [Abstract]</t>
  </si>
  <si>
    <t>Cash and cash equivalents at beginning of year</t>
  </si>
  <si>
    <t>Cash flows from operating activities:</t>
  </si>
  <si>
    <t>Adjustments to reconcile net income to net cash provided by operating activities:</t>
  </si>
  <si>
    <t>Depreciation and amortization</t>
  </si>
  <si>
    <t>Amortization of debt discount and fees</t>
  </si>
  <si>
    <t>Stock-based compensation</t>
  </si>
  <si>
    <t>(Gain) loss on investments, net</t>
  </si>
  <si>
    <t>Deferred income taxes</t>
  </si>
  <si>
    <t>Provisions for losses on receivables</t>
  </si>
  <si>
    <t>ROU asset amortization and change in operating lease liabilities</t>
  </si>
  <si>
    <t>Other non-cash items</t>
  </si>
  <si>
    <t>Changes in operating assets and liabilities, net of effect of acquired businesses:</t>
  </si>
  <si>
    <t>Receivables</t>
  </si>
  <si>
    <t>Deferred revenue</t>
  </si>
  <si>
    <t>Net cash provided by operating activities</t>
  </si>
  <si>
    <t>Cash flows from investing activities:</t>
  </si>
  <si>
    <t>Proceeds from the sale of marketable investments</t>
  </si>
  <si>
    <t>Purchases of non-marketable investments</t>
  </si>
  <si>
    <t>Proceeds from the sale of non-marketable investments</t>
  </si>
  <si>
    <t>Purchases of property, plant and equipment</t>
  </si>
  <si>
    <t>Cash paid in business combinations and asset acquisitions, net of cash acquired</t>
  </si>
  <si>
    <t>Net cash used for investing activities</t>
  </si>
  <si>
    <t>Cash flows from financing activities:</t>
  </si>
  <si>
    <t>Proceeds from revolving credit facility</t>
  </si>
  <si>
    <t>Payment on revolving credit facility</t>
  </si>
  <si>
    <t>Principal payments on term loan</t>
  </si>
  <si>
    <t>Payment of debt issuance costs</t>
  </si>
  <si>
    <t>Proceeds from issuance of common stock</t>
  </si>
  <si>
    <t>Stock received for payment of employee taxes on vesting of restricted stock</t>
  </si>
  <si>
    <t>Payments for repurchases of common stock</t>
  </si>
  <si>
    <t>Change in book overdraft</t>
  </si>
  <si>
    <t>Net cash used for financing activities</t>
  </si>
  <si>
    <t>Effect of exchange rate changes on cash and cash equivalents</t>
  </si>
  <si>
    <t>Increase (decrease) in cash and cash equivalents</t>
  </si>
  <si>
    <t>Cash and cash equivalents at end of year</t>
  </si>
  <si>
    <t>Supplemental cash flow information:</t>
  </si>
  <si>
    <t>Cash paid for interest</t>
  </si>
  <si>
    <t>Cash paid for income taxes, net</t>
  </si>
  <si>
    <t>Business Overview</t>
  </si>
  <si>
    <t>Accounting Policies [Abstract]</t>
  </si>
  <si>
    <t>BUSINESS OVERVIEW</t>
  </si>
  <si>
    <t>BUSINESS OVERVIEW Cadence Design Systems, Inc. (“Cadence”) provides solutions that enable its customers to design complex and innovative electronic products. Cadence’s solutions are designed to give its customers a competitive edge in their development of electronic devices and systems, systems-on-chips (“SoCs”) integrated circuits (“ICs”) and increasingly sophisticated manufactured products, by optimizing performance, minimizing power consumption, shortening the time to bring their products to market and reducing their design, development and manufacturing costs. Cadence’s product offerings include software, hardware, services and reusable IC design blocks, which are commonly referred to as intellectual property (“IP”). Cadence also provides maintenance for its software, hardware, and IP product offerings.</t>
  </si>
  <si>
    <t>Summary of Significant Accounting Policies</t>
  </si>
  <si>
    <t>SUMMARY OF SIGNIFICANT ACCOUNTING POLICIES</t>
  </si>
  <si>
    <t>SUMMARY OF SIGNIFICANT ACCOUNTING POLICIES Principles of Consolidation and Basis of Presentation The consolidated financial statements include the accounts of Cadence and its subsidiaries after elimination of intercompany accounts and transactions. All consolidated subsidiaries are wholly owned by Cadence. Cadence’s fiscal years are 52- or 53-week periods ending on the Saturday closest to December 31. Fiscal 2019 , 2018 and 2017 were each 52-week fiscal years. Use of Estimates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omparability Prior period balances for deferred tax assets in Cadence’s consolidated balance sheets have been reclassified to conform to the current period presentation. Effective the first day of fiscal 2019, Cadence adopted multiple new accounting standards. Prior periods were not retrospectively restated, so the consolidated balance sheet as of December 28, 2019 was prepared using accounting standards that were different than those in effect as of December 29, 2018. Therefore, the consolidated balance sheets as of December 28, 2019 and December 29, 2018 are not directly comparable. Cadence also adopted multiple new accounting standards on the first day of fiscal 2018, including standards related to revenue recognition and accounting for income taxes. Prior periods were not retrospectively restated, so the consolidated balance sheets as of December 28, 2019 and December 29, 2018, are not directly comparable to the consolidated balance sheet as of December 30, 2017, nor are the results of operations for fiscal 2019 and fiscal 2018 directly comparable to the results of operations for fiscal 2017. Recently Adopted Accounting Standards Leases In February 2016, the Financial Accounting Standards Board (“FASB”) issued accounting standards update (“ASU”) 2016-02, “Leases (Topic 842)” (“Topic 842”), which requires the recognition of right-of-use (“ROU”) assets and lease liabilities on the balance sheet. The most prominent of the changes in the standard is the recognition of ROU assets and lease liabilities by lessees for those leases classified as operating leases. Cadence adopted the new standard on December 30, 2018, the first day of fiscal 2019, and used the modified retrospective approach with the effective date as the date of initial application. Consequently, prior period balances and disclosures have not been restated. Cadence elected certain practical expedients, which among other things, allowed it to carry forward prior conclusions about lease identification and classification. Adoption of the standard resulted in the balance sheet recognition of additional lease assets and lease liabilities of approximately $80 million ; however, the adoption of the standard did not have an impact on Cadence’s beginning retained earnings, results from operations or cash flows. Additionally, the new standard did not have a material impact on the consolidated financial statements for arrangements in which Cadence is the lessor. For additional information regarding Cadence’s leases, see Note 7 in the notes to consolidated financial statements. Income Tax Effects within Accumulated Other Comprehensive income In February 2018, the FASB issued ASU 2018-02, “Reclassification of Certain Tax Effects from Accumulated Other Comprehensive Income,” which allows a reclassification of the income tax effects of the U.S. Tax Cuts and Jobs Act (the “Tax Act”) on items within accumulated other comprehensive income to retained earnings. This standard became effective for Cadence on December 30, 2018, the first day of fiscal 2019. The adoption of this standard did not have a material impact on Cadence’s consolidated financial statements. 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net, in the consolidated income statements. Concentrations of Credit Risk Financial instruments, including derivative financial instruments, that may potentially subject Cadence to concentrations of credit risk, consist principally of cash and cash equivalents, accounts receivable, investments and forward contracts. Credit exposure related to Cadence’s foreign currency forward contracts is limited to the realized and unrealized gains on these contracts. Cash and Cash Equivalents Cadence considers all highly liquid investments with original maturities of three months or less on the date of purchase to be cash equivalents. Book overdraft balances are recorded in accounts payable and accrued liabilities in the consolidated balance sheets and are reported as a component of cash flows from financing activities in the consolidated statement of cash flows. Receivables Cadence’s receivables, net includes invoiced accounts receivable and the current portion of unbilled receivables. Unbilled receivables represent amounts Cadence has recorded as revenue for which payments from a customer are due over time and Cadence has an unconditional right to the payment. Cadence’s accounts receivable and unbilled receivables were initially recorded at the transaction value. Cadence’s long-term receivables balance includes receivable balances to be invoiced more than one year after each balance sheet date. 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general and administrative expenses. Inventories Inventories are stated at the lower of cost or net realizable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 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dence capitalized costs of software developed for internal use of $2.4 million , $3.6 million , and $2.2 million during fiscal 2019 , 2018 and 2017 , respectively. Cadence recorded depreciation and amortization expense of $63.3 million , $60.4 million and $52.9 million during fiscal 2019 , 2018 and 2017 , respectively, for property, plant and equipment. 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19 , 2018 and 2017 were not material. Deferred Sales Commissions Cadence records an asset for the incremental costs of obtaining a contract with a customer, including direct sales commissions that are earned upon execution of the contract. Cadence uses the portfolio method to recognize the amortization expense related to these capitalized costs related to initial contracts and renewals and such expense is recognized over a period associated with the revenue of the related portfolio, which is generally two to three years for Cadence’s software arrangements and upon delivery for its hardware and IP arrangements. Incremental costs related to initial contracts and renewals are amortized over the period of the arrangement in each case because Cadence pays the same commission rate for both new contracts and renewals. Deferred sales commissions are tested for impairment on an ongoing basis when events or changes in circumstances indicate that the carrying amount may not be recoverable. An impairment is recognized to the extent that the amount of deferred sales commission exceeds the remaining expected gross margin (remaining revenue less remaining direct costs) on the goods and services to which the deferred sales commission relates. Total capitalized costs were $31.6 million and $31.2 million as of December 28, 2019 , and December 29, 2018 , respectively, and are included in other assets in Cadence’s consolidated balance sheet. Amortization of these assets was $29.4 million and $26.5 million during fiscal 2019 and 2018 , respectively, and is included in sales and marketing expense in Cadence’s consolidated income statement. Goodwill 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 Long-Lived Assets, Including Acquired Intangibles Cadence’s long-lived assets consist of property, plant and equipment, and acquired intangibles. Acquired intangibles with definite lives are amortized on a straight-line basis over the estimated economic life of the underlying products and technologies, which range from two years to fourteen years .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 Cadence reviews its long-lived assets, including acquired intangible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 Leases Lessee Considerations Cadence has operating leases primarily consisting of facilities with remaining lease terms of approximately one year to eleven years . Cadence has options to terminate many of its leases early. The lease term represents the period up to the early termination date unless it is reasonably certain that Cadence will not exercise the early termination option. For certain leases, Cadence has options to extend the lease term for additional periods ranging from one year to ten years . These renewal options are not considered in the remaining lease term unless it is reasonably certain that Cadence will exercise such options. At inception of a contract, Cadence determines an arrangement contains a lease if the arrangement conveys the right to use an identified asset and Cadence obtains substantially all of the economic benefits from the asset and has the ability to direct the use of the asset. Leases with an initial term of twelve months or less are not recorded on the balance sheet. For lease agreements entered into or reassessed after the adoption of Topic 842, Cadence combines the lease and non-lease components in determining the lease liabilities and ROU assets. Non-lease components primarily include common-area maintenance and other management fees. Operating lease expense is generally recognized evenly over the term of the lease. Payments under Cadence's lease agreements are primarily fixed; however, certain agreements contain rental payments that are adjusted periodically based on changes in consumer price and other indices. Changes to payments resulting from changes in indices are expensed as incurred and not included in the measurement of lease liabilities and ROU assets. Cadence’s lease agreements do not provide an implicit borrowing rate, therefore an internal incremental borrowing rate is determined based on information available at lease commencement date for purposes of determining the present value of lease payments. The incremental borrowing rate represents a comparable rate to borrow on a collateralized basis over a similar term and in the economic environment where the leased asset is located. Cadence used the incremental borrowing rate on the effective date for all leases that commenced prior to that date. Lessor Considerations Although most of Cadence’s revenue from its hardware business comes from sales of hardware, Cadence also leases its hardware products to some customers. Cadence determines the existence of a lease when the customer controls the use of the identified hardware for a period of time defined in the lease agreement. Cadence’s leases range in duration up to three years with payments generally collected in equal quarterly installments. Cadence’s leases do not include termination rights or variable pricing and typically do not include purchase rights at the end of the lease. Short-term leases are usually less than two years and are classified as operating leases with revenue recognized and depreciation expensed on a straight-line basis over the term of the lease. Long-term leases are typically for three years and are classified as sales-type leases with revenue and cost of sales recognized upon delivery. Cadence’s operating leases and sales-type leases contain both lease and non-lease components. Because the pattern of revenue recognition is the same for both the lease and non-lease components in Cadence’s operating leases, Cadence has elected the practical expedient to not separate lease and related non-lease components and accounts for both components under Topic 842. Cadence allocates value to the lease and non-lease components in its sales-type leases using standalone selling prices (“SSPs”) similar to those used under ASU 2014-09, “Revenue from Contracts with Customers (Topic 606),” the current accounting standard governing revenue recognition. When Cadence leases its hardware in the same arrangement as software or IP, Cadence allocates value to each performance obligation using SSPs. Investments in Equity Securities Cadence’s investments in marketable equity securities are carried at fair value as a component of prepaid expenses and other in the consolidated balance sheets. Cadence records realized and unrealized holding gains or losses as part of other income, net in the consolidated income statements. Cadence’s non-marketable investments include its investments in privately held companies. These investments are initially recorded at cost and are included in other assets in the consolidated balance sheets. Cadence accounts for these investments using the measurement alternative when the fair value of the investment is not readily determinable and Cadence does not have the ability to exercise significant influence or the equity method of accounting when it is determined that Cadence has the ability to exercise significant influence. For investments accounted for using the equity method of accounting, Cadence records its proportionate share of the investee’s income or loss, net of the effects of any basis differences, to other income, net on a one-quarter lag in Cadence’s consolidated income statements. Cadence reviews its non-marketable investments on a regular basis to determine whether its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 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 Nonqualified Deferred Compensation Trust 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arried at fair value, with the unrealized gains and losses recognized in the consolidated income statements as other income, net. These securities are classified in other assets in the consolidated balance sheets because they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 Treasury Stock 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in the consolidated statements of stockholders’ equity. There were no losses recorded as a component of retained earnings by Cadence on the reissuance of treasury stock during fiscal 2019 , 2018 or 2017 . Revenue Recognition Revenue is recognized upon transfer of control of promised products or services to customers in an amount that reflects the consideration to which Cadence expects to be entitled in exchange for promised goods or services. Cadence’s performance obligations are satisfied either over time or at a point in time. Revenue from performance obligations delivered to customers over time accounted for approximately 85% of Cadence’s total revenue for fiscal 2019 and 2018 . Product and maintenance revenue includes Cadence’s licenses of software and IP, sales of emulation hardware and the related maintenance on these licenses and sales. Service revenue includes revenue received for performing engineering services (which are generally not related to the functionality of other licensed products), customized IP on a fixed fee basis, and sales from cloud-based solutions that provide customers with software and services over a period of time. Cadence enters into contracts that can include various combinations of licenses, products and services, some of which are distinct and are accounted for as separate performance obligations. For contracts with multiple performance obligations, Cadence allocates the transaction price of the contract to each performance obligation, generally on a relative basis using its SSP. Revenue is recognized net of any taxes collected from customers that are subsequently remitted to governmental authorities. Software Revenue Recognition Cadence’s time-based license arrangements grant customers the right to access and use all of the licensed products at the outset of an arrangement and updates are generally made available throughout the entire term of the arrangement, which is generally two to three years. Cadence’s updates provide continued access to evolving technology as customers’ designs migrate to more advanced nodes and as its customers’ technological requirements evolve. In addition, certain time-based license arrangements include remix rights and unspecified additional products that become commercially available during the term of the agreement. Payments are generally received in equal or near equal installments over the term of the agreement. Multiple software licenses, related updates, and technical support in these time-based arrangements constitute a single, combined performance obligation and revenue is recognized over the term of the license, commencing upon the later of the effective date of the arrangement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Hardware Revenue Recognition Cadence generally has two performance obligations in arrangements involving the sale or lease of hardware products. The first performance obligation is to transfer the hardware product (which includes software integral to the functionality of the hardware product). The second performance obligation is to provide maintenance on hardware and its embedded software, which includes rights to technical support, hardware repairs and software updates that are all provided over the same term and have the same time-based pattern of transfer to the customer. The transaction price allocated to the hardware product is generally recognized as revenue at the time of delivery because the customer obtains control of the product at that point in time. Cadence has concluded that control generally transfers at that point in time because the customer has title to the hardware, physical possession, and a present obligation to pay for the hardware. The transaction price allocated to maintenance is recognized as revenue ratably over the maintenance term. Payments for hardware contracts are generally received upon delivery of the hardware product. Shipping and handling costs are considered fulfillment costs and are included in cost of product and maintenance in Cadence’s consolidated income statements. IP Revenue Recognition Cadence generally licenses IP under nonexclusive license agreements that provide usage rights for specific designs. In addition, for certain of Cadence’s IP license agreements, royalties are collected as customers ship their own products that incorporate Cadence IP. These arrangements generally have two performance obligations—transferring the licensed IP and associated maintenance, which includes rights to technical support, and software updates that are all provided over the maintenance term and have a time-based pattern of transfer to the customer. Some customers enter into a non-cancellable IP Access Agreement (“IPAA”) whereby the customer commits to a fixed dollar amount over a specified period of time that can be used to purchase from a list of IP products or services. These arrangements do not meet the definition of a revenue contract until the customer executes a separate selection form to identify the products and services that they are purchasing. Each separate selection form under the IPAA is treated as an individual contract and accounted for based on the respective performance obligations. Revenue allocated to the IP license is recognized at a point in time upon the later of the delivery of the IP or the beginning of the license period and revenue allocated to the maintenance is recognized over the maintenance term. Royalties are recognized as revenue in the quarter in which the applicable Cadence customer ships its products that incorporate Cadence IP. Payments for IP contracts are generally received upon delivery of the IP. Cadence customizes certain IP and revenue related to this customization is recognized as services revenue as described below. Services Revenue Recognition Revenue from service contracts is recognized over time, generally using costs incurred or hours expended to measure progres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Payments for services are generally due upon milestones in the contract or upon consumption of the hourly resources. Stock-Based Compensation Cadence recognizes the cost of awards of equity instruments granted to employees in exchange for their service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 The fair value of stock options and purchase rights issued under Cadence’s Employee Stock Purchase Plan (“ESPP”) are calculated using the Black-Scholes option pricing model. The computation of the expected volatility assumption used for new awards is based on implied volatility when the remaining maturities of the underlying traded options are at least one year. When the remaining maturities of the underlying traded options are less than one year, expected volatility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currently does not expect to pay dividends in the foreseeable future. Advertising Cadence expenses the costs of advertising as incurred. Total advertising expense, including marketing programs and events, was $8.4 million , $7.6 million and $7.4 million during fiscal 2019 , 2018 and 2017 , respectively, and is included in marketing and sales in the consolidated income statements. Restructuring Charges Cadence records personnel-related restructuring charges with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cement costs along with other personnel-related restructuring costs, asset impairments related to abandoned assets and other costs associated with the restructuring plan. Cadence regularly evaluates the adequacy of its lease loss accruals and severance and related benefits accruals, and adjusts the balances based on actual costs incurred or changes in estimates and assumptions. Subsequent adjustments to restructuring accruals are classified in restructuring and other charges in the consolidated income statements. Accounting for Income Taxes Cadence accounts for the effect of inc</t>
  </si>
  <si>
    <t>Debt</t>
  </si>
  <si>
    <t>Debt Disclosure [Abstract]</t>
  </si>
  <si>
    <t>DEBT</t>
  </si>
  <si>
    <t>DEBT Cadence’s outstanding debt as of December 28, 2019 and December 29, 2018 was as follows: December 28, 2019 December 29, 2018 (In thousands) Principal Unamortized Discount Carrying Value Principal Unamortized Discount Carrying Value Revolving Credit Facility $ — $ — $ — $ 100,000 $ — $ 100,000 2024 Notes 350,000 (3,981 ) 346,019 350,000 (4,709 ) 345,291 Total outstanding debt $ 350,000 $ (3,981 ) $ 346,019 $ 450,000 $ (4,709 ) $ 445,291 Revolving Credit Facility In January 2017, Cadence entered into a five-year senior unsecured revolving credit facility with a group of lenders led by JPMorgan Chase Bank, N.A., as administrative agent. The credit facility provides for borrowings up to $350.0 million , with the right to request increased capacity up to an additional $250.0 million upon the receipt of lender commitments, for total maximum borrowings of $600.0 million . The credit facility expires on January 28, 2022 and has no subsidiary guarantors. Any outstanding loans drawn under the credit facility are due at maturity on January 28, 2022 . Outstanding borrowings may be paid at any time prior to maturity. Interest accrues on borrowings under the credit facility at either LIBOR plus a margin between 1.250% and 1.875% per annum or at the base rate plus a margin between 0.25% and 0.875% per annum. Interest is payable quarterly. A commitment fee ranging from 0.15% to 0.30%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funded debt to EBITDA ratio not greater than 3.00 to 1, with a step up to 3.50 to 1 for one year following an acquisition by Cadence of at least $250.0 million that results in a pro forma leverage ratio between 2.75 to 1 and 3.25 to 1. As of December 28, 2019 and December 29, 2018 , Cadence was in compliance with all financial covenants associated with the revolving credit facility.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fair value of the 2024 Notes was approximately $378.4 as of December 28, 2019 .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t>
  </si>
  <si>
    <t>Receivables, Net</t>
  </si>
  <si>
    <t>Receivables [Abstract]</t>
  </si>
  <si>
    <t>RECEIVABLES, NET</t>
  </si>
  <si>
    <t>RECEIVABLES, NET Cadence’s current and long-term receivables balances as of December 28, 2019 and December 29, 2018 were as follows: As of December 28, December 29, (In thousands) Accounts receivable $ 179,250 $ 164,223 Unbilled accounts receivable 126,165 136,795 Long-term receivables 3,082 5,972 Total receivables 308,497 306,990 Less allowance for doubtful accounts (869 ) (3,936 ) Total receivables, net $ 307,628 $ 303,054 Cadence’s customers are primarily concentrated within the semiconductor and electronics systems industries. As of December 28, 2019 , no customer accounted for 10% or more of Cadence’s total receivables. As of December 29, 2018 , one customer accounted for 11% of Cadence’s total receivables. Allowance for doubtful accounts Cadence’s provisions for losses on its accounts receivable during fiscal 2019 , 2018 and 2017 were as follows: Balance at Beginning of Period Charged to Costs and Expenses Uncollectible Accounts Written Off, Net Balance at End of Period Year ended December 28, 2019 $ 3,936 $ 632 $ (3,699 ) $ 869 Year ended December 29, 2018 — 5,102 (1,166 ) 3,936 Year ended December 30, 2017 $ — $ 2,623 $ (2,623 ) $ —</t>
  </si>
  <si>
    <t>Revenue</t>
  </si>
  <si>
    <t>Revenue from Contract with Customer [Abstract]</t>
  </si>
  <si>
    <t>REVENUE</t>
  </si>
  <si>
    <t>REVENUE Cadence combines its products into five categories related to major design activities. On the first day of fiscal 2018, Cadence adopted ASU 2014-09, “Revenue from Contracts with Customers (Topic 606),” which provided a new basis of accounting for its revenue arrangements. Because of the adoption, revenue for fiscal 2019 and 2018 is not directly comparable to revenue for fiscal 2017. The following table shows the percentage of product and related maintenance revenue contributed by each of Cadence’s five product categories and services for fiscal 2019 and 2018 : 2019 2018 2017 Functional Verification, including Emulation and Prototyping Hardware* 24 % 24 % 22 % Digital IC Design and Signoff 29 % 29 % 29 % Custom IC Design and Simulation 25 % 26 % 27 % System Interconnect and Analysis 9 % 9 % 10 % IP 13 % 12 % 12 % Total 100 % 100 % 100 % _____________ * Includes immaterial amount of revenue accounted for under leasing arrangements. Revenue by product category fluctuates from period to period based on demand for products and services, and Cadence’s available resources to deliver them.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groups based upon the expected usage of products.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SP. Judgment is required to determin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presented as prepaid expenses and other in the consolidated balance sheet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December 28, 2019 and December 29, 2018 were as follows: As of December 28, December 29, (In thousands) Contract assets $ 10,209 $ 10,055 Deferred revenue 428,883 401,174 Cadence recognized revenue of $311.8 million during fiscal 2019 , and $284.3 million during fiscal 2018 , that was included in the deferred revenue balance at the beginning of each fiscal year. All other activity in deferred revenue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3.6 billion as of December 28, 2019 , which included $205.7 million of non-cancellable IPAA commitments from customers where actual product selection and quantities of specific products or services are to be determined by customers at a later date. Contracted but unsatisfied performance obligations were approximately $3.0 billion as of December 29, 2018 , which included $60.0 million of non-cancellable IPAA commitments from customers. As of December 28, 2019 , Cadence expected to recognize approximately 55% of the revenue included in the contracted but unsatisfied performance obligations, excluding non-cancellable IPAA commitments, over the next 12 months and the remainder thereafter. Cadence recognized revenue of $40.4 million during fiscal 2019 , and $34.3 million during fiscal 2018 ,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si>
  <si>
    <t>Income Taxes</t>
  </si>
  <si>
    <t>Income Tax Disclosure [Abstract]</t>
  </si>
  <si>
    <t>INCOME TAXES</t>
  </si>
  <si>
    <t>INCOME TAXES Cadence’s income before provision (benefit) for income taxes included income from the United States and from foreign subsidiaries for fiscal 2019 , 2018 and 2017 , was as follows: 2019 2018 2017 (In thousands) United States $ 139,306 $ 58,963 $ 81,619 Foreign subsidiaries 339,662 317,427 233,427 Total income before provision (benefit) for income taxes $ 478,968 $ 376,390 $ 315,046 Cadence’s provision (benefit) for income taxes was comprised of the following items for fiscal 2019 , 2018 and 2017 : 2019 2018 2017 (In thousands) Current: Federal $ 15,282 $ 902 $ (2,193 ) State and local 2,716 (1,270 ) (2,097 ) Foreign 48,729 42,657 35,301 Total current 66,727 42,289 31,011 Deferred: Federal (9,001 ) (10,324 ) 76,494 State and local 6,593 886 5,571 Foreign (574,330 ) (2,238 ) (2,131 ) Total deferred (576,738 ) (11,676 ) 79,934 Total provision (benefit) for income taxes $ (510,011 ) $ 30,613 $ 110,945 During the fourth quarter of fiscal 2019, Cadence completed intercompany transfers of certain intangible property rights to its Irish subsidiary, which resulted in the establishment of a deferred tax asset and the recognition of an income tax benefit of $575.6 million . Cadence expects to be able to realize the Irish deferred tax asset in future years and did not provide for a valuation allowance. Cadence considered all available positive and negative evidence, including its past operating results, forecasted earnings, future taxable income, and any prudent and feasible tax planning strategies in making this determination. The U.S. Tax Cuts and Jobs Act (the “Tax Act”) was enacted in December 2017 and included several provisions that affected Cadence significantly, such as a one-time, mandatory transition tax on its previously untaxed foreign earnings and a reduction in the federal corporation income tax rate from 35% to 21% as of January 1, 2018, among others. The provision for income taxes differs from the amount estimated by applying the United States statutory federal income tax rates of 21% to income before provision (benefit) for income taxes for fiscal 2019 and fiscal 2018 and of 35% to income before provision for income taxes for fiscal 2017 as follows: 2019 2018 2017 (In thousands) Provision computed at federal statutory income tax rate $ 100,583 $ 79,042 $ 110,266 State and local income tax, net of federal tax effect 23,221 15,540 5,867 Intercompany transfers of intangible property rights (575,618 ) — — Foreign income tax rate differential (37,786 ) (37,031 ) (65,296 ) Deemed repatriation transition tax — (1,409 ) 67,188 Remeasurement of U.S. deferred tax assets and liabilities — — 25,200 U.S. tax on foreign entities 57,225 28,846 — Stock-based compensation (29,785 ) (13,539 ) (24,455 ) Change in deferred tax asset valuation allowance 16,796 13,234 4,689 Tax credits (87,793 ) (72,815 ) (26,789 ) Non-deductible research and development expense 4,363 4,700 — Tax effects of intra-entity transfer of assets 895 79 (8,450 ) Domestic production activity deduction — — (2,474 ) Withholding taxes 15,865 11,535 11,225 Tax settlements, foreign 458 — 3,086 Increase (decrease) in unrecognized tax benefits (1,303 ) (1,545 ) 4,054 Other 2,868 3,976 6,834 Provision (benefit) for income taxes $ (510,011 ) $ 30,613 $ 110,945 Effective tax rate (106 )% 8 % 35 % Due to the timing of the enactment and the complexity involved in applying the provisions of the Tax Act, Cadence recorded a provisional $67.2 million expense related to the one-time transition tax during fiscal 2017. In accordance with the Securities and Exchange Commission Staff Accounting Bulletin No. 118, this amount was updated to $65.8 million of expense during fiscal 2018. The components of deferred tax assets and liabilities consisted of the following as of December 28, 2019 and December 29, 2018 : As of December 28, December 29, (In thousands) Deferred tax assets: Tax credit carryforwards $ 206,008 $ 197,524 Reserves and accruals 47,562 43,522 Intangible assets 583,323 12,096 Capitalized research and development expense for income tax purposes 18,477 6,975 Operating loss carryforwards 6,201 15,347 Deferred income 16,704 6,580 Capital loss carryforwards 17,320 20,342 Stock-based compensation costs 15,097 15,329 Depreciation and amortization 8,721 8,759 Investments 2,459 2,900 Lease liability 25,016 — Total deferred tax assets 946,888 329,374 Valuation allowance (125,520 ) (108,724 ) Net deferred tax assets 821,368 220,650 Deferred tax liabilities: Intangible assets (24,907 ) (36,194 ) Undistributed foreign earnings (31,916 ) (27,627 ) ROU assets (25,016 ) — Other (8,350 ) (2,497 ) Total deferred tax liabilities (90,189 ) (66,318 ) Total net deferred tax assets $ 731,179 $ 154,332 During fiscal 2019 and 2018 , Cadence maintained valuation allowances of $125.5 million and $108.7 million , respectively, on certain federal, state and foreign deferred tax assets because the realization of these deferred tax assets require future income of a specific character or amount that Cadence considered uncertain. The valuation allowance primarily relates to the following: • Tax credits in certain states that are accumulating at a rate greater than Cadence’s capacity to utilize the credits and tax credits in certain states where it is likely the credits will expire unused; • Federal, state and foreign deferred tax assets related to investments and capital losses that can only be utilized against gains that are capital in nature; and • Foreign tax credits that can only be fully utilized if Cadence has sufficient income of a specific character in the future. As of December 28, 2019 , Cadence’s operating loss carryforwards were as follows: Amount Expiration Periods (In thousands) Federal $ 1,059 from 2021 through 2029 California 28,820 from 2027 through 2036 Other states (tax effected, net of federal benefit) 1,853 from 2020 through 2038 Foreign (tax effected) 2,113 from 2025 through indefinite As of December 28, 2019 , Cadence had tax credit carryforwards of: Amount Expiration Periods (In thousands) Federal* $ 100,128 from 2025 through 2039 California 72,897 indefinite Other states 11,286 from 2020 through indefinite Foreign 21,697 from 2035 through indefinite _____________ *Certain of Cadence’s foreign tax credits have yet to be realized and as a result do not yet have an expiration period. Examinations by Tax Authorities Taxing authorities regularly examine Cadence’s income tax returns. As of December 28, 2019 , Cadence’s earliest tax years that remain open to examination and the assessment of additional tax include: Jurisdiction Earliest Tax Year Open to Examination United States – Federal 2015 United States – California 2015 Ireland 2015 Unrecognized Tax Benefits The changes in Cadence’s gross amount of unrecognized tax benefits during fiscal 2019 , 2018 and 2017 are as follows: 2019 2018 2017 (In thousands) Unrecognized tax benefits at the beginning of the fiscal year $ 101,857 $ 110,179 $ 98,540 Gross amount of the increases (decreases) in unrecognized tax benefits of tax positions taken during a prior year* (3,143 ) (4,183 ) 688 Gross amount of the increases in unrecognized tax benefits as a result of tax positions taken during the current year 8,951 2,370 13,141 Amount of decreases in unrecognized tax benefits relating to settlements with taxing authorities, including the utilization of tax attributes (380 ) — — Reductions to unrecognized tax benefits resulting from the lapse of the applicable statute of limitations (1,692 ) (5,179 ) (3,028 ) Effect of foreign currency translation 448 (1,330 ) 838 Unrecognized tax benefits at the end of the fiscal year $ 106,041 $ 101,857 $ 110,179 Total amounts of unrecognized tax benefits that, if upon resolution of the uncertain tax positions would reduce Cadence’s effective tax rate $ 61,527 $ 58,022 $ 63,108 _____________ * Includes unrecognized tax benefits of tax positions recorded in connection with acquisitions It is reasonably possible that the amount of unrecognized tax positions could decrease by approximately $10 million during the next 12 months. The potential decrease could be primarily driven by settlements with tax authorities. The actual amount could vary significantly depending on the ultimate timing and nature of any settlements. The total amounts of interest, net of tax, and penalties recognized in the consolidated income statements as provision (benefit) for income taxes for fiscal 2019 , 2018 and 2017 were as follows: 2019 2018 2017 (In thousands) Interest $ 490 $ 585 $ 1,865 Penalties 19 342 218 The total amounts of gross accrued interest and penalties recognized in the consolidated balance sheets as of December 28, 2019 and December 29, 2018 were as follows: As of December 28, December 29, (In thousands) Interest $ 3,500 $ 2,699 Penalties 12 10</t>
  </si>
  <si>
    <t>Leases</t>
  </si>
  <si>
    <t>Leases [Abstract]</t>
  </si>
  <si>
    <t>LEASES Operating lease expense, which includes immaterial amounts of short-term leases, variable lease costs and sublease income, was as follows during fiscal 2019 , 2018 and 2017 : 2019 2018 2017 (In thousands) Operating lease expense $ 34,709 $ 33,717 $ 32,089 Additional activity related to Cadence’s leases during fiscal 2019 was as follows: 2019 Cash paid for amounts included in the measurement of operating lease liabilities $ 34,961 ROU assets obtained in exchange for operating lease obligations 38,090 ROU lease assets and lease liabilities for Cadence’s operating leases were recorded in the consolidated balance sheet as follows: As of December 28, 2019 (In thousands) Other assets $ 100,343 Accounts payable and accrued liabilities 25,558 Other long-term liabilities 84,782 Total lease liabilities $ 110,340 Weighted average remaining lease term (in years) 5.1 Weighted average discount rate 4.5 % Future lease payments included in the measurement of lease liabilities on the consolidated balance sheet as of December 28, 2019 , for the following five fiscal years and thereafter were as follows: Operating Leases (In thousands) 2020 $ 29,253 2021 29,185 2022 21,049 2023 15,474 2024 10,500 Thereafter 19,359 Total future lease payments 124,820 Less imputed interest (14,480 ) Total $ 110,340 As of December 29, 2018 , future minimum lease payments, as defined under the previous lease accounting guidance of ASC Topic 840, under non-cancelable operating leases for the following five fiscal years and thereafter were as follows: Operating Leases (In thousands) 2019 $ 26,252 2020 23,130 2021 19,778 2022 14,243 2023 11,510 Thereafter 17,100 Total lease payments $ 112,013</t>
  </si>
  <si>
    <t>Investments</t>
  </si>
  <si>
    <t>Equity Method Investments and Joint Ventures [Abstract]</t>
  </si>
  <si>
    <t>INVESTMENTS</t>
  </si>
  <si>
    <t>INVESTMENTS Cadence has a portfolio of equity investments that includes investments in both marketable and non-marketable securities. These investments primarily consist of cash investments in companies with technologies or services that are potentially strategically important to Cadence. Marketable Equity Investments Cadence’s investment in marketable equity securities consists of purchased shares of a publicly held company and is included in prepaid expense and other in Cadence’s consolidated balance sheets. During fiscal 2019 and 2018, with the adoption of ASU 2016-01, changes in the fair value of these investments were recorded to other income, net in Cadence’s consolidated income statements. Non-Marketable Equity Investments Cadence’s investments in non-marketable equity securities generally consist of stock, convertible debt or other instruments of privately held entities and are included in other assets on Cadence’s consolidated balance sheets. Cadence holds a 16% interest in a privately held company that is accounted for using the equity method of accounting. The carrying value of this investment was $136.3 million and $115.9 million as of December 28, 2019 and December 29, 2018 , respectively. During fiscal 2019 , Cadence recorded a loss to other income, net in Cadence’s consolidated income statements of $6.9 million , which represented Cadence’s proportionate share of net income from the investee, offset by amortization of basis differences. Cadence also holds other non-marketable investments in privately held companies where Cadence does not have the ability to exercise significant influence and the fair value of the investments is not readily determinable. The carrying value of these investments was $1.9 million and $2.8 million as of December 28, 2019 and December 29, 2018 , respectively. During fiscal 2019, Cadence recognized net gains of $2.1 million , of which a loss of $0.9 million related to equity securities still held as of December 28, 2019 . During fiscal 2018, Cadence recognized net gains of $3.3 million , of which a loss of $0.1 million related to equity securities still held as of December 29, 2018 .</t>
  </si>
  <si>
    <t>Acquisitions</t>
  </si>
  <si>
    <t>Business Combinations [Abstract]</t>
  </si>
  <si>
    <t>ACQUISITIONS</t>
  </si>
  <si>
    <t>ACQUISITIONS During fiscal 2017, Cadence completed two business combinations for total cash consideration of $142.8 million , after taking into account cash acquired of $4.2 million . The total purchase consideration was allocated to the assets acquired and liabilities assumed based on their respective estimated fair values on the acquisition dates. Cadence recorded a total of $76.4 million of acquired intangible assets (of which $71.5 million represented in-process technology), $90.2 million of goodwill and $19.6 million of net liabilities consisting primarily of deferred tax liabilities. Cadence will make payments to certain employees, subject to continued employment, through the fourth quarter of fiscal 2020. A trust for the benefit of the children of Lip-Bu Tan, Cadence’s Chief Executive Officer (“CEO”) and director, owned less than 3% of nusemi inc, one of the companies acquired in 2017. Mr. Tan and his wife serve as co-trustees of the trust and disclaim pecuniary and economic interest in the trust. The Board of Directors of Cadence reviewed the transactions and concluded that it was in the best interests of Cadence to proceed with the transactions. Mr. Tan recused himself from the Board of Directors’ discussion of the valuation of nusemi inc and on whether to proceed with the transaction. Acquisition-Related Transaction Costs Transaction costs associated with acquisitions were $2.3 million , $0.6 million and $1.1 million during fiscal 2019 , 2018 and 2017 , respectively. These costs consist of professional fees and administrative costs and were expensed as incurred in Cadence’s consolidated income statements.</t>
  </si>
  <si>
    <t>Goodwill and Acquired Intangibles</t>
  </si>
  <si>
    <t>Goodwill and Intangible Assets Disclosure [Abstract]</t>
  </si>
  <si>
    <t>GOODWILL AND ACQUIRED INTANGIBLES</t>
  </si>
  <si>
    <t>GOODWILL AND ACQUIRED INTANGIBLES Goodwill The changes in the carrying amount of goodwill during fiscal 2019 and 2018 were as follows: Gross Carrying Amount (In thousands) Balance as of December 30, 2017 $ 666,009 Effect of foreign currency translation (3,737 ) Balance as of December 29, 2018 662,272 Effect of foreign currency translation (416 ) Balance as of December 28, 2019 $ 661,856 Cadence completed its annual goodwill impairment test during the third quarter of fiscal 2019 and determined that the fair value of Cadence’s single reporting unit substantially exceeded the carrying amount of its net assets and that no impairment existed. Acquired Intangibles, Net Acquired intangibles as of December 28, 2019 were as follows, excluding intangibles that were fully amortized as of December 29, 2018 : Gross Carrying Amount Accumulated Amortization Acquired Intangibles, Net (In thousands) Existing technology $ 363,142 $ (245,902 ) $ 117,240 Agreements and relationships 146,395 (112,565 ) 33,830 Tradenames, trademarks and patents 7,600 (5,795 ) 1,805 Total acquired intangibles with definite lives 517,137 (364,262 ) 152,875 In-process technology 19,500 — 19,500 Total acquired intangibles $ 536,637 $ (364,262 ) $ 172,375 In-process technology as of December 28, 2019 consisted of acquired projects that, if completed, will contribute to Cadence’s design IP offerings. As of December 28, 2019 , these projects were expected to be completed in approximately three months. During fiscal 2019, Cadence completed certain projects previously included in in-process technology and transferred $52.0 million to existing technology. Acquired intangibles as of December 29, 2018 were as follows, excluding intangibles that were fully amortized as of December 30, 2017 : Gross Carrying Amount Accumulated Amortization Acquired Intangibles, Net (In thousands) Existing technology $ 330,500 $ (225,383 ) $ 105,117 Agreements and relationships 146,426 (100,211 ) 46,215 Tradenames, trademarks and patents 10,718 (8,093 ) 2,625 Total acquired intangibles with definite lives 487,644 (333,687 ) 153,957 In-process technology 71,500 — 71,500 Total acquired intangibles $ 559,144 $ (333,687 ) $ 225,457 Amortization expense from existing technology and maintenance agreements is included in cost of product and maintenance. Amortization expense for fiscal 2019 , 2018 and 2017 , by consolidated income statement caption, was as follows: 2019 2018 2017 (In thousands) Cost of product and maintenance $ 40,951 $ 39,247 $ 41,781 Amortization of acquired intangibles 12,128 14,086 14,716 Total amortization of acquired intangibles $ 53,079 $ 53,333 $ 56,497 As of December 28, 2019 , the estimated amortization expense for intangible assets with definite lives was as follows for the following five fiscal years and thereafter: (In thousands) 2020 $ 49,419 2021 44,758 2022 26,453 2023 13,967 2024 12,618 Thereafter 5,660 Total estimated amortization expense $ 152,875</t>
  </si>
  <si>
    <t>Stock Compensation Plans and Stock Based Compensation</t>
  </si>
  <si>
    <t>Share-based Payment Arrangement [Abstract]</t>
  </si>
  <si>
    <t>STOCK COMPENSATION PLANS AND STOCK-BASED COMPENSATION</t>
  </si>
  <si>
    <t>STOCK COMPENSATION PLANS AND STOCK-BASED COMPENSATION Equity Incentive Plans Cadence’s Omnibus Plan provides for the issuance of both incentive and non-qualified options, restricted stock awards, restricted stock units, stock bonuses and the rights to acquire restricted stock to both executive and non-executive employees. During fiscal 2019, Cadence’s stockholders approved an amendment to the Omnibus Plan to increase the number of shares of common stock authorized for issuance by 4.0 million . As of December 28, 2019 , the total number of shares available for future issuance under the Omnibus Plan was 9.4 million . Options granted under the Omnibus Plan have an exercise price not less than the fair market value of the stock on the date of grant. Options and restricted stock generally vest over a period of three years to four years . Options granted under the Omnibus Plan expire seven years from the date of grant. Vesting of restricted stock awards granted under the Omnibus Plan may require the attainment of specified performance criteria. Cadence’s 1995 Directors Stock Incentive Plan (the “Directors Plan”) provides for the issuance of non-qualified options, restricted stock awards and restricted stock units to its non-employee directors. Options granted under the Directors Plan have an exercise price not less than the fair market value of the stock on the date of grant. As of December 28, 2019 , the total number of shares available for future issuance under the Directors Plan was 0.5 million . Options granted under the Directors Plan expire after ten years , and options, restricted stock awards and restricted stock units vest one year from the date of grant. Cadence has assumed certain options granted to employees of acquired companies (“Acquired Options”). The Acquired Options were assumed by Cadence outside of its stock option plans, and each option is administered under the terms of the respective original plans of the acquired companies. All of the Acquired Options have been adjusted for the price conversion under the terms of the acquisition agreement between Cadence and the relevant acquired company. If the Acquired Options are canceled, forfeited or expire, they do not become available for future grant. Stock-Based Compensation Stock-based compensation expense and the related income tax benefit recognized in connection with stock options, restricted stock and the ESPP during fiscal 2019 , 2018 and 2017 were as follows: 2019 2018 2017 (In thousands) Stock options $ 6,806 $ 5,581 $ 5,417 Restricted stock 164,078 153,348 117,797 ESPP 10,663 8,786 6,809 Total stock-based compensation expense $ 181,547 $ 167,715 $ 130,023 Income tax benefit $ 30,118 $ 32,830 $ 36,664 Stock-based compensation expense is reflected in Cadence’s consolidated income statements during fiscal 2019 , 2018 and 2017 as follows: 2019 2018 2017 (In thousands) Cost of product and maintenance $ 2,759 $ 2,631 $ 2,218 Cost of services 3,510 3,714 3,232 Marketing and sales 39,088 34,665 26,838 Research and development 114,656 104,353 77,222 General and administrative 21,534 22,352 20,513 Total stock-based compensation expense $ 181,547 $ 167,715 $ 130,023 Stock Options The exercise price of each stock option granted under Cadence’s employee equity incentive plans is equal to or greater than the closing price of Cadence’s common stock on the date of grant. The fair value of each option grant is estimated on the date of grant using the Black-Scholes option pricing model. The weighted-average grant date fair value of options granted and the weighted-average assumptions used in the model for fiscal 2019 , 2018 and 2017 were as follows: 2019 2018 2017 Dividend yield None None None Expected volatility 24.4 % 24.3 % 21.2 % Risk-free interest rate 2.47 % 2.54 % 2.01 % Expected term (in years) 4.8 4.8 4.8 Weighted-average fair value of options granted $ 14.58 $ 10.24 $ 6.86 A summary of the changes in stock options outstanding under Cadence’s equity incentive plans during fiscal 2019 is presented below: Weighted- Average Weighted- Average Remaining Contractual Terms Aggregate Intrinsic Shares Exercise Price (Years) Value (In thousands) (In thousands) Options outstanding as of December 29, 2018 5,414 $ 20.51 Granted 595 56.57 Exercised (1,076 ) 13.52 Forfeited — — Options outstanding as of December 28, 2019 4,933 $ 26.38 3.4 $ 216,599 Options vested as of December 28, 2019 3,772 $ 21.00 2.8 $ 185,923 Cadence had total unrecognized compensation expense related to stock option grants of $ 12.7 million as of December 28, 2019 , which will be recognized over the remaining vesting period. The remaining weighted-average vesting period of unvested awards is 2.3 years . The total intrinsic value of and cash received from options exercised during fiscal 2019 , 2018 and 2017 was: 2019 2018 2017 (In thousands) Intrinsic value of options exercised $ 51,625 $ 31,109 $ 45,643 Cash received from options exercised 14,553 11,748 22,255 Restricted Stock Generally, restricted stock, which includes restricted stock awards and restricted stock units, vests over three years to four years and is subject to the employee’s continuing service to Cadence. Stock-based compensation expense is recognized ratably over the vesting term. The vesting of certain restricted stock grants is subject to attainment of specified performance criteria. Each fiscal quarter, Cadence estimates the probability of the achievement of these performance goals and recognizes any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Certain long-term, market-based performance stock awards granted to executives vest over three to five years and are subject to certain market conditions and the executive’s continuing service to Cadence. Stock-based compensation expense is recognized straight-line over the vesting term. If the market-based performance conditions are not ultimately met, compensation expense previously recognized is not reversed. As of December 28, 2019 , Cadence had 2.2 million shares of unvested long-term, market-based performance stock awards outstanding. Stock-based compensation expense related to performance-based and market-based performance restricted stock grants for fiscal 2019 , 2018 and 2017 was as follows: 2019 2018 2017 (In thousands) Stock-based compensation expense related to performance-based restricted stock $ 12,640 $ 12,868 $ 8,224 Stock-based compensation expense related to market-based performance stock awards 7,019 2,300 1,979 A summary of the changes in restricted stock outstanding under Cadence’s equity incentive plans during fiscal 2019 is presented below: Weighted- Average Grant Date Weighted- Average Remaining Vesting Terms Aggregate Intrinsic Shares Fair Value (Years) Value (In thousands) (In thousands) Unvested shares as of December 29, 2018 9,702 $ 32.67 Granted 4,028 53.11 Vested (4,799 ) 31.75 Forfeited (538 ) 39.66 Unvested shares as of December 28, 2019 8,393 $ 42.55 1.1 $ 589,937 Cadence had total unrecognized compensation expense related to restricted stock grants of $287.7 million as of December 28, 2019 , which will be recognized over the remaining vesting period. The remaining weighted-average vesting period of unvested awards is 2.1 years. The total fair value realized by employees upon vesting of restricted stock during fiscal 2019 , 2018 and 2017 was: 2019 2018 2017 (In thousands) Fair value of restricted stock realized upon vesting $ 298,320 $ 232,099 $ 174,548 Employee Stock Purchase Plan Cadence provides an ESPP, as amended from time to time. A majority of Cadence employees are eligible to participate in the ESPP. Under the terms of the ESPP, for the offering period that commenced August 1, 2018, eligible employees may purchase Cadence’s common stock at a price equal to 85% of the lower of the fair market value at the beginning or the end of the applicable offering period, in an amount not to exceed 10% of their annual base earnings plus bonuses and commissions, and subject to a limit in any calendar year of $10,000 . Each offering period has a duration of six months beginning on either February 1 or August 1. The purchase dates fall on the last days of the six-month offering periods. Under the ESPP and through the July 31, 2018 purchase date, participating employees could contribute up to 7% of their annual base earnings plus bonuses and commissions, subject to a limit in any calendar year of $8,000 . As of December 28, 2019 , the total number of shares available for future issuance under the ESPP was 6.0 million . Compensation expense is calculated using the fair value of the employees’ purchase rights under the Black-Scholes option pricing model. The weighted-average grant date fair value of purchase rights granted under the ESPP and the weighted-average assumptions used in the model for fiscal 2019 , 2018 and 2017 were as follows: 2019 2018 2017 Dividend yield None None None Expected volatility 27.9 % 21.1 % 20.4 % Risk-free interest rate 2.23 % 2.05 % 0.92 % Expected term (in years) 0.5 0.5 0.5 Weighted-average fair value of options granted $ 14.37 $ 9.24 $ 6.64 Shares of common stock issued under the ESPP for fiscal 2019 , 2018 and 2017 were as follows: 2019 2018 2017 (In thousands, except per share amounts) Cadence shares purchased under the ESPP 988 892 1,270 Cash received for the purchase of shares under the ESPP $ 38,290 $ 29,160 $ 26,709 Weighted-average purchase price per share $ 38.74 $ 32.69 $ 21.04 Reserved for Future Issuance As of December 28, 2019 , Cadence had reserved the following shares of authorized but unissued common stock for future issuance: Shares (In thousands) Employee equity incentive plans* 15,898 Employee stock purchase plans 6,039 Directors stock plans* 905 Total 22,842 _____________ *Includes shares reserved for: (i) issuance upon exercise of future option grants, (ii) issuance upon vesting of future restricted stock grants, (iii) outstanding but unexercised options to purchase common stock, or (iv) unvested restricted stock units.</t>
  </si>
  <si>
    <t>Stock Repurchase Programs</t>
  </si>
  <si>
    <t>Equity [Abstract]</t>
  </si>
  <si>
    <t>STOCK REPURCHASE PROGRAMS</t>
  </si>
  <si>
    <t>STOCK REPURCHASE PROGRAMS At the end of fiscal 2018, approximately $175 million remained available under Cadence’s previously announced authorization to repurchase shares of its common stock. In February 2019, Cadence’s Board of Directors authorized the repurchase of an additional $500 million . The actual timing and amount of repurchases are subject to business and market conditions, corporate and regulatory requirements, stock price, acquisition opportunities and other factors. As of December 28, 2019 , approximately $369 million remained available to repurchase shares of Cadence common stock. The shares repurchased under Cadence’s repurchase authorizations and the total cost of repurchased shares, including commissions, during fiscal 2019 , 2018 and 2017 were as follows: 2019 2018 2017 (In thousands) Shares repurchased 4,841 5,934 2,495 Total cost of repurchased shares $ 306,148 $ 250,059 $ 100,025</t>
  </si>
  <si>
    <t>Restructuring and Other Charges</t>
  </si>
  <si>
    <t>Restructuring and Related Activities [Abstract]</t>
  </si>
  <si>
    <t>RESTRUCTURING AND OTHER CHARGES</t>
  </si>
  <si>
    <t>RESTRUCTURING AND OTHER CHARGES Cadence has initiated restructuring plans in an effort to better align its resources with its business strategy. These restructuring plans have primarily been comprised of severance payments and termination benefits related to headcount reductions, estimated lease losses related to facilities vacated and charges related to abandoned assets. During the fourth quarter of fiscal 2019, Cadence initiated a restructuring plan (the “2019 Restructuring Plan”) and recorded restructuring and other charges of $9.9 million related to severance payments and termination benefits. As of December 28, 2019 , total liabilities related to the 2019 Restructuring Plan were $9.1 million . Cadence has also initiated restructuring plans in prior years, including both fiscal 2018 and fiscal 2017 (the “prior restructuring plans”). During fiscal 2019 , Cadence revised certain estimates made in connection with the prior restructuring plans and recorded credits of $1.3 million . As of December 28, 2019 , total liabilities related to the prior restructuring plans were $0.5 million . The following table presents activity for Cadence’s restructuring plans during fiscal 2019 , 2018 and 2017 : Severance and Benefits Excess Facilities Total (In thousands) Balance, December 31, 2016 $ 24,402 $ 58 $ 24,460 Restructuring and other charges, net 9,027 379 9,406 Cash payments (20,170 ) (186 ) (20,356 ) Effect of foreign currency translation 276 (2 ) 274 Balance, December 30, 2017 $ 13,535 $ 249 $ 13,784 Restructuring and other charges, net 10,268 821 11,089 Cash payments (12,688 ) (192 ) (12,880 ) Effect of foreign currency translation 61 (30 ) 31 Balance, December 29, 2018 $ 11,176 $ 848 $ 12,024 Restructuring and other charges (credits), net 8,649 (28 ) 8,621 Cash payments (10,714 ) (420 ) (11,134 ) Effect of foreign currency translation 118 9 127 Balance, December 28, 2019 $ 9,229 $ 409 $ 9,638 The remaining liability for Cadence’s restructuring plans is recorded in the consolidated balance sheet as follows: As of December 28, 2019 (In thousands) Accounts payable and accrued liabilities $ 9,520 Other long-term liabilities 118 Total liabilities $ 9,638 All liabilities for severance and related benefits under Cadence’s restructuring plans are included in accounts payable and accrued liabilities on Cadence’s consolidated balance sheet as of December 28, 2019 . Restructuring liabilities included in other long-term liabilities represent liabilities from vacated facilities, and Cadence expects to make cash payments to settle these liabilities through fiscal 2022.</t>
  </si>
  <si>
    <t>Other Income, Net</t>
  </si>
  <si>
    <t>Other Income and Expenses [Abstract]</t>
  </si>
  <si>
    <t>OTHER INCOME, NET</t>
  </si>
  <si>
    <t>OTHER INCOME, NET Cadence’s other income, net, for fiscal 2019 , 2018 and 2017 was as follows: 2019 2018 2017 (In thousands) Interest income $ 9,509 $ 8,070 $ 3,879 Gains (losses) on marketable equity investments 713 (551 ) 520 Gains (losses) on non-marketable equity investments (4,802 ) 3,300 8,934 Gains (losses) on securities in NQDC trust 5,402 (1,471 ) 6,145 Losses on foreign exchange (4,111 ) (5,557 ) (2,920 ) Other income (loss), net (710 ) (471 ) 197 Total other income, net $ 6,001 $ 3,320 $ 16,755</t>
  </si>
  <si>
    <t>Net Income per Share</t>
  </si>
  <si>
    <t>Earnings Per Share [Abstract]</t>
  </si>
  <si>
    <t>NET INCOME PER SHARE</t>
  </si>
  <si>
    <t>NET INCOME PER SHARE Basic net income per share is computed by dividing net income during the period by the weighted-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fiscal 2019 , 2018 and 2017 are as follows: 2019 2018 2017 (In thousands, except per share amounts) Net income $ 988,979 $ 345,777 $ 204,101 Weighted-average common shares used to calculate basic net income per share 273,239 273,729 272,097 Stock-based awards 7,276 7,415 8,124 Weighted-average common shares used to calculate diluted net income per share 280,515 281,144 280,221 Net income per share – basic $ 3.62 $ 1.26 $ 0.75 Net income per share – diluted $ 3.53 $ 1.23 $ 0.73 The following table presents shares of Cadence’s common stock outstanding for fiscal 2019 , 2018 and 2017 that were excluded from the computation of diluted net income per share because the effect of including these shares in the computation of diluted net income per share would have been anti-dilutive: 2019 2018 2017 (In thousands) Long-term market-based awards 1,097 50 152 Options to purchase shares of common stock 359 637 303 Non-vested shares of restricted stock 727 290 77 Total potential common shares excluded 2,183 977 532</t>
  </si>
  <si>
    <t>Balance Sheet Components</t>
  </si>
  <si>
    <t>Disclosure Text Block Supplement [Abstract]</t>
  </si>
  <si>
    <t>BALANCE SHEET COMPONENTS</t>
  </si>
  <si>
    <t>BALANCE SHEET COMPONENTS A summary of certain balance sheet components as of December 28, 2019 and December 29, 2018 is as follows: As of December 28, December 29, (In thousands) Inventories: Raw materials $ 36,637 $ 16,392 Finished goods 19,165 11,770 Inventories $ 55,802 $ 28,162 Property, plant and equipment: Computer equipment and related software $ 554,874 $ 574,333 Buildings 126,795 126,927 Land 55,820 55,802 Leasehold, building and land improvements 106,456 108,529 Furniture and fixtures 23,425 27,087 Equipment 38,955 52,088 In-process capital assets 4,706 6,357 Total cost 911,031 951,123 Less: Accumulated depreciation and amortization (635,176 ) (698,493 ) Property, plant and equipment, net $ 275,855 $ 252,630 Other assets: Non-marketable investments $ 138,212 $ 118,734 ROU lease assets* 100,343 — Other long-term assets 106,874 103,575 Other assets $ 345,429 $ 222,309 Accounts payable and accrued liabilities: Payroll and payroll-related accruals $ 200,163 $ 192,887 Other accrued operating liabilities 116,745 63,639 Accounts payable and accrued liabilities $ 316,908 $ 256,526 Other long-term liabilities: Operating lease liabilities* $ 84,782 $ — Other accrued liabilities 77,739 77,262 Other long-term liabilities $ 162,521 $ 77,262 _____________ * Cadence adopted Topic 842, the new accounting standard for leasing arrangements on December 30, 2018, the first day of fiscal 2019. For additional information regarding Cadence’s leases, see Note 7 in the notes to consolidated financial statements.</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valuation techniques used to determine the fair value of Cadence’s 2024 Notes are classified within Level 2 of the fair value hierarchy. For additional information relating to Cadence’s debt arrangements, see Note 3 in the notes to consolidated financial statements.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fiscal 2019. On a quarterly basis, Cadence measures at fair value certain financial assets and liabilities. The fair value of financial assets and liabilities was determined using the following levels of inputs as of December 28, 2019 and December 29, 2018 : Fair Value Measurements as of December 28, 2019: Total Level 1 Level 2 Level 3 (In thousands) Assets Cash equivalents: Money market funds $ 445,942 $ 445,942 $ — $ — Marketable equity securities 4,600 4,600 — — Securities held in NQDC trust 34,096 34,096 — — Foreign currency exchange contracts 3,557 — 3,557 — Total Assets $ 488,195 $ 484,638 $ 3,557 $ — As of December 28, 2019, Cadence did not have any financial liabilities requiring a recurring fair value measurement. Fair Value Measurements as of December 29, 2018: Total Level 1 Level 2 Level 3 (In thousands) Assets Cash equivalents: Money market funds $ 327,841 $ 327,841 $ — $ — Marketable equity securities 3,887 3,887 — — Securities held in NQDC trust 27,767 27,767 — — Foreign currency exchange contracts 101 — 101 — Total Assets $ 359,596 $ 359,495 $ 101 $ — As of December 29, 2018, Cadence did not have any financial liabilities requiring a recurring fair value measurement.</t>
  </si>
  <si>
    <t>Commitments and Contingencies</t>
  </si>
  <si>
    <t>Commitments and Contingencies Disclosure [Abstract]</t>
  </si>
  <si>
    <t>COMMITMENTS AND CONTINGENCIES</t>
  </si>
  <si>
    <t>COMMITMENTS AND CONTINGENCIES Purchase Obligations Cadence had purchase obligations of $42.7 million as of December 28, 2019 that were associated with agreements or commitments for purchases of goods or servic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day period. Cadence did not incur any significant costs related to warranty obligations during fiscal 2019 , 2018 or 2017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fiscal 2019 , 2018 or 2017 .</t>
  </si>
  <si>
    <t>Employee and Director Benefit Plans</t>
  </si>
  <si>
    <t>Retirement Benefits [Abstract]</t>
  </si>
  <si>
    <t>EMPLOYEE AND DIRECTOR BENEFIT PLANS</t>
  </si>
  <si>
    <t>EMPLOYEE AND DIRECTOR BENEFIT PLANS Cadence maintains various defined contribution plans for its eligible U.S. and non-U.S. employees. For employees in the United States, Cadence maintains a 401(k) savings plan to provide retirement benefits through tax-deferred salary deductions and may make discretionary contributions, as determined by the Board of Directors, which cannot exceed a specified percentage of the annual aggregate salaries of those employees eligible to participate. Cadence’s total contributions made to these plans during fiscal 2019 , 2018 and 2017 were as follows: 2019 2018 2017 (In thousands) Contributions to defined contribution plans $ 25,269 $ 25,731 $ 26,010 Executive Officers and Directors may also elect to defer compensation payable to them under Cadence’s NQDC. Deferred compensation payments are held in investment accounts and the values of the accounts are adjusted each quarter based on the fair value of the investments held in the NQDC. These investments are classified in other assets in the consolidated balance sheets and gains and losses are recognized as other income, net in the consolidated income statements. Certain of Cadence’s international subsidiaries sponsor defined benefit retirement plans. The unfunded projected benefit obligation for Cadence’s defined benefit retirement plans is recorded in other long-term liabilities in the consolidated balance sheets.</t>
  </si>
  <si>
    <t>Accumulated Other Comprehensive Loss</t>
  </si>
  <si>
    <t>Other Comprehensive Income (Loss), Net of Tax [Abstract]</t>
  </si>
  <si>
    <t>ACCUMULATED OTHER COMPREHENSIVE LOSS</t>
  </si>
  <si>
    <t>ACCUMULATED OTHER COMPREHENSIVE LOSS Cadence’s accumulated other comprehensive loss is comprised of the aggregate impact of foreign currency translation gains and losses and changes in defined benefit plan liabilities and is presented in Cadence’s consolidated statements of comprehensive income. Accumulated other comprehensive loss was comprised of the following as of December 28, 2019 , and December 29, 2018 : As of December 28, December 29, (In thousands) Foreign currency translation loss $ (29,503 ) $ (20,861 ) Changes in defined benefit plan liabilities (7,423 ) (3,919 ) Total accumulated other comprehensive loss $ (36,926 ) $ (24,780 ) For fiscal 2019 , 2018 and 2017</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Property, plant and equipment assets are attributed to geography based on the country where the assets are located. The following table presents a summary of revenue by geography for fiscal 2019 , 2018 and 2017 : 2019 2018 2017 (In thousands) Americas: United States $ 982,380 $ 924,644 $ 829,436 Other Americas 43,473 32,531 35,067 Total Americas 1,025,853 957,175 864,503 Asia: China 241,474 210,194 173,107 Other Asia 459,028 395,221 353,094 Total Asia 700,502 605,415 526,201 Europe, Middle East and Africa 433,314 406,877 385,705 Japan 176,650 168,555 166,623 Total $ 2,336,319 $ 2,138,022 $ 1,943,032 The following table presents a summary of property, plant and equipment assets by geography as of December 28, 2019 , December 29, 2018 and December 30, 2017 : As of December 28, December 29, December 30, (In thousands) Americas: United States $ 220,023 $ 200,025 $ 198,744 Other Americas 728 475 611 Total Americas 220,751 200,500 199,355 Asia: China 15,729 9,608 3,005 Other Asia 27,890 30,021 34,673 Total Asia 43,619 39,629 37,678 Europe, Middle East and Africa 10,474 11,784 13,615 Japan 1,011 717 694 Total $ 275,855 $ 252,630 $ 251,342</t>
  </si>
  <si>
    <t>Subsequent Events</t>
  </si>
  <si>
    <t>Subsequent Events [Abstract]</t>
  </si>
  <si>
    <t>SUBSEQUENT EVENTS</t>
  </si>
  <si>
    <t>SUBSEQUENT EVENT On January 15, 2020, Cadence acquired all of the outstanding equity of AWR Corporation (“AWR”). On February 6, 2020, Cadence also acquired all of the outstanding equity of Integrand Software, Inc. (“Integrand”). These acquisitions enhance Cadence’s technology portfolio to address growing RF/microwave design activity, driven by expanding use of 5G communications. The aggregate cash consideration for these acquisitions of approximately $195 million will be allocated to the assets acquired and liabilities assumed based on their respective estimated fair values on the acquisition dates. Cadence will also make payments to certain employees over a period of up to three years , subject to continued employment and other performance-based conditions. Cadence expects to complete the initial accounting for its acquisition of AWR and Integrand during the first quarter of fiscal 2020.</t>
  </si>
  <si>
    <t>Summary of Significant Accounting Policies (Policies)</t>
  </si>
  <si>
    <t xml:space="preserve">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valuation techniques used to determine the fair value of Cadence’s 2024 Notes are classified within Level 2 of the fair value hierarchy. For additional information relating to Cadence’s debt arrangements, see Note 3 in the notes to consolidated financial statements.</t>
  </si>
  <si>
    <t>Principles of Consolidation and Basis of Presentation</t>
  </si>
  <si>
    <t>Principles of Consolidation and Basis of Presentation The consolidated financial statements include the accounts of Cadence and its subsidiaries after elimination of intercompany accounts and transactions. All consolidated subsidiaries are wholly owned by Cadence. Cadence’s fiscal years are 52- or 53-week periods ending on the Saturday closest to December 31. Fiscal 2019 , 2018 and 2017 were each 52-week fiscal years.</t>
  </si>
  <si>
    <t>Use of Estimates</t>
  </si>
  <si>
    <t>Use of Estimates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mparability</t>
  </si>
  <si>
    <t>Comparability Prior period balances for deferred tax assets in Cadence’s consolidated balance sheets have been reclassified to conform to the current period presentation. Effective the first day of fiscal 2019, Cadence adopted multiple new accounting standards. Prior periods were not retrospectively restated, so the consolidated balance sheet as of December 28, 2019 was prepared using accounting standards that were different than those in effect as of December 29, 2018. Therefore, the consolidated balance sheets as of December 28, 2019 and December 29, 2018 are not directly comparable. Cadence also adopted multiple new accounting standards on the first day of fiscal 2018, including standards related to revenue recognition and accounting for income taxes. Prior periods were not retrospectively restated, so the consolidated balance sheets as of December 28, 2019 and December 29, 2018, are not directly comparable to the consolidated balance sheet as of December 30, 2017, nor are the results of operations for fiscal 2019 and fiscal 2018 directly comparable to the results of operations for fiscal 2017.</t>
  </si>
  <si>
    <t>Recently Adopted Accounting Standards</t>
  </si>
  <si>
    <t>Recently Adopted Accounting Standards Leases In February 2016, the Financial Accounting Standards Board (“FASB”) issued accounting standards update (“ASU”) 2016-02, “Leases (Topic 842)” (“Topic 842”), which requires the recognition of right-of-use (“ROU”) assets and lease liabilities on the balance sheet. The most prominent of the changes in the standard is the recognition of ROU assets and lease liabilities by lessees for those leases classified as operating leases. Cadence adopted the new standard on December 30, 2018, the first day of fiscal 2019, and used the modified retrospective approach with the effective date as the date of initial application. Consequently, prior period balances and disclosures have not been restated. Cadence elected certain practical expedients, which among other things, allowed it to carry forward prior conclusions about lease identification and classification. Adoption of the standard resulted in the balance sheet recognition of additional lease assets and lease liabilities of approximately $80 million ; however, the adoption of the standard did not have an impact on Cadence’s beginning retained earnings, results from operations or cash flows. Additionally, the new standard did not have a material impact on the consolidated financial statements for arrangements in which Cadence is the lessor. For additional information regarding Cadence’s leases, see Note 7 in the notes to consolidated financial statements. Income Tax Effects within Accumulated Other Comprehensive income In February 2018, the FASB issued ASU 2018-02, “Reclassification of Certain Tax Effects from Accumulated Other Comprehensive Income,” which allows a reclassification of the income tax effects of the U.S. Tax Cuts and Jobs Act (the “Tax Act”) on items within accumulated other comprehensive income to retained earnings. This standard became effective for Cadence on December 30, 2018, the first day of fiscal 2019. The adoption of this standard did not have a material impact on Cadence’s consolidated financial statements.</t>
  </si>
  <si>
    <t>Foreign Operations</t>
  </si>
  <si>
    <t xml:space="preserve">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t>
  </si>
  <si>
    <t>Concentrations of Credit Risk</t>
  </si>
  <si>
    <t xml:space="preserve">Concentrations of Credit Risk Financial instruments, including derivative financial instruments, that may potentially subject Cadence to concentrations of credit risk, consist principally of cash and cash equivalents, accounts receivable, investments and forward contracts. Credit exposure related to Cadence’s foreign currency forward contracts is limited to the realized and unrealized gains on these contracts. </t>
  </si>
  <si>
    <t>Cash and Cash Equivalents</t>
  </si>
  <si>
    <t xml:space="preserve">Cash and Cash Equivalents Cadence considers all highly liquid investments with original maturities of three months or less on the date of purchase to be cash equivalents. Book overdraft balances are recorded in accounts payable and accrued liabilities in the consolidated balance sheets and are reported as a component of cash flows from financing activities in the consolidated statement of cash flows. </t>
  </si>
  <si>
    <t xml:space="preserve">Receivables </t>
  </si>
  <si>
    <t>Allowance for Doubtful Accounts</t>
  </si>
  <si>
    <t>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general and administrative expenses.</t>
  </si>
  <si>
    <t>Inventories Inventories are stated at the lower of cost or net realizable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t>
  </si>
  <si>
    <t>Property, Plant and Equipment</t>
  </si>
  <si>
    <t>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dence capitalized costs of software developed for internal use of $2.4 million , $3.6 million , and $2.2 million during fiscal 2019 , 2018 and 2017 , respectively. Cadence recorded depreciation and amortization expense of $63.3 million , $60.4 million and $52.9 million during fiscal 2019 , 2018 and 2017 , respectively, for property, plant and equipment.</t>
  </si>
  <si>
    <t>Software Development Costs</t>
  </si>
  <si>
    <t>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19 , 2018 and 2017</t>
  </si>
  <si>
    <t>Commissions Expense</t>
  </si>
  <si>
    <t>Deferred Sales Commissions Cadence records an asset for the incremental costs of obtaining a contract with a customer, including direct sales commissions that are earned upon execution of the contract. Cadence uses the portfolio method to recognize the amortization expense related to these capitalized costs related to initial contracts and renewals and such expense is recognized over a period associated with the revenue of the related portfolio, which is generally two to three years for Cadence’s software arrangements and upon delivery for its hardware and IP arrangements. Incremental costs related to initial contracts and renewals are amortized over the period of the arrangement in each case because Cadence pays the same commission rate for both new contracts and renewals. Deferred sales commissions are tested for impairment on an ongoing basis when events or changes in circumstances indicate that the carrying amount may not be recoverable. An impairment is recognized to the extent that the amount of deferred sales commission exceeds the remaining expected gross margin (remaining revenue less remaining direct costs) on the goods and services to which the deferred sales commission relates. Total capitalized costs were $31.6 million and $31.2 million as of December 28, 2019 , and December 29, 2018 , respectively, and are included in other assets in Cadence’s consolidated balance sheet. Amortization of these assets was $29.4 million and $26.5 million during fiscal 2019 and 2018 , respectively, and is included in sales and marketing expense in Cadence’s consolidated income statement.</t>
  </si>
  <si>
    <t>Long-lived Assets, Including Acquired Intangibles</t>
  </si>
  <si>
    <t>Long-Lived Assets, Including Acquired Intangibles Cadence’s long-lived assets consist of property, plant and equipment, and acquired intangibles. Acquired intangibles with definite lives are amortized on a straight-line basis over the estimated economic life of the underlying products and technologies, which range from two years to fourteen years .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t>
  </si>
  <si>
    <t>Lessee Considerations</t>
  </si>
  <si>
    <t>Lessee Considerations Cadence has operating leases primarily consisting of facilities with remaining lease terms of approximately one year to eleven years . Cadence has options to terminate many of its leases early. The lease term represents the period up to the early termination date unless it is reasonably certain that Cadence will not exercise the early termination option. For certain leases, Cadence has options to extend the lease term for additional periods ranging from one year to ten years . These renewal options are not considered in the remaining lease term unless it is reasonably certain that Cadence will exercise such options. At inception of a contract, Cadence determines an arrangement contains a lease if the arrangement conveys the right to use an identified asset and Cadence obtains substantially all of the economic benefits from the asset and has the ability to direct the use of the asset. Leases with an initial term of twelve months or less are not recorded on the balance sheet. For lease agreements entered into or reassessed after the adoption of Topic 842, Cadence combines the lease and non-lease components in determining the lease liabilities and ROU assets. Non-lease components primarily include common-area maintenance and other management fees. Operating lease expense is generally recognized evenly over the term of the lease. Payments under Cadence's lease agreements are primarily fixed; however, certain agreements contain rental payments that are adjusted periodically based on changes in consumer price and other indices. Changes to payments resulting from changes in indices are expensed as incurred and not included in the measurement of lease liabilities and ROU assets. Cadence’s lease agreements do not provide an implicit borrowing rate, therefore an internal incremental borrowing rate is determined based on information available at lease commencement date for purposes of determining the present value of lease payments. The incremental borrowing rate represents a comparable rate to borrow on a collateralized basis over a similar term and in the economic environment where the leased asset is located. Cadence used the incremental borrowing rate on the effective date for all leases that commenced prior to that date.</t>
  </si>
  <si>
    <t>Lessor Considerations</t>
  </si>
  <si>
    <t xml:space="preserve">Lessor Considerations Although most of Cadence’s revenue from its hardware business comes from sales of hardware, Cadence also leases its hardware products to some customers. Cadence determines the existence of a lease when the customer controls the use of the identified hardware for a period of time defined in the lease agreement. Cadence’s leases range in duration up to three years with payments generally collected in equal quarterly installments. Cadence’s leases do not include termination rights or variable pricing and typically do not include purchase rights at the end of the lease. Short-term leases are usually less than two years and are classified as operating leases with revenue recognized and depreciation expensed on a straight-line basis over the term of the lease. Long-term leases are typically for three years and are classified as sales-type leases with revenue and cost of sales recognized upon delivery. Cadence’s operating leases and sales-type leases contain both lease and non-lease components. Because the pattern of revenue recognition is the same for both the lease and non-lease components in Cadence’s operating leases, Cadence has elected the practical expedient to not separate lease and related non-lease components and accounts for both components under Topic 842. Cadence allocates value to the lease and non-lease components in its sales-type leases using standalone selling prices (“SSPs”) similar to those used under ASU 2014-09, “Revenue from Contracts with Customers (Topic 606),” the current accounting standard governing revenue recognition. When Cadence leases its hardware in the same arrangement as software or IP, Cadence allocates value to each performance obligation using SSPs. </t>
  </si>
  <si>
    <t>Investments in Equity Securities</t>
  </si>
  <si>
    <t>Investments in Equity Securities Cadence’s investments in marketable equity securities are carried at fair value as a component of prepaid expenses and other in the consolidated balance sheets. Cadence records realized and unrealized holding gains or losses as part of other income, net in the consolidated income statements. Cadence’s non-marketable investments include its investments in privately held companies. These investments are initially recorded at cost and are included in other assets in the consolidated balance sheets. Cadence accounts for these investments using the measurement alternative when the fair value of the investment is not readily determinable and Cadence does not have the ability to exercise significant influence or the equity method of accounting when it is determined that Cadence has the ability to exercise significant influence. For investments accounted for using the equity method of accounting, Cadence records its proportionate share of the investee’s income or loss, net of the effects of any basis differences, to other income, net on a one-quarter lag in Cadence’s consolidated income statements.</t>
  </si>
  <si>
    <t>Derivative Financial Instruments</t>
  </si>
  <si>
    <t xml:space="preserve">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 </t>
  </si>
  <si>
    <t>Nonqualified Deferred Compensation Trust</t>
  </si>
  <si>
    <t>Nonqualified Deferred Compensation Trust 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arried at fair value, with the unrealized gains and losses recognized in the consolidated income statements as other income, net. These securities are classified in other assets in the consolidated balance sheets because they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t>
  </si>
  <si>
    <t>Treasury Stock 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in the consolidated statements of stockholders’ equity. There were no losses recorded as a component of retained earnings by Cadence on the reissuance of treasury stock during fiscal 2019 , 2018 or 2017 .</t>
  </si>
  <si>
    <t>Revenue Recognition</t>
  </si>
  <si>
    <t>Revenue Recognition Revenue is recognized upon transfer of control of promised products or services to customers in an amount that reflects the consideration to which Cadence expects to be entitled in exchange for promised goods or services. Cadence’s performance obligations are satisfied either over time or at a point in time. Revenue from performance obligations delivered to customers over time accounted for approximately 85% of Cadence’s total revenue for fiscal 2019 and 2018 . Product and maintenance revenue includes Cadence’s licenses of software and IP, sales of emulation hardware and the related maintenance on these licenses and sales. Service revenue includes revenue received for performing engineering services (which are generally not related to the functionality of other licensed products), customized IP on a fixed fee basis, and sales from cloud-based solutions that provide customers with software and services over a period of time. Cadence enters into contracts that can include various combinations of licenses, products and services, some of which are distinct and are accounted for as separate performance obligations. For contracts with multiple performance obligations, Cadence allocates the transaction price of the contract to each performance obligation, generally on a relative basis using its SSP. Revenue is recognized net of any taxes collected from customers that are subsequently remitted to governmental authorities. Software Revenue Recognition Cadence’s time-based license arrangements grant customers the right to access and use all of the licensed products at the outset of an arrangement and updates are generally made available throughout the entire term of the arrangement, which is generally two to three years. Cadence’s updates provide continued access to evolving technology as customers’ designs migrate to more advanced nodes and as its customers’ technological requirements evolve. In addition, certain time-based license arrangements include remix rights and unspecified additional products that become commercially available during the term of the agreement. Payments are generally received in equal or near equal installments over the term of the agreement. Multiple software licenses, related updates, and technical support in these time-based arrangements constitute a single, combined performance obligation and revenue is recognized over the term of the license, commencing upon the later of the effective date of the arrangement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Hardware Revenue Recognition Cadence generally has two performance obligations in arrangements involving the sale or lease of hardware products. The first performance obligation is to transfer the hardware product (which includes software integral to the functionality of the hardware product). The second performance obligation is to provide maintenance on hardware and its embedded software, which includes rights to technical support, hardware repairs and software updates that are all provided over the same term and have the same time-based pattern of transfer to the customer. The transaction price allocated to the hardware product is generally recognized as revenue at the time of delivery because the customer obtains control of the product at that point in time. Cadence has concluded that control generally transfers at that point in time because the customer has title to the hardware, physical possession, and a present obligation to pay for the hardware. The transaction price allocated to maintenance is recognized as revenue ratably over the maintenance term. Payments for hardware contracts are generally received upon delivery of the hardware product. Shipping and handling costs are considered fulfillment costs and are included in cost of product and maintenance in Cadence’s consolidated income statements. IP Revenue Recognition Cadence generally licenses IP under nonexclusive license agreements that provide usage rights for specific designs. In addition, for certain of Cadence’s IP license agreements, royalties are collected as customers ship their own products that incorporate Cadence IP. These arrangements generally have two performance obligations—transferring the licensed IP and associated maintenance, which includes rights to technical support, and software updates that are all provided over the maintenance term and have a time-based pattern of transfer to the customer. Some customers enter into a non-cancellable IP Access Agreement (“IPAA”) whereby the customer commits to a fixed dollar amount over a specified period of time that can be used to purchase from a list of IP products or services. These arrangements do not meet the definition of a revenue contract until the customer executes a separate selection form to identify the products and services that they are purchasing. Each separate selection form under the IPAA is treated as an individual contract and accounted for based on the respective performance obligations. Revenue allocated to the IP license is recognized at a point in time upon the later of the delivery of the IP or the beginning of the license period and revenue allocated to the maintenance is recognized over the maintenance term. Royalties are recognized as revenue in the quarter in which the applicable Cadence customer ships its products that incorporate Cadence IP. Payments for IP contracts are generally received upon delivery of the IP. Cadence customizes certain IP and revenue related to this customization is recognized as services revenue as described below. Services Revenue Recognition Revenue from service contracts is recognized over time, generally using costs incurred or hours expended to measure progres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Payments for services are generally due upon milestones in the contract or upon consumption of the hourly resources.</t>
  </si>
  <si>
    <t>Revenue Net of Taxes Collected</t>
  </si>
  <si>
    <t>Revenue is recognized net of any taxes collected from customers that are subsequently remitted to governmental authorities.</t>
  </si>
  <si>
    <t>Shipping and Handling Cost</t>
  </si>
  <si>
    <t>Shipping and handling costs are considered fulfillment costs and are included in cost of product and maintenance in Cadence’s consolidated income statements.</t>
  </si>
  <si>
    <t>Stock-Based Compensation</t>
  </si>
  <si>
    <t>Stock-Based Compensation Cadence recognizes the cost of awards of equity instruments granted to employees in exchange for their service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 The fair value of stock options and purchase rights issued under Cadence’s Employee Stock Purchase Plan (“ESPP”) are calculated using the Black-Scholes option pricing model. The computation of the expected volatility assumption used for new awards is based on implied volatility when the remaining maturities of the underlying traded options are at least one year. When the remaining maturities of the underlying traded options are less than one year, expected volatility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currently does not expect to pay dividends in the foreseeable future.</t>
  </si>
  <si>
    <t>Advertising</t>
  </si>
  <si>
    <t>Advertising Cadence expenses the costs of advertising as incurred. Total advertising expense, including marketing programs and events, was $8.4 million , $7.6 million and $7.4 million during fiscal 2019 , 2018 and 2017 , respectively, and is included in marketing and sales in the consolidated income statements.</t>
  </si>
  <si>
    <t>Restructuring Charges</t>
  </si>
  <si>
    <t>Restructuring Charges Cadence records personnel-related restructuring charges with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cement costs along with other personnel-related restructuring costs, asset impairments related to abandoned assets and other costs associated with the restructuring plan. Cadence regularly evaluates the adequacy of its lease loss accruals and severance and related benefits accruals, and adjusts the balances based on actual costs incurred or changes in estimates and assumptions. Subsequent adjustments to restructuring accruals are classified in restructuring and other charges in the consolidated income statements.</t>
  </si>
  <si>
    <t>Accounting for Income Taxes</t>
  </si>
  <si>
    <t>Accounting for Income Taxes 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accounts for the United States global intangible low-taxed income as a period expense.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 For additional discussion of income taxes, see Note 6 in the notes to the consolidated financial statements.</t>
  </si>
  <si>
    <t>Summary of Significant Accounting Policies (Tables)</t>
  </si>
  <si>
    <t>Depreciation and amortization over the estimated useful lives, using the straight-line method</t>
  </si>
  <si>
    <t>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Up to 32 years Furniture and fixtures 3-5 years Equipment 3-5 years</t>
  </si>
  <si>
    <t>Debt (Tables)</t>
  </si>
  <si>
    <t>Summary of debt outstanding</t>
  </si>
  <si>
    <t>Cadence’s outstanding debt as of December 28, 2019 and December 29, 2018 was as follows: December 28, 2019 December 29, 2018 (In thousands) Principal Unamortized Discount Carrying Value Principal Unamortized Discount Carrying Value Revolving Credit Facility $ — $ — $ — $ 100,000 $ — $ 100,000 2024 Notes 350,000 (3,981 ) 346,019 350,000 (4,709 ) 345,291 Total outstanding debt $ 350,000 $ (3,981 ) $ 346,019 $ 450,000 $ (4,709 ) $ 445,291</t>
  </si>
  <si>
    <t>Receivables, net (Tables)</t>
  </si>
  <si>
    <t>Current and long-term accounts receivable balances</t>
  </si>
  <si>
    <t>Cadence’s current and long-term receivables balances as of December 28, 2019 and December 29, 2018 were as follows: As of December 28, December 29, (In thousands) Accounts receivable $ 179,250 $ 164,223 Unbilled accounts receivable 126,165 136,795 Long-term receivables 3,082 5,972 Total receivables 308,497 306,990 Less allowance for doubtful accounts (869 ) (3,936 ) Total receivables, net $ 307,628 $ 303,054</t>
  </si>
  <si>
    <t>Allowance for Doubtful Accounts Receivable [Roll Forward]</t>
  </si>
  <si>
    <t>Cadence’s provisions for losses on its accounts receivable during fiscal 2019 , 2018 and 2017 were as follows: Balance at Beginning of Period Charged to Costs and Expenses Uncollectible Accounts Written Off, Net Balance at End of Period Year ended December 28, 2019 $ 3,936 $ 632 $ (3,699 ) $ 869 Year ended December 29, 2018 — 5,102 (1,166 ) 3,936 Year ended December 30, 2017 $ — $ 2,623 $ (2,623 ) $ —</t>
  </si>
  <si>
    <t>Revenue (Tables)</t>
  </si>
  <si>
    <t>Revenue from External Customers by Products and Services</t>
  </si>
  <si>
    <t>The following table shows the percentage of product and related maintenance revenue contributed by each of Cadence’s five product categories and services for fiscal 2019 and 2018 : 2019 2018 2017 Functional Verification, including Emulation and Prototyping Hardware* 24 % 24 % 22 % Digital IC Design and Signoff 29 % 29 % 29 % Custom IC Design and Simulation 25 % 26 % 27 % System Interconnect and Analysis 9 % 9 % 10 % IP 13 % 12 % 12 % Total 100 % 100 % 100 %</t>
  </si>
  <si>
    <t>Contract Assets and Deferred Revenue</t>
  </si>
  <si>
    <t>Cadence’s contract balances as of December 28, 2019 and December 29, 2018 were as follows: As of December 28, December 29, (In thousands) Contract assets $ 10,209 $ 10,055 Deferred revenue 428,883 401,174</t>
  </si>
  <si>
    <t>Income Taxes (Tables)</t>
  </si>
  <si>
    <t>Income before provision for income taxes</t>
  </si>
  <si>
    <t>Cadence’s income before provision (benefit) for income taxes included income from the United States and from foreign subsidiaries for fiscal 2019 , 2018 and 2017 , was as follows: 2019 2018 2017 (In thousands) United States $ 139,306 $ 58,963 $ 81,619 Foreign subsidiaries 339,662 317,427 233,427 Total income before provision (benefit) for income taxes $ 478,968 $ 376,390 $ 315,046</t>
  </si>
  <si>
    <t>Components of income taxes provision</t>
  </si>
  <si>
    <t>Cadence’s provision (benefit) for income taxes was comprised of the following items for fiscal 2019 , 2018 and 2017 : 2019 2018 2017 (In thousands) Current: Federal $ 15,282 $ 902 $ (2,193 ) State and local 2,716 (1,270 ) (2,097 ) Foreign 48,729 42,657 35,301 Total current 66,727 42,289 31,011 Deferred: Federal (9,001 ) (10,324 ) 76,494 State and local 6,593 886 5,571 Foreign (574,330 ) (2,238 ) (2,131 ) Total deferred (576,738 ) (11,676 ) 79,934 Total provision (benefit) for income taxes $ (510,011 ) $ 30,613 $ 110,945</t>
  </si>
  <si>
    <t>Summary of income tax reconciliation</t>
  </si>
  <si>
    <t>The provision for income taxes differs from the amount estimated by applying the United States statutory federal income tax rates of 21% to income before provision (benefit) for income taxes for fiscal 2019 and fiscal 2018 and of 35% to income before provision for income taxes for fiscal 2017 as follows: 2019 2018 2017 (In thousands) Provision computed at federal statutory income tax rate $ 100,583 $ 79,042 $ 110,266 State and local income tax, net of federal tax effect 23,221 15,540 5,867 Intercompany transfers of intangible property rights (575,618 ) — — Foreign income tax rate differential (37,786 ) (37,031 ) (65,296 ) Deemed repatriation transition tax — (1,409 ) 67,188 Remeasurement of U.S. deferred tax assets and liabilities — — 25,200 U.S. tax on foreign entities 57,225 28,846 — Stock-based compensation (29,785 ) (13,539 ) (24,455 ) Change in deferred tax asset valuation allowance 16,796 13,234 4,689 Tax credits (87,793 ) (72,815 ) (26,789 ) Non-deductible research and development expense 4,363 4,700 — Tax effects of intra-entity transfer of assets 895 79 (8,450 ) Domestic production activity deduction — — (2,474 ) Withholding taxes 15,865 11,535 11,225 Tax settlements, foreign 458 — 3,086 Increase (decrease) in unrecognized tax benefits (1,303 ) (1,545 ) 4,054 Other 2,868 3,976 6,834 Provision (benefit) for income taxes $ (510,011 ) $ 30,613 $ 110,945 Effective tax rate (106 )% 8 % 35 %</t>
  </si>
  <si>
    <t>Components of deferred tax assets and liabilities</t>
  </si>
  <si>
    <t>The components of deferred tax assets and liabilities consisted of the following as of December 28, 2019 and December 29, 2018 : As of December 28, December 29, (In thousands) Deferred tax assets: Tax credit carryforwards $ 206,008 $ 197,524 Reserves and accruals 47,562 43,522 Intangible assets 583,323 12,096 Capitalized research and development expense for income tax purposes 18,477 6,975 Operating loss carryforwards 6,201 15,347 Deferred income 16,704 6,580 Capital loss carryforwards 17,320 20,342 Stock-based compensation costs 15,097 15,329 Depreciation and amortization 8,721 8,759 Investments 2,459 2,900 Lease liability 25,016 — Total deferred tax assets 946,888 329,374 Valuation allowance (125,520 ) (108,724 ) Net deferred tax assets 821,368 220,650 Deferred tax liabilities: Intangible assets (24,907 ) (36,194 ) Undistributed foreign earnings (31,916 ) (27,627 ) ROU assets (25,016 ) — Other (8,350 ) (2,497 ) Total deferred tax liabilities (90,189 ) (66,318 ) Total net deferred tax assets $ 731,179 $ 154,332</t>
  </si>
  <si>
    <t>Summary of operating loss carryforward</t>
  </si>
  <si>
    <t>As of December 28, 2019 , Cadence’s operating loss carryforwards were as follows: Amount Expiration Periods (In thousands) Federal $ 1,059 from 2021 through 2029 California 28,820 from 2027 through 2036 Other states (tax effected, net of federal benefit) 1,853 from 2020 through 2038 Foreign (tax effected) 2,113 from 2025 through indefinite</t>
  </si>
  <si>
    <t>Summary of tax credit carryforwards</t>
  </si>
  <si>
    <t>As of December 28, 2019 , Cadence had tax credit carryforwards of: Amount Expiration Periods (In thousands) Federal* $ 100,128 from 2025 through 2039 California 72,897 indefinite Other states 11,286 from 2020 through indefinite Foreign 21,697 from 2035 through indefinite _____________ *Certain of Cadence’s foreign tax credits have yet to be realized and as a result do not yet have an expiration period.</t>
  </si>
  <si>
    <t>Earliest tax years open to examination by jurisdiction</t>
  </si>
  <si>
    <t>As of December 28, 2019 , Cadence’s earliest tax years that remain open to examination and the assessment of additional tax include: Jurisdiction Earliest Tax Year Open to Examination United States – Federal 2015 United States – California 2015 Ireland 2015</t>
  </si>
  <si>
    <t>Unrecognized tax benefits roll forward</t>
  </si>
  <si>
    <t>The changes in Cadence’s gross amount of unrecognized tax benefits during fiscal 2019 , 2018 and 2017 are as follows: 2019 2018 2017 (In thousands) Unrecognized tax benefits at the beginning of the fiscal year $ 101,857 $ 110,179 $ 98,540 Gross amount of the increases (decreases) in unrecognized tax benefits of tax positions taken during a prior year* (3,143 ) (4,183 ) 688 Gross amount of the increases in unrecognized tax benefits as a result of tax positions taken during the current year 8,951 2,370 13,141 Amount of decreases in unrecognized tax benefits relating to settlements with taxing authorities, including the utilization of tax attributes (380 ) — — Reductions to unrecognized tax benefits resulting from the lapse of the applicable statute of limitations (1,692 ) (5,179 ) (3,028 ) Effect of foreign currency translation 448 (1,330 ) 838 Unrecognized tax benefits at the end of the fiscal year $ 106,041 $ 101,857 $ 110,179 Total amounts of unrecognized tax benefits that, if upon resolution of the uncertain tax positions would reduce Cadence’s effective tax rate $ 61,527 $ 58,022 $ 63,108 _____________ * Includes unrecognized tax benefits of tax positions recorded in connection with acquisitions</t>
  </si>
  <si>
    <t>Interest and penalties recognized in consolidated income statements and balance sheets</t>
  </si>
  <si>
    <t>The total amounts of interest, net of tax, and penalties recognized in the consolidated income statements as provision (benefit) for income taxes for fiscal 2019 , 2018 and 2017 were as follows: 2019 2018 2017 (In thousands) Interest $ 490 $ 585 $ 1,865 Penalties 19 342 218 The total amounts of gross accrued interest and penalties recognized in the consolidated balance sheets as of December 28, 2019 and December 29, 2018 were as follows: As of December 28, December 29, (In thousands) Interest $ 3,500 $ 2,699 Penalties 12 10</t>
  </si>
  <si>
    <t>Leases (Tables)</t>
  </si>
  <si>
    <t>Lease, Cost</t>
  </si>
  <si>
    <t>Operating lease expense, which includes immaterial amounts of short-term leases, variable lease costs and sublease income, was as follows during fiscal 2019 , 2018 and 2017 : 2019 2018 2017 (In thousands) Operating lease expense $ 34,709 $ 33,717 $ 32,089</t>
  </si>
  <si>
    <t>Schedule of supplemental balance sheet information related to leases</t>
  </si>
  <si>
    <t>Additional activity related to Cadence’s leases during fiscal 2019 was as follows: 2019 Cash paid for amounts included in the measurement of operating lease liabilities $ 34,961 ROU assets obtained in exchange for operating lease obligations 38,090 ROU lease assets and lease liabilities for Cadence’s operating leases were recorded in the consolidated balance sheet as follows: As of December 28, 2019 (In thousands) Other assets $ 100,343 Accounts payable and accrued liabilities 25,558 Other long-term liabilities 84,782 Total lease liabilities $ 110,340 Weighted average remaining lease term (in years) 5.1 Weighted average discount rate 4.5 %</t>
  </si>
  <si>
    <t>Table of lease liability maturity</t>
  </si>
  <si>
    <t>Future lease payments included in the measurement of lease liabilities on the consolidated balance sheet as of December 28, 2019 , for the following five fiscal years and thereafter were as follows: Operating Leases (In thousands) 2020 $ 29,253 2021 29,185 2022 21,049 2023 15,474 2024 10,500 Thereafter 19,359 Total future lease payments 124,820 Less imputed interest (14,480 ) Total $ 110,340</t>
  </si>
  <si>
    <t>Schedule of future minimum rental payments for operating leases</t>
  </si>
  <si>
    <t>As of December 29, 2018 , future minimum lease payments, as defined under the previous lease accounting guidance of ASC Topic 840, under non-cancelable operating leases for the following five fiscal years and thereafter were as follows: Operating Leases (In thousands) 2019 $ 26,252 2020 23,130 2021 19,778 2022 14,243 2023 11,510 Thereafter 17,100 Total lease payments $ 112,013</t>
  </si>
  <si>
    <t>Goodwill and Acquired Intangibles (Tables)</t>
  </si>
  <si>
    <t>Changes in the carrying amount of goodwill</t>
  </si>
  <si>
    <t>The changes in the carrying amount of goodwill during fiscal 2019 and 2018 were as follows: Gross Carrying Amount (In thousands) Balance as of December 30, 2017 $ 666,009 Effect of foreign currency translation (3,737 ) Balance as of December 29, 2018 662,272 Effect of foreign currency translation (416 ) Balance as of December 28, 2019 $ 661,856</t>
  </si>
  <si>
    <t>Acquired intangibles with finite lives (excluding goodwill), excluding intangibles fully amortized at end of prior fiscal year</t>
  </si>
  <si>
    <t>Acquired intangibles as of December 28, 2019 were as follows, excluding intangibles that were fully amortized as of December 29, 2018 : Gross Carrying Amount Accumulated Amortization Acquired Intangibles, Net (In thousands) Existing technology $ 363,142 $ (245,902 ) $ 117,240 Agreements and relationships 146,395 (112,565 ) 33,830 Tradenames, trademarks and patents 7,600 (5,795 ) 1,805 Total acquired intangibles with definite lives 517,137 (364,262 ) 152,875 In-process technology 19,500 — 19,500 Total acquired intangibles $ 536,637 $ (364,262 ) $ 172,375 Acquired intangibles as of December 29, 2018 were as follows, excluding intangibles that were fully amortized as of December 30, 2017 : Gross Carrying Amount Accumulated Amortization Acquired Intangibles, Net (In thousands) Existing technology $ 330,500 $ (225,383 ) $ 105,117 Agreements and relationships 146,426 (100,211 ) 46,215 Tradenames, trademarks and patents 10,718 (8,093 ) 2,625 Total acquired intangibles with definite lives 487,644 (333,687 ) 153,957 In-process technology 71,500 — 71,500 Total acquired intangibles $ 559,144 $ (333,687 ) $ 225,457</t>
  </si>
  <si>
    <t>Amortization expense for fiscal 2019 , 2018 and 2017 , by consolidated income statement caption, was as follows: 2019 2018 2017 (In thousands) Cost of product and maintenance $ 40,951 $ 39,247 $ 41,781 Amortization of acquired intangibles 12,128 14,086 14,716 Total amortization of acquired intangibles $ 53,079 $ 53,333 $ 56,497</t>
  </si>
  <si>
    <t>Estimated amortization expense</t>
  </si>
  <si>
    <t>As of December 28, 2019 , the estimated amortization expense for intangible assets with definite lives was as follows for the following five fiscal years and thereafter: (In thousands) 2020 $ 49,419 2021 44,758 2022 26,453 2023 13,967 2024 12,618 Thereafter 5,660 Total estimated amortization expense $ 152,875</t>
  </si>
  <si>
    <t>Stock Compensation Plans and Stock Based Compensation (Tables)</t>
  </si>
  <si>
    <t>Stock based compensation expense and allocation by share based payment award</t>
  </si>
  <si>
    <t>Stock-based compensation expense and the related income tax benefit recognized in connection with stock options, restricted stock and the ESPP during fiscal 2019 , 2018 and 2017 were as follows: 2019 2018 2017 (In thousands) Stock options $ 6,806 $ 5,581 $ 5,417 Restricted stock 164,078 153,348 117,797 ESPP 10,663 8,786 6,809 Total stock-based compensation expense $ 181,547 $ 167,715 $ 130,023 Income tax benefit $ 30,118 $ 32,830 $ 36,664</t>
  </si>
  <si>
    <t>Stock based compensation expense and allocation by cost</t>
  </si>
  <si>
    <t>Stock-based compensation expense is reflected in Cadence’s consolidated income statements during fiscal 2019 , 2018 and 2017 as follows: 2019 2018 2017 (In thousands) Cost of product and maintenance $ 2,759 $ 2,631 $ 2,218 Cost of services 3,510 3,714 3,232 Marketing and sales 39,088 34,665 26,838 Research and development 114,656 104,353 77,222 General and administrative 21,534 22,352 20,513 Total stock-based compensation expense $ 181,547 $ 167,715 $ 130,023</t>
  </si>
  <si>
    <t>Fair value of options granted and the weighted-average assumptions</t>
  </si>
  <si>
    <t>The weighted-average grant date fair value of options granted and the weighted-average assumptions used in the model for fiscal 2019 , 2018 and 2017 were as follows: 2019 2018 2017 Dividend yield None None None Expected volatility 24.4 % 24.3 % 21.2 % Risk-free interest rate 2.47 % 2.54 % 2.01 % Expected term (in years) 4.8 4.8 4.8 Weighted-average fair value of options granted $ 14.58 $ 10.24 $ 6.86</t>
  </si>
  <si>
    <t>Summary of changes in stock options outstanding under equity incentive plans</t>
  </si>
  <si>
    <t>A summary of the changes in stock options outstanding under Cadence’s equity incentive plans during fiscal 2019 is presented below: Weighted- Average Weighted- Average Remaining Contractual Terms Aggregate Intrinsic Shares Exercise Price (Years) Value (In thousands) (In thousands) Options outstanding as of December 29, 2018 5,414 $ 20.51 Granted 595 56.57 Exercised (1,076 ) 13.52 Forfeited — — Options outstanding as of December 28, 2019 4,933 $ 26.38 3.4 $ 216,599 Options vested as of December 28, 2019 3,772 $ 21.00 2.8 $ 185,923</t>
  </si>
  <si>
    <t>Intrinsic value of and cash received from options exercised</t>
  </si>
  <si>
    <t>The total intrinsic value of and cash received from options exercised during fiscal 2019 , 2018 and 2017 was: 2019 2018 2017 (In thousands) Intrinsic value of options exercised $ 51,625 $ 31,109 $ 45,643 Cash received from options exercised 14,553 11,748 22,255</t>
  </si>
  <si>
    <t>Stock-based compensation expense related to performance-based restricted stock grants</t>
  </si>
  <si>
    <t>Stock-based compensation expense related to performance-based and market-based performance restricted stock grants for fiscal 2019 , 2018 and 2017 was as follows: 2019 2018 2017 (In thousands) Stock-based compensation expense related to performance-based restricted stock $ 12,640 $ 12,868 $ 8,224 Stock-based compensation expense related to market-based performance stock awards 7,019 2,300 1,979</t>
  </si>
  <si>
    <t>Summary of the changes in restricted stock outstanding under Cadence's equity incentive plans</t>
  </si>
  <si>
    <t>A summary of the changes in restricted stock outstanding under Cadence’s equity incentive plans during fiscal 2019 is presented below: Weighted- Average Grant Date Weighted- Average Remaining Vesting Terms Aggregate Intrinsic Shares Fair Value (Years) Value (In thousands) (In thousands) Unvested shares as of December 29, 2018 9,702 $ 32.67 Granted 4,028 53.11 Vested (4,799 ) 31.75 Forfeited (538 ) 39.66 Unvested shares as of December 28, 2019 8,393 $ 42.55 1.1 $ 589,937</t>
  </si>
  <si>
    <t>Total fair value of restricted stock awards that vested</t>
  </si>
  <si>
    <t>The total fair value realized by employees upon vesting of restricted stock during fiscal 2019 , 2018 and 2017 was: 2019 2018 2017 (In thousands) Fair value of restricted stock realized upon vesting $ 298,320 $ 232,099 $ 174,548</t>
  </si>
  <si>
    <t>Weighted-average grant date fair value of purchase rights granted under ESPP and weighted average assumptions used in model</t>
  </si>
  <si>
    <t>The weighted-average grant date fair value of purchase rights granted under the ESPP and the weighted-average assumptions used in the model for fiscal 2019 , 2018 and 2017 were as follows: 2019 2018 2017 Dividend yield None None None Expected volatility 27.9 % 21.1 % 20.4 % Risk-free interest rate 2.23 % 2.05 % 0.92 % Expected term (in years) 0.5 0.5 0.5 Weighted-average fair value of options granted $ 14.37 $ 9.24 $ 6.64</t>
  </si>
  <si>
    <t>Shares of common stock issued under Employee Stock Purchase Plan</t>
  </si>
  <si>
    <t>Shares of common stock issued under the ESPP for fiscal 2019 , 2018 and 2017 were as follows: 2019 2018 2017 (In thousands, except per share amounts) Cadence shares purchased under the ESPP 988 892 1,270 Cash received for the purchase of shares under the ESPP $ 38,290 $ 29,160 $ 26,709 Weighted-average purchase price per share $ 38.74 $ 32.69 $ 21.04</t>
  </si>
  <si>
    <t>Summary of common stock reserved for future issuance</t>
  </si>
  <si>
    <t>As of December 28, 2019 , Cadence had reserved the following shares of authorized but unissued common stock for future issuance: Shares (In thousands) Employee equity incentive plans* 15,898 Employee stock purchase plans 6,039 Directors stock plans* 905 Total 22,842 _____________ *Includes shares reserved for: (i) issuance upon exercise of future option grants, (ii) issuance upon vesting of future restricted stock grants, (iii) outstanding but unexercised options to purchase common stock, or (iv) unvested restricted stock units.</t>
  </si>
  <si>
    <t>Stock Repurchase Programs (Tables)</t>
  </si>
  <si>
    <t>Share repurchased and the total cost of shares repurchased</t>
  </si>
  <si>
    <t>The shares repurchased under Cadence’s repurchase authorizations and the total cost of repurchased shares, including commissions, during fiscal 2019 , 2018 and 2017 were as follows: 2019 2018 2017 (In thousands) Shares repurchased 4,841 5,934 2,495 Total cost of repurchased shares $ 306,148 $ 250,059 $ 100,025</t>
  </si>
  <si>
    <t>Restructuring and Other Charges (Tables)</t>
  </si>
  <si>
    <t>Restructuring reserve rollforward by major type of cost</t>
  </si>
  <si>
    <t>The following table presents activity for Cadence’s restructuring plans during fiscal 2019 , 2018 and 2017 : Severance and Benefits Excess Facilities Total (In thousands) Balance, December 31, 2016 $ 24,402 $ 58 $ 24,460 Restructuring and other charges, net 9,027 379 9,406 Cash payments (20,170 ) (186 ) (20,356 ) Effect of foreign currency translation 276 (2 ) 274 Balance, December 30, 2017 $ 13,535 $ 249 $ 13,784 Restructuring and other charges, net 10,268 821 11,089 Cash payments (12,688 ) (192 ) (12,880 ) Effect of foreign currency translation 61 (30 ) 31 Balance, December 29, 2018 $ 11,176 $ 848 $ 12,024 Restructuring and other charges (credits), net 8,649 (28 ) 8,621 Cash payments (10,714 ) (420 ) (11,134 ) Effect of foreign currency translation 118 9 127 Balance, December 28, 2019 $ 9,229 $ 409 $ 9,638</t>
  </si>
  <si>
    <t>Schedule of restructuring reserve by balance sheet classification</t>
  </si>
  <si>
    <t>The remaining liability for Cadence’s restructuring plans is recorded in the consolidated balance sheet as follows: As of December 28, 2019 (In thousands) Accounts payable and accrued liabilities $ 9,520 Other long-term liabilities 118 Total liabilities $ 9,638</t>
  </si>
  <si>
    <t>Other Income, Net (Tables)</t>
  </si>
  <si>
    <t>Cadence’s other income, net, for fiscal 2019 , 2018 and 2017 was as follows: 2019 2018 2017 (In thousands) Interest income $ 9,509 $ 8,070 $ 3,879 Gains (losses) on marketable equity investments 713 (551 ) 520 Gains (losses) on non-marketable equity investments (4,802 ) 3,300 8,934 Gains (losses) on securities in NQDC trust 5,402 (1,471 ) 6,145 Losses on foreign exchange (4,111 ) (5,557 ) (2,920 ) Other income (loss), net (710 ) (471 ) 197 Total other income, net $ 6,001 $ 3,320 $ 16,755</t>
  </si>
  <si>
    <t>Net Income Per Share (Tables)</t>
  </si>
  <si>
    <t>Basic and diluted net income per share</t>
  </si>
  <si>
    <t>The calculations for basic and diluted net income per share for fiscal 2019 , 2018 and 2017 are as follows: 2019 2018 2017 (In thousands, except per share amounts) Net income $ 988,979 $ 345,777 $ 204,101 Weighted-average common shares used to calculate basic net income per share 273,239 273,729 272,097 Stock-based awards 7,276 7,415 8,124 Weighted-average common shares used to calculate diluted net income per share 280,515 281,144 280,221 Net income per share – basic $ 3.62 $ 1.26 $ 0.75 Net income per share – diluted $ 3.53 $ 1.23 $ 0.73</t>
  </si>
  <si>
    <t>Potential shares of Cadence's common stock excluded</t>
  </si>
  <si>
    <t>The following table presents shares of Cadence’s common stock outstanding for fiscal 2019 , 2018 and 2017 that were excluded from the computation of diluted net income per share because the effect of including these shares in the computation of diluted net income per share would have been anti-dilutive: 2019 2018 2017 (In thousands) Long-term market-based awards 1,097 50 152 Options to purchase shares of common stock 359 637 303 Non-vested shares of restricted stock 727 290 77 Total potential common shares excluded 2,183 977 532</t>
  </si>
  <si>
    <t>Balance Sheet Components (Tables)</t>
  </si>
  <si>
    <t>Summary of certain balance sheet components</t>
  </si>
  <si>
    <t>A summary of certain balance sheet components as of December 28, 2019 and December 29, 2018 is as follows: As of December 28, December 29, (In thousands) Inventories: Raw materials $ 36,637 $ 16,392 Finished goods 19,165 11,770 Inventories $ 55,802 $ 28,162 Property, plant and equipment: Computer equipment and related software $ 554,874 $ 574,333 Buildings 126,795 126,927 Land 55,820 55,802 Leasehold, building and land improvements 106,456 108,529 Furniture and fixtures 23,425 27,087 Equipment 38,955 52,088 In-process capital assets 4,706 6,357 Total cost 911,031 951,123 Less: Accumulated depreciation and amortization (635,176 ) (698,493 ) Property, plant and equipment, net $ 275,855 $ 252,630 Other assets: Non-marketable investments $ 138,212 $ 118,734 ROU lease assets* 100,343 — Other long-term assets 106,874 103,575 Other assets $ 345,429 $ 222,309 Accounts payable and accrued liabilities: Payroll and payroll-related accruals $ 200,163 $ 192,887 Other accrued operating liabilities 116,745 63,639 Accounts payable and accrued liabilities $ 316,908 $ 256,526 Other long-term liabilities: Operating lease liabilities* $ 84,782 $ — Other accrued liabilities 77,739 77,262 Other long-term liabilities $ 162,521 $ 77,262</t>
  </si>
  <si>
    <t>Fair Value (Tables)</t>
  </si>
  <si>
    <t>Fair value of financial assets and liabilities</t>
  </si>
  <si>
    <t>The fair value of financial assets and liabilities was determined using the following levels of inputs as of December 28, 2019 and December 29, 2018 : Fair Value Measurements as of December 28, 2019: Total Level 1 Level 2 Level 3 (In thousands) Assets Cash equivalents: Money market funds $ 445,942 $ 445,942 $ — $ — Marketable equity securities 4,600 4,600 — — Securities held in NQDC trust 34,096 34,096 — — Foreign currency exchange contracts 3,557 — 3,557 — Total Assets $ 488,195 $ 484,638 $ 3,557 $ — As of December 28, 2019, Cadence did not have any financial liabilities requiring a recurring fair value measurement. Fair Value Measurements as of December 29, 2018: Total Level 1 Level 2 Level 3 (In thousands) Assets Cash equivalents: Money market funds $ 327,841 $ 327,841 $ — $ — Marketable equity securities 3,887 3,887 — — Securities held in NQDC trust 27,767 27,767 — — Foreign currency exchange contracts 101 — 101 — Total Assets $ 359,596 $ 359,495 $ 101 $ — As of December 29, 2018, Cadence did not have any financial liabilities requiring a recurring fair value measurement.</t>
  </si>
  <si>
    <t>Employee and Director Benefit Plans (Tables)</t>
  </si>
  <si>
    <t>Contributions to defined contribution plans</t>
  </si>
  <si>
    <t>Cadence’s total contributions made to these plans during fiscal 2019 , 2018 and 2017 were as follows: 2019 2018 2017 (In thousands) Contributions to defined contribution plans $ 25,269 $ 25,731 $ 26,010</t>
  </si>
  <si>
    <t>Accumulated Other Comprehensive Loss (Tables)</t>
  </si>
  <si>
    <t>Accumulated other comprehensive income net of tax</t>
  </si>
  <si>
    <t>Accumulated other comprehensive loss was comprised of the following as of December 28, 2019 , and December 29, 2018 : As of December 28, December 29, (In thousands) Foreign currency translation loss $ (29,503 ) $ (20,861 ) Changes in defined benefit plan liabilities (7,423 ) (3,919 ) Total accumulated other comprehensive loss $ (36,926 ) $ (24,780 )</t>
  </si>
  <si>
    <t>Segment Reporting (Tables)</t>
  </si>
  <si>
    <t>Summary of revenue by geography</t>
  </si>
  <si>
    <t>The following table presents a summary of revenue by geography for fiscal 2019 , 2018 and 2017 : 2019 2018 2017 (In thousands) Americas: United States $ 982,380 $ 924,644 $ 829,436 Other Americas 43,473 32,531 35,067 Total Americas 1,025,853 957,175 864,503 Asia: China 241,474 210,194 173,107 Other Asia 459,028 395,221 353,094 Total Asia 700,502 605,415 526,201 Europe, Middle East and Africa 433,314 406,877 385,705 Japan 176,650 168,555 166,623 Total $ 2,336,319 $ 2,138,022 $ 1,943,032</t>
  </si>
  <si>
    <t>Summary of long-lived assets by geography</t>
  </si>
  <si>
    <t>The following table presents a summary of property, plant and equipment assets by geography as of December 28, 2019 , December 29, 2018 and December 30, 2017 : As of December 28, December 29, December 30, (In thousands) Americas: United States $ 220,023 $ 200,025 $ 198,744 Other Americas 728 475 611 Total Americas 220,751 200,500 199,355 Asia: China 15,729 9,608 3,005 Other Asia 27,890 30,021 34,673 Total Asia 43,619 39,629 37,678 Europe, Middle East and Africa 10,474 11,784 13,615 Japan 1,011 717 694 Total $ 275,855 $ 252,630 $ 251,342</t>
  </si>
  <si>
    <t>Summary of Significant Accounting Policies - New Accounting Standards (Details Textual) - USD ($) $ in Thousands</t>
  </si>
  <si>
    <t>Dec. 30, 2018</t>
  </si>
  <si>
    <t>New Accounting Pronouncements or Change in Accounting Principle [Line Items]</t>
  </si>
  <si>
    <t>Right-of-use assets</t>
  </si>
  <si>
    <t>[1]</t>
  </si>
  <si>
    <t>Operating lease liability</t>
  </si>
  <si>
    <t>Accounting Standards Update 2016-02 [Member]</t>
  </si>
  <si>
    <t>* Cadence adopted Topic 842, the new accounting standard for leasing arrangements on December 30, 2018, the first day of fiscal 2019. For additional information regarding Cadence’s leases, see Note 7 in the notes to consolidated financial statements.</t>
  </si>
  <si>
    <t>Summary of Significant Accounting Policies - Debt and Derivatives (Details)</t>
  </si>
  <si>
    <t>Forward Contracts [Member]</t>
  </si>
  <si>
    <t>Derivative [Line Items]</t>
  </si>
  <si>
    <t>Maturity period of forward contracts</t>
  </si>
  <si>
    <t>90 days</t>
  </si>
  <si>
    <t>Summary of Significant Accounting Policies - Property, Plant and Equipment (Details) - USD ($) $ in Millions</t>
  </si>
  <si>
    <t>Property, Plant and Equipment [Line Items]</t>
  </si>
  <si>
    <t>Operating lease, weighted average remaining lease term</t>
  </si>
  <si>
    <t>5 years 1 month 6 days</t>
  </si>
  <si>
    <t>Capitalized Computer Software, For Internal Use, Additions</t>
  </si>
  <si>
    <t>Depreciation</t>
  </si>
  <si>
    <t>Leasehold improvements [Member]</t>
  </si>
  <si>
    <t>Property, plant and equipment, estimated useful lives description</t>
  </si>
  <si>
    <t>Shorter of the lease term or the estimated useful life</t>
  </si>
  <si>
    <t>Building improvements and land improvements [Member]</t>
  </si>
  <si>
    <t>Estimated useful life up to 32 years</t>
  </si>
  <si>
    <t>Minimum [Member]</t>
  </si>
  <si>
    <t>1 year</t>
  </si>
  <si>
    <t>Lessee, Operating Lease, Lease Not yet Commenced, Renewal Term</t>
  </si>
  <si>
    <t>Minimum [Member] | Computer equipment and related software [Member]</t>
  </si>
  <si>
    <t>Property, plant and equipment, useful life</t>
  </si>
  <si>
    <t>2 years</t>
  </si>
  <si>
    <t>Minimum [Member] | Buildings [Member]</t>
  </si>
  <si>
    <t>25 years</t>
  </si>
  <si>
    <t>Minimum [Member] | Furniture and fixtures [Member]</t>
  </si>
  <si>
    <t>3 years</t>
  </si>
  <si>
    <t>Minimum [Member] | Equipment [Member]</t>
  </si>
  <si>
    <t>Maximum [Member]</t>
  </si>
  <si>
    <t>11 years</t>
  </si>
  <si>
    <t>10 years</t>
  </si>
  <si>
    <t>Maximum [Member] | Computer equipment and related software [Member]</t>
  </si>
  <si>
    <t>7 years</t>
  </si>
  <si>
    <t>Maximum [Member] | Buildings [Member]</t>
  </si>
  <si>
    <t>32 years</t>
  </si>
  <si>
    <t>Maximum [Member] | Furniture and fixtures [Member]</t>
  </si>
  <si>
    <t>5 years</t>
  </si>
  <si>
    <t>Maximum [Member] | Equipment [Member]</t>
  </si>
  <si>
    <t>Summary of Significant Accounting Policies - Deferred Sales Commissions (Details) - USD ($) $ in Millions</t>
  </si>
  <si>
    <t>Capitalized Contract Cost, Net</t>
  </si>
  <si>
    <t>Capitalized Contract Cost, Amortization</t>
  </si>
  <si>
    <t>Summary of Significant Accounting Policies - Long-lived Assets (Details) - Acquired Intangible Assets [Member]</t>
  </si>
  <si>
    <t>Acquired Finite-Lived Intangible Assets [Line Items]</t>
  </si>
  <si>
    <t>Finite-lived intangible asset, useful life</t>
  </si>
  <si>
    <t>14 years</t>
  </si>
  <si>
    <t>Summary of Significant Accounting Policies - Other (Details) - USD ($) $ in Millions</t>
  </si>
  <si>
    <t>3 Months Ended</t>
  </si>
  <si>
    <t>Reserve for inventory</t>
  </si>
  <si>
    <t>inventory in excess of 12-month demand</t>
  </si>
  <si>
    <t>Percentage of Revenue Mix Recognizable Over Time</t>
  </si>
  <si>
    <t>85.00%</t>
  </si>
  <si>
    <t>Advertising Expense</t>
  </si>
  <si>
    <t>Percentage of likelihood of tax benefit being realized upon effective settlement of audit</t>
  </si>
  <si>
    <t>50.00%</t>
  </si>
  <si>
    <t>Debt (Details) - USD ($) $ in Thousands</t>
  </si>
  <si>
    <t>Oct. 09, 2014</t>
  </si>
  <si>
    <t>Debt Instrument [Line Items]</t>
  </si>
  <si>
    <t>Principal</t>
  </si>
  <si>
    <t>Unamortized Discount</t>
  </si>
  <si>
    <t>Carrying Value</t>
  </si>
  <si>
    <t>Senior Notes [Member] | Senior Notes Due 2024 [Member]</t>
  </si>
  <si>
    <t>Revolving Credit Facility [Member]</t>
  </si>
  <si>
    <t>Debt Credit Facility (Details Textual) $ in Millions</t>
  </si>
  <si>
    <t>Dec. 28, 2019USD ($)</t>
  </si>
  <si>
    <t>Line of Credit Facility [Line Items]</t>
  </si>
  <si>
    <t>Credit facility, current borrowing capacity</t>
  </si>
  <si>
    <t>Credit facility, additional borrowing capacity available</t>
  </si>
  <si>
    <t>Credit facility, maximum borrowing capacity</t>
  </si>
  <si>
    <t>Credit facility, maturity date</t>
  </si>
  <si>
    <t>Jan. 28,
		2022</t>
  </si>
  <si>
    <t>Minimum [Member] | Revolving Credit Facility [Member]</t>
  </si>
  <si>
    <t>Credit facility, commitment fee percentage</t>
  </si>
  <si>
    <t>0.15%</t>
  </si>
  <si>
    <t>Maximum [Member] | Revolving Credit Facility [Member]</t>
  </si>
  <si>
    <t>0.30%</t>
  </si>
  <si>
    <t>Credit facility, covenant, debit to EBITDA ratio</t>
  </si>
  <si>
    <t>Credit facility, covenant, debt to EBITDA ratio after step up triggered by acquisition</t>
  </si>
  <si>
    <t>Credit facility, covenant, required business acquisition consideration, minimum</t>
  </si>
  <si>
    <t>Revolving Credit Facility [Member] | Minimum [Member]</t>
  </si>
  <si>
    <t>Credit facility, covenant, leverage ratio</t>
  </si>
  <si>
    <t>Revolving Credit Facility [Member] | Maximum [Member]</t>
  </si>
  <si>
    <t>London Interbank Offered Rate (LIBOR) [Member] | Minimum [Member] | Revolving Credit Facility [Member]</t>
  </si>
  <si>
    <t>Credit facility, interest rate spread</t>
  </si>
  <si>
    <t>1.25%</t>
  </si>
  <si>
    <t>London Interbank Offered Rate (LIBOR) [Member] | Maximum [Member] | Revolving Credit Facility [Member]</t>
  </si>
  <si>
    <t>1.875%</t>
  </si>
  <si>
    <t>Base Rate [Member] | Minimum [Member] | Revolving Credit Facility [Member]</t>
  </si>
  <si>
    <t>0.25%</t>
  </si>
  <si>
    <t>Base Rate [Member] | Maximum [Member] | Revolving Credit Facility [Member]</t>
  </si>
  <si>
    <t>0.875%</t>
  </si>
  <si>
    <t>Debt (Details Textual) - USD ($) $ in Thousands</t>
  </si>
  <si>
    <t>Unamortized discount</t>
  </si>
  <si>
    <t>Aggregate principal amount issued</t>
  </si>
  <si>
    <t>Stated interest rate of Senior Notes</t>
  </si>
  <si>
    <t>4.375%</t>
  </si>
  <si>
    <t>Proceeds from Senior Notes, net</t>
  </si>
  <si>
    <t>Debt issuance costs</t>
  </si>
  <si>
    <t>Fair value of notes payable</t>
  </si>
  <si>
    <t>Receivables, net (Details) - USD ($) $ in Thousands</t>
  </si>
  <si>
    <t>Dec. 31, 2016</t>
  </si>
  <si>
    <t>Current and long-term receivables balances</t>
  </si>
  <si>
    <t>Accounts receivable</t>
  </si>
  <si>
    <t>Unbilled accounts receivable</t>
  </si>
  <si>
    <t>Long-term receivables</t>
  </si>
  <si>
    <t>Total receivables</t>
  </si>
  <si>
    <t>Less allowance for doubtful accounts</t>
  </si>
  <si>
    <t>Total receivables, net</t>
  </si>
  <si>
    <t>Receivables, net (Details Textual) - Customer</t>
  </si>
  <si>
    <t>Receivables and Allowances for Doubtful Accounts (Textual) [Abstract]</t>
  </si>
  <si>
    <t>Number of customers with receivables balance greater than ten percent of total balance</t>
  </si>
  <si>
    <t>Percent of receivables attributable to single customer</t>
  </si>
  <si>
    <t>10.00%</t>
  </si>
  <si>
    <t>11.00%</t>
  </si>
  <si>
    <t>Receivables, Net (Details 1) - USD ($) $ in Thousands</t>
  </si>
  <si>
    <t>Accounts Receivable, Allowance for Credit Loss [Roll Forward]</t>
  </si>
  <si>
    <t>Balance at beginning of period</t>
  </si>
  <si>
    <t>Charged to costs and expenses</t>
  </si>
  <si>
    <t>Uncollectible accounts written off, net</t>
  </si>
  <si>
    <t>Balance at end of period</t>
  </si>
  <si>
    <t>Revenue (Details Textual) - USD ($) $ in Millions</t>
  </si>
  <si>
    <t>Revenue recognized from deferred revenue during the period</t>
  </si>
  <si>
    <t>Unsatisfied performance obligations</t>
  </si>
  <si>
    <t>Remaining performance obligation, amount from non-cancellable IP access agreements</t>
  </si>
  <si>
    <t>Percent of remaining performance obligations, current</t>
  </si>
  <si>
    <t>55.00%</t>
  </si>
  <si>
    <t>Revenue recognized from performance obligation satisfied in previous periods</t>
  </si>
  <si>
    <t>Revenue (Details)</t>
  </si>
  <si>
    <t>Revenue from External Customer [Line Items]</t>
  </si>
  <si>
    <t>Percentage of product and maintenance revenue by product group</t>
  </si>
  <si>
    <t>100.00%</t>
  </si>
  <si>
    <t>Functional Verification, including Emulation and Prototyping Hardware [Member]</t>
  </si>
  <si>
    <t>24.00%</t>
  </si>
  <si>
    <t>22.00%</t>
  </si>
  <si>
    <t>Digital IC Design and Signoff [Member]</t>
  </si>
  <si>
    <t>29.00%</t>
  </si>
  <si>
    <t>Custom IC Design and Simulation [Member]</t>
  </si>
  <si>
    <t>25.00%</t>
  </si>
  <si>
    <t>26.00%</t>
  </si>
  <si>
    <t>27.00%</t>
  </si>
  <si>
    <t>System Interconnect and Analysis [Member]</t>
  </si>
  <si>
    <t>9.00%</t>
  </si>
  <si>
    <t>IP [Member]</t>
  </si>
  <si>
    <t>13.00%</t>
  </si>
  <si>
    <t>12.00%</t>
  </si>
  <si>
    <t>Revenue (Details 1) - USD ($) $ in Thousands</t>
  </si>
  <si>
    <t>Contract assets</t>
  </si>
  <si>
    <t>Income Taxes (Details) - USD ($) $ in Thousands</t>
  </si>
  <si>
    <t>Income (Loss) from Continuing Operations before Income Taxes, Extraordinary Items, Noncontrolling Interest [Abstract]</t>
  </si>
  <si>
    <t>United States</t>
  </si>
  <si>
    <t>Foreign subsidiaries</t>
  </si>
  <si>
    <t>Income Taxes (Details 1) - USD ($) $ in Thousands</t>
  </si>
  <si>
    <t>Current:</t>
  </si>
  <si>
    <t>Federal</t>
  </si>
  <si>
    <t>State and local</t>
  </si>
  <si>
    <t>Foreign</t>
  </si>
  <si>
    <t>Total current</t>
  </si>
  <si>
    <t>Deferred:</t>
  </si>
  <si>
    <t>Total deferred</t>
  </si>
  <si>
    <t>Total provision (benefit) for income taxes</t>
  </si>
  <si>
    <t>Income Taxes (Details 2) - USD ($) $ in Thousands</t>
  </si>
  <si>
    <t>Effective Income Tax Rate Reconciliation, Amount [Abstract]</t>
  </si>
  <si>
    <t>Provision computed at federal statutory income tax rate</t>
  </si>
  <si>
    <t>State and local income tax, net of federal tax effect</t>
  </si>
  <si>
    <t>Intercompany transfers of intangible property rights</t>
  </si>
  <si>
    <t>Foreign income tax rate differential</t>
  </si>
  <si>
    <t>Deemed repatriation transition tax</t>
  </si>
  <si>
    <t>Remeasurement of U.S. deferred tax assets and liabilities</t>
  </si>
  <si>
    <t>U.S. tax on foreign entities</t>
  </si>
  <si>
    <t>Change in deferred tax asset valuation allowance</t>
  </si>
  <si>
    <t>Tax credits</t>
  </si>
  <si>
    <t>Non-deductible research and development expense</t>
  </si>
  <si>
    <t>Tax effects of intra-entity transfer of assets</t>
  </si>
  <si>
    <t>Domestic production activity deduction</t>
  </si>
  <si>
    <t>Withholding taxes</t>
  </si>
  <si>
    <t>Tax settlements, foreign</t>
  </si>
  <si>
    <t>Increase (decrease) in unrecognized tax benefits</t>
  </si>
  <si>
    <t>Other</t>
  </si>
  <si>
    <t>Effective Income Tax Rate Reconciliation, Percent</t>
  </si>
  <si>
    <t>(106.00%)</t>
  </si>
  <si>
    <t>8.00%</t>
  </si>
  <si>
    <t>35.00%</t>
  </si>
  <si>
    <t>Income Taxes (Details 3) - USD ($) $ in Thousands</t>
  </si>
  <si>
    <t>Deferred Tax Assets:</t>
  </si>
  <si>
    <t>Tax credit carryforwards</t>
  </si>
  <si>
    <t>Reserves and accruals</t>
  </si>
  <si>
    <t>Intangible assets</t>
  </si>
  <si>
    <t>Capitalized research and development expense for income tax purposes</t>
  </si>
  <si>
    <t>Operating loss carryforwards</t>
  </si>
  <si>
    <t>Deferred income</t>
  </si>
  <si>
    <t>Capital loss carryforwards</t>
  </si>
  <si>
    <t>Stock-based compensation costs</t>
  </si>
  <si>
    <t>Lease liability</t>
  </si>
  <si>
    <t>Total deferred tax assets</t>
  </si>
  <si>
    <t>Valuation allowance</t>
  </si>
  <si>
    <t>Net deferred tax assets</t>
  </si>
  <si>
    <t>Deferred Tax Liabilities:</t>
  </si>
  <si>
    <t>Undistributed foreign earnings</t>
  </si>
  <si>
    <t>ROU assets</t>
  </si>
  <si>
    <t>Total deferred tax liabilities</t>
  </si>
  <si>
    <t>Total net deferred tax assets</t>
  </si>
  <si>
    <t>Income Taxes (Details 4) $ in Thousands</t>
  </si>
  <si>
    <t>United States federal [Member]</t>
  </si>
  <si>
    <t>Operating Loss Carryforwards [Line Items]</t>
  </si>
  <si>
    <t>Operating loss carry forwards</t>
  </si>
  <si>
    <t>Tax credit carryforward</t>
  </si>
  <si>
    <t>California State [Member]</t>
  </si>
  <si>
    <t>States other than California [Member]</t>
  </si>
  <si>
    <t>Foreign Tax Authority [Member]</t>
  </si>
  <si>
    <t>Certain of Cadence’s foreign tax credits have yet to be realized and as a result do not yet have an expiration period.</t>
  </si>
  <si>
    <t>Income Taxes (Details 5) - USD ($) $ in Thousands</t>
  </si>
  <si>
    <t>Unrecognized Tax Benefits</t>
  </si>
  <si>
    <t>Unrecognized tax benefits at the beginning of the fiscal year</t>
  </si>
  <si>
    <t>Gross amount of the decreases in unrecognized tax benefits of tax positions taken during a prior year</t>
  </si>
  <si>
    <t>Unrecognized Tax Benefits, Increase Resulting from Prior Period Tax Positions</t>
  </si>
  <si>
    <t>Gross amount of the increases in unrecognized tax benefits as a result of tax positions taken during the current year</t>
  </si>
  <si>
    <t>Unrecognized Tax Benefits, Decrease Resulting from Settlements with Taxing Authorities</t>
  </si>
  <si>
    <t>Reductions to unrecognized tax benefits resulting from the lapse of the applicable statute of limitations</t>
  </si>
  <si>
    <t>Unrecognized Tax Benefits, Increase Resulting from Foreign Currency Translation</t>
  </si>
  <si>
    <t>Decrease resulting from foreign currency translation</t>
  </si>
  <si>
    <t>Unrecognized tax benefits at the end of the fiscal year</t>
  </si>
  <si>
    <t>Total amounts of unrecognized tax benefits that, if upon resolution of the uncertain tax positions would reduce Cadence's effective tax rate</t>
  </si>
  <si>
    <t>Interest and penalties recognized in Income Statements</t>
  </si>
  <si>
    <t>Interest</t>
  </si>
  <si>
    <t>Penalties</t>
  </si>
  <si>
    <t>Interest and penalties recognized in Balance Sheets</t>
  </si>
  <si>
    <t>Includes unrecognized tax benefits of tax positions recorded in connection with acquisitions</t>
  </si>
  <si>
    <t>Income Taxes (Details Textual) - USD ($) $ in Thousands</t>
  </si>
  <si>
    <t>Apr. 01, 2017</t>
  </si>
  <si>
    <t>Additional Income Taxes (Textual) [Abstract]</t>
  </si>
  <si>
    <t>Deferred foreign income tax benefit</t>
  </si>
  <si>
    <t>United States statutory federal income tax rate</t>
  </si>
  <si>
    <t>21.00%</t>
  </si>
  <si>
    <t>Aggregate transition tax on foreign earnings resulting from the 2017 Tax Act</t>
  </si>
  <si>
    <t>Reasonably possible decrease in unrecognized tax benefits</t>
  </si>
  <si>
    <t>Leases (Details) - USD ($) $ in Thousands</t>
  </si>
  <si>
    <t>Operating lease expense</t>
  </si>
  <si>
    <t>Leases (Details 1) $ in Thousands</t>
  </si>
  <si>
    <t>Cash paid for amounts included in the measurement of operating lease liabilities</t>
  </si>
  <si>
    <t>ROU assets obtained in exchange for operating lease obligations</t>
  </si>
  <si>
    <t>Leases (Details 2) - USD ($) $ in Thousands</t>
  </si>
  <si>
    <t>Operating lease, liability, current</t>
  </si>
  <si>
    <t>Operating lease liabilities</t>
  </si>
  <si>
    <t>Total lease liabilities</t>
  </si>
  <si>
    <t>Operating lease, weighted average discount rate,</t>
  </si>
  <si>
    <t>4.50%</t>
  </si>
  <si>
    <t>Leases (Details 3) $ in Thousands</t>
  </si>
  <si>
    <t>2020</t>
  </si>
  <si>
    <t>2021</t>
  </si>
  <si>
    <t>2022</t>
  </si>
  <si>
    <t>2023</t>
  </si>
  <si>
    <t>2024</t>
  </si>
  <si>
    <t>Thereafter</t>
  </si>
  <si>
    <t>Total future lease payments</t>
  </si>
  <si>
    <t>Less imputed interest</t>
  </si>
  <si>
    <t>Total operating lease liability</t>
  </si>
  <si>
    <t>Leases (Details 4) $ in Thousands</t>
  </si>
  <si>
    <t>Dec. 29, 2018USD ($)</t>
  </si>
  <si>
    <t>Total lease payments</t>
  </si>
  <si>
    <t>Investments (Details Textual 1) - USD ($) $ in Millions</t>
  </si>
  <si>
    <t>Schedule of Equity Method Investments [Line Items]</t>
  </si>
  <si>
    <t>Ownership percentage, equity method investment</t>
  </si>
  <si>
    <t>16.00%</t>
  </si>
  <si>
    <t>Book value, equity method investment</t>
  </si>
  <si>
    <t>Income (Loss) from equity method investments</t>
  </si>
  <si>
    <t>Investments Investments (Details Textual 2) - USD ($) $ in Thousands</t>
  </si>
  <si>
    <t>Other Investment Not Readily Marketable [Line Items]</t>
  </si>
  <si>
    <t>Non-marketable investments</t>
  </si>
  <si>
    <t>Other equity investments not readily marketable [Member]</t>
  </si>
  <si>
    <t>Net gains on equity securities without readily determinable fair value</t>
  </si>
  <si>
    <t>Unrealized gains (losses) for the period that relate to equity securities without readily determinable fair values still held at the reporting date.</t>
  </si>
  <si>
    <t>Acquisitions (Details Textual) $ in Thousands</t>
  </si>
  <si>
    <t>Dec. 30, 2017USD ($)</t>
  </si>
  <si>
    <t>Business Acquisition [Line Items]</t>
  </si>
  <si>
    <t>Transaction costs associated with acquisitions</t>
  </si>
  <si>
    <t>2017 Acquisitions [Member]</t>
  </si>
  <si>
    <t>Number of businesses acquired</t>
  </si>
  <si>
    <t>Cash acquired</t>
  </si>
  <si>
    <t>Technology-based intangible assets</t>
  </si>
  <si>
    <t>Goodwill resulting from acquisitions</t>
  </si>
  <si>
    <t>Net other identifiable assets and liabilities resulting from acquisitions</t>
  </si>
  <si>
    <t>Trust For Benefit Of Children of Chief Executive Officer [Member] | nusemi inc [Member]</t>
  </si>
  <si>
    <t>Related party ownership percentage in acquired company</t>
  </si>
  <si>
    <t>3.00%</t>
  </si>
  <si>
    <t>In-Process Technology [Member] | 2017 Acquisitions [Member]</t>
  </si>
  <si>
    <t>In-process technology</t>
  </si>
  <si>
    <t>Goodwill and Acquired Intangibles (Details) - USD ($) $ in Thousands</t>
  </si>
  <si>
    <t>Effect of foreign currency translation</t>
  </si>
  <si>
    <t>Goodwill and Acquired Intangibles (Details 1) - USD ($) $ in Thousands</t>
  </si>
  <si>
    <t>Acquired intangibles with finite lives, excluding intangibles fully amortized at end of prior fiscal year</t>
  </si>
  <si>
    <t>Gross carrying amount</t>
  </si>
  <si>
    <t>Accumulated amortization</t>
  </si>
  <si>
    <t>Intangible Assets, Gross (Excluding Goodwill)</t>
  </si>
  <si>
    <t>Intangible Assets, Net (Excluding Goodwill)</t>
  </si>
  <si>
    <t>Existing technology [Member]</t>
  </si>
  <si>
    <t>Agreements and relationships [Member]</t>
  </si>
  <si>
    <t>Tradenames, trademarks and patents [Member]</t>
  </si>
  <si>
    <t>Goodwill and Acquired Intangibles (Details 2) - USD ($) $ in Thousands</t>
  </si>
  <si>
    <t>Cost of product and maintenance</t>
  </si>
  <si>
    <t>Total amortization of acquired intangibles</t>
  </si>
  <si>
    <t>Goodwill and Acquired Intangibles (Details 3) - USD ($) $ in Thousands</t>
  </si>
  <si>
    <t>Goodwill and Acquired Intangibles (Details Textual) $ in Millions</t>
  </si>
  <si>
    <t>In-process technology transferred to existing technology</t>
  </si>
  <si>
    <t>Stock Compensation Plans and Stock Based Compensation (Details) - USD ($) $ in Thousands</t>
  </si>
  <si>
    <t>Share-based Compensation Arrangement by Share-based Payment Award [Line Items]</t>
  </si>
  <si>
    <t>Income tax benefit</t>
  </si>
  <si>
    <t>Stock options [Member]</t>
  </si>
  <si>
    <t>Restricted stock [Member]</t>
  </si>
  <si>
    <t>Employee stock purchase plans [Member]</t>
  </si>
  <si>
    <t>Stock Compensation Plans and Stock Based Compensation (Details 1) - USD ($) $ in Thousands</t>
  </si>
  <si>
    <t>Cost of product and maintenance [Member]</t>
  </si>
  <si>
    <t>Cost of services [Member]</t>
  </si>
  <si>
    <t>Marketing and sales [Member]</t>
  </si>
  <si>
    <t>Research and development [Member]</t>
  </si>
  <si>
    <t>General and administrative [Member]</t>
  </si>
  <si>
    <t>Stock Compensation Plans and Stock Based Compensation (Details 2) - Stock options [Member] - $ / shares</t>
  </si>
  <si>
    <t>Share-based Compensation Arrangement by Share-based Payment Award, Fair Value Assumptions and Methodology [Abstract]</t>
  </si>
  <si>
    <t>Expected volatility</t>
  </si>
  <si>
    <t>24.40%</t>
  </si>
  <si>
    <t>24.30%</t>
  </si>
  <si>
    <t>21.20%</t>
  </si>
  <si>
    <t>Risk-free interest rate</t>
  </si>
  <si>
    <t>2.47%</t>
  </si>
  <si>
    <t>2.54%</t>
  </si>
  <si>
    <t>2.01%</t>
  </si>
  <si>
    <t>Expected term (in years)</t>
  </si>
  <si>
    <t>4 years 9 months 18 days</t>
  </si>
  <si>
    <t>Weighted-average fair value of options granted</t>
  </si>
  <si>
    <t>Stock Compensation Plans and Stock Based Compensation (Details 3) $ / shares in Units, shares in Thousands, $ in Thousands</t>
  </si>
  <si>
    <t>Dec. 28, 2019USD ($)$ / sharesshares</t>
  </si>
  <si>
    <t>Share-based Compensation Arrangement by Share-based Payment Award, Options, Outstanding [Roll Forward]</t>
  </si>
  <si>
    <t>Options outstanding beginning balance | shares</t>
  </si>
  <si>
    <t>Granted | shares</t>
  </si>
  <si>
    <t>Exercised | shares</t>
  </si>
  <si>
    <t>Canceled and forfeited | shares</t>
  </si>
  <si>
    <t>Options outstanding ending balance | shares</t>
  </si>
  <si>
    <t>Share-based Compensation Arrangement by Share-based Payment Award, Options, Outstanding, Weighted Average Exercise Price [Roll Forward]</t>
  </si>
  <si>
    <t>Weighted-Average Exercise Price, Options outstanding beginning balance | $ / shares</t>
  </si>
  <si>
    <t>Weighted-Average Exercise Price Granted | $ / shares</t>
  </si>
  <si>
    <t>Weighted-Average Exercise Price Exercised | $ / shares</t>
  </si>
  <si>
    <t>Weighted-Average Exercise Price Canceled and Forfeited | $ / shares</t>
  </si>
  <si>
    <t>Weighted-Average Exercise Price, Options outstanding ending balance | $ / shares</t>
  </si>
  <si>
    <t>Summary of company stock option plans</t>
  </si>
  <si>
    <t>Options vested as of December 28, 2019 | shares</t>
  </si>
  <si>
    <t>Weighted Average Exercise Price, Options vested as of December 28, 2019 | $ / shares</t>
  </si>
  <si>
    <t>Weighted-Average Remaining Contractual Term, Options outstanding as of December 28, 2019</t>
  </si>
  <si>
    <t>3 years 4 months 24 days</t>
  </si>
  <si>
    <t>Weighted-Average Remaining Contractual Term, Options vested as of December 28, 2019</t>
  </si>
  <si>
    <t>2 years 9 months 18 days</t>
  </si>
  <si>
    <t>Aggregate Intrinsic Value, Options outstanding as of December 28, 2019 | $</t>
  </si>
  <si>
    <t>Aggregate Intrinsic Value, Options vested as of December 28, 2019 | $</t>
  </si>
  <si>
    <t>Stock Compensation Plans and Stock Based Compensation (Details 4) - USD ($) $ in Thousands</t>
  </si>
  <si>
    <t>Intrinsic Value And Cash Received From Stock Options Exercised</t>
  </si>
  <si>
    <t>Intrinsic value of options exercised</t>
  </si>
  <si>
    <t>Cash received from options exercised</t>
  </si>
  <si>
    <t>Stock Compensation Plans and Stock Based Compensation (Details 5) - USD ($) $ in Thousands</t>
  </si>
  <si>
    <t>Stock-based compensation expense related to performance-based grants [Member]</t>
  </si>
  <si>
    <t>Market-based performance restricted stock grants [Member]</t>
  </si>
  <si>
    <t>Stock Compensation Plans and Stock Based Compensation (Details 6) - Restricted stock [Member] $ / shares in Units, shares in Thousands, $ in Thousands</t>
  </si>
  <si>
    <t>Summary of changes in restricted stock awards outstanding under Cadence's equity incentive plans</t>
  </si>
  <si>
    <t>Unvested shares beginning balance | shares</t>
  </si>
  <si>
    <t>Vested | shares</t>
  </si>
  <si>
    <t>Forfeited | shares</t>
  </si>
  <si>
    <t>Unvested shares ending balance | shares</t>
  </si>
  <si>
    <t>Share-based Compensation Arrangement by Share-based Payment Award, Equity Instruments Other than Options, Nonvested, Weighted Average Grant Date Fair Value [Roll Forward]</t>
  </si>
  <si>
    <t>Unvested shares beginning balance, Weighted-Average Grant Date Fair Value | $ / shares</t>
  </si>
  <si>
    <t>Granted, Weighted-Average Grant date Fair Value | $ / shares</t>
  </si>
  <si>
    <t>Vested, Weighted-Average Grant Date Fair Value | $ / shares</t>
  </si>
  <si>
    <t>Forfeited, Weighted-Average Grant Date Fair Value | $ / shares</t>
  </si>
  <si>
    <t>Share-based Compensation Arrangement by Share-based Payment Award, Equity Instruments Other than Options, Additional Disclosures [Abstract]</t>
  </si>
  <si>
    <t>Unvested shares as of December 28, 2019, Weighted-Average Remaining Vesting Terms</t>
  </si>
  <si>
    <t>1 year 1 month 6 days</t>
  </si>
  <si>
    <t>Unvested shares as of December 28, 2019, Aggregate Intrinsic Value | $</t>
  </si>
  <si>
    <t>Stock Compensation Plans and Stock Based Compensation (Details 7) - USD ($) $ in Thousands</t>
  </si>
  <si>
    <t>Fair value of restricted stock awards that vested</t>
  </si>
  <si>
    <t>Fair value of restricted stock realized upon vesting</t>
  </si>
  <si>
    <t>Stock Compensation Plans and Stock Based Compensation (Details 8) - Purchase rights granted [Member] - $ / shares</t>
  </si>
  <si>
    <t>Weighted-average grant date fair value of purchase rights granted under ESPP and weighted-average assumptions used in model</t>
  </si>
  <si>
    <t>27.90%</t>
  </si>
  <si>
    <t>21.10%</t>
  </si>
  <si>
    <t>20.40%</t>
  </si>
  <si>
    <t>2.23%</t>
  </si>
  <si>
    <t>2.05%</t>
  </si>
  <si>
    <t>0.92%</t>
  </si>
  <si>
    <t>15 days</t>
  </si>
  <si>
    <t>Stock Compensation Plans and Stock Based Compensation (Details 9) - Employee stock purchase plans [Member] - USD ($) $ / shares in Units, shares in Thousands, $ in Thousands</t>
  </si>
  <si>
    <t>Shares of common stock issued under employee stock purchase plan</t>
  </si>
  <si>
    <t>Cadence shares purchased under the ESPP</t>
  </si>
  <si>
    <t>Cash received for the purchase of shares under the ESPP</t>
  </si>
  <si>
    <t>Weighted-average purchase price per share</t>
  </si>
  <si>
    <t>Stock Compensation Plans and Stock Based Compensation (Details 10) shares in Thousands</t>
  </si>
  <si>
    <t>Dec. 28, 2019shares</t>
  </si>
  <si>
    <t>Common stock reserved for future issuance</t>
  </si>
  <si>
    <t>Employee equity incentive plans [Member]</t>
  </si>
  <si>
    <t>Directors stock option plans [Member]</t>
  </si>
  <si>
    <t>Includes shares reserved for: (i) issuance upon exercise of future option grants, (ii) issuance upon vesting of future restricted stock grants, (iii) outstanding but unexercised options to purchase common stock, or (iv) unvested restricted stock units.</t>
  </si>
  <si>
    <t>Stock Compensation Plans and Stock Based Compensation (Details Textual) - USD ($) shares in Thousands</t>
  </si>
  <si>
    <t>5 Months Ended</t>
  </si>
  <si>
    <t>7 Months Ended</t>
  </si>
  <si>
    <t>Jul. 31, 2018</t>
  </si>
  <si>
    <t>One Thousand Nine Hundred Ninety Five Directors Stock Options Plan [Member]</t>
  </si>
  <si>
    <t>Stock Compensation Plans (Textual) [Abstract]</t>
  </si>
  <si>
    <t>Number of shares available for issuance under equity incentive plan</t>
  </si>
  <si>
    <t>Term of options granted under Directors' Plan</t>
  </si>
  <si>
    <t>Percentage of lower of fair market value at beginning or end of applicable offering period used for calculating price of common stock to be purchased by employees</t>
  </si>
  <si>
    <t>Purchase period for common stock</t>
  </si>
  <si>
    <t>6 months</t>
  </si>
  <si>
    <t>Number of shares available for issuance under Employee Stock Purchase Plan</t>
  </si>
  <si>
    <t>Employee Stock Purchase Plan with Offering Period Commencing on February 1, 2014 [Member] [Member]</t>
  </si>
  <si>
    <t>Maximum percentage of annual base earnings plus bonuses and commissions for which common stock can be purchased by employees</t>
  </si>
  <si>
    <t>7.00%</t>
  </si>
  <si>
    <t>Maximum amount for which common stock can be purchased by employees in any calendar year</t>
  </si>
  <si>
    <t>2014 Omnibus Equity Incentive Plan [Member]</t>
  </si>
  <si>
    <t>Expiration period from date of grant for options granted</t>
  </si>
  <si>
    <t>Additional shares authorized and available for issuance under equity incentive plan</t>
  </si>
  <si>
    <t>Total unrecognized compensation expense, net of estimates forfeitures</t>
  </si>
  <si>
    <t>Weighted-average vesting period over which unrecognized compensation expense will be recognized</t>
  </si>
  <si>
    <t>2 years 3 months 18 days</t>
  </si>
  <si>
    <t>Stock options [Member] | 2014 Omnibus Equity Incentive Plan [Member] | Maximum [Member]</t>
  </si>
  <si>
    <t>Minimum vesting period</t>
  </si>
  <si>
    <t>4 years</t>
  </si>
  <si>
    <t>Stock options [Member] | 2014 Omnibus Equity Incentive Plan [Member] | Minimum [Member]</t>
  </si>
  <si>
    <t>Employee Stock [Member] | One Thousand Nine Hundred Ninety Five Directors Stock Options Plan [Member]</t>
  </si>
  <si>
    <t>Performance-based stock awards, total granted</t>
  </si>
  <si>
    <t>2 years 1 month 6 days</t>
  </si>
  <si>
    <t>Restricted stock [Member] | Maximum [Member]</t>
  </si>
  <si>
    <t>Restricted stock [Member] | Minimum [Member]</t>
  </si>
  <si>
    <t>Restricted stock [Member] | One Thousand Nine Hundred Ninety Five Directors Stock Options Plan [Member]</t>
  </si>
  <si>
    <t>Restricted stock [Member] | 2014 Omnibus Equity Incentive Plan [Member] | Maximum [Member]</t>
  </si>
  <si>
    <t>Restricted stock [Member] | 2014 Omnibus Equity Incentive Plan [Member] | Minimum [Member]</t>
  </si>
  <si>
    <t>Performance Based Restricted Stock Grants [Member]</t>
  </si>
  <si>
    <t>Stock Repurchase Programs (Details) - USD ($) shares in Thousands, $ in Thousands</t>
  </si>
  <si>
    <t>Treasury stock, shares repurchased</t>
  </si>
  <si>
    <t>Treasury stock, total cost of repurchased shares</t>
  </si>
  <si>
    <t>Stock Repurchase Programs (Details Textual) - USD ($) $ in Millions</t>
  </si>
  <si>
    <t>Remaining authorization for share repurchases</t>
  </si>
  <si>
    <t>Stock repurchase program additional authorized repurchase amount</t>
  </si>
  <si>
    <t>Restructuring and Other Charges (Details Textual) - USD ($) $ in Thousands</t>
  </si>
  <si>
    <t>Restructuring Cost and Reserve [Line Items]</t>
  </si>
  <si>
    <t>Restructuring reserve</t>
  </si>
  <si>
    <t>2019 restructuring plan [Member]</t>
  </si>
  <si>
    <t>Prior Restructuring Plans [Member]</t>
  </si>
  <si>
    <t>Restructuring and Other Charges (Details) - USD ($) $ in Thousands</t>
  </si>
  <si>
    <t>Cadence's Restructuring Plans</t>
  </si>
  <si>
    <t>Beginning Balance</t>
  </si>
  <si>
    <t>Restructuring and other charges (credits), net</t>
  </si>
  <si>
    <t>Cash payments</t>
  </si>
  <si>
    <t>Ending Balance</t>
  </si>
  <si>
    <t>Severance and Benefits [Member]</t>
  </si>
  <si>
    <t>Excess Facilities [Member]</t>
  </si>
  <si>
    <t>Restructuring and Other Charges (Details 1) - USD ($) $ in Thousands</t>
  </si>
  <si>
    <t>Accounts payable and accrued liabilities [Member]</t>
  </si>
  <si>
    <t>Other long-term liabilities [Member]</t>
  </si>
  <si>
    <t>Other Income, Net (Details) - USD ($) $ in Thousands</t>
  </si>
  <si>
    <t>Interest income</t>
  </si>
  <si>
    <t>Gains (losses) on marketable equity investments</t>
  </si>
  <si>
    <t>Gains (losses) on non-marketable equity investments</t>
  </si>
  <si>
    <t>Gains (losses) on securities in NQDC trust</t>
  </si>
  <si>
    <t>Losses on foreign exchange</t>
  </si>
  <si>
    <t>Other income (loss), net</t>
  </si>
  <si>
    <t>Total other income, net</t>
  </si>
  <si>
    <t>Net Income Per Share (Details) - USD ($) $ / shares in Units, shares in Thousands, $ in Thousands</t>
  </si>
  <si>
    <t>Weighted average common shares used to calculate basic net income per share</t>
  </si>
  <si>
    <t>Stock-based awards</t>
  </si>
  <si>
    <t>Weighted average common shares used to calculate diluted net income per share</t>
  </si>
  <si>
    <t>Net Income Per Share (Details 1) - shares shares in Thousands</t>
  </si>
  <si>
    <t>Total potential common shares excluded</t>
  </si>
  <si>
    <t>Long-term market-based awards</t>
  </si>
  <si>
    <t>Options to purchase shares of common stock</t>
  </si>
  <si>
    <t>Non-vested shares of restricted stock</t>
  </si>
  <si>
    <t>Balance Sheet Components (Details) - USD ($) $ in Thousands</t>
  </si>
  <si>
    <t>Inventories:</t>
  </si>
  <si>
    <t>Raw materials</t>
  </si>
  <si>
    <t>Finished goods</t>
  </si>
  <si>
    <t>Property, plant and equipment:</t>
  </si>
  <si>
    <t>Computer equipment and related software</t>
  </si>
  <si>
    <t>Buildings</t>
  </si>
  <si>
    <t>Land</t>
  </si>
  <si>
    <t>Leasehold, building and land improvements</t>
  </si>
  <si>
    <t>Furniture and fixtures</t>
  </si>
  <si>
    <t>Equipment</t>
  </si>
  <si>
    <t>In-process capital assets</t>
  </si>
  <si>
    <t>Total cost</t>
  </si>
  <si>
    <t>Less: Accumulated depreciation and amortization</t>
  </si>
  <si>
    <t>Other assets:</t>
  </si>
  <si>
    <t>Other long-term assets</t>
  </si>
  <si>
    <t>Accounts payable and accrued liabilities:</t>
  </si>
  <si>
    <t>Payroll and payroll-related accruals</t>
  </si>
  <si>
    <t>Other accrued operating liabilities</t>
  </si>
  <si>
    <t>Other long-term liabilities:</t>
  </si>
  <si>
    <t>Other accrued liabilities</t>
  </si>
  <si>
    <t>Fair Value (Details) - USD ($) $ in Thousands</t>
  </si>
  <si>
    <t>Assets</t>
  </si>
  <si>
    <t>Marketable equity securities</t>
  </si>
  <si>
    <t>Securities held in NQDC trust</t>
  </si>
  <si>
    <t>Foreign currency exchange contracts</t>
  </si>
  <si>
    <t>Total Assets</t>
  </si>
  <si>
    <t>Money market funds [Member]</t>
  </si>
  <si>
    <t>Money market funds</t>
  </si>
  <si>
    <t>Fair Value Measurements, Level 1 [Member]</t>
  </si>
  <si>
    <t>Fair Value Measurements, Level 1 [Member] | Money market funds [Member]</t>
  </si>
  <si>
    <t>Fair Value Measurements, Level 2 [Member]</t>
  </si>
  <si>
    <t>Fair Value Measurements, Level 2 [Member] | Money market funds [Member]</t>
  </si>
  <si>
    <t>Fair Value Measurements, Level 3 [Member]</t>
  </si>
  <si>
    <t>Fair Value Measurements, Level 3 [Member] | Money market funds [Member]</t>
  </si>
  <si>
    <t>Commitments and Contingencies (Details Textual) $ in Millions</t>
  </si>
  <si>
    <t>Purchase obligations</t>
  </si>
  <si>
    <t>Employee and Director Benefit Plans (Details) - USD ($) $ in Thousands</t>
  </si>
  <si>
    <t>Contributions to plan</t>
  </si>
  <si>
    <t>Accumulated Other Comprehensive Loss (Details) - USD ($) $ in Thousands</t>
  </si>
  <si>
    <t>Foreign currency translation gain</t>
  </si>
  <si>
    <t>Total accumulated other comprehensive loss</t>
  </si>
  <si>
    <t>Segment Reporting (Details) - USD ($) $ in Thousands</t>
  </si>
  <si>
    <t>Entity Wide Disclosure on Geographic Areas Revenue from External Customers</t>
  </si>
  <si>
    <t>Geographic areas, revenue from external customers</t>
  </si>
  <si>
    <t>Other Americas [Member]</t>
  </si>
  <si>
    <t>Americas [Member]</t>
  </si>
  <si>
    <t>China [Member]</t>
  </si>
  <si>
    <t>Other Asia [Member]</t>
  </si>
  <si>
    <t>Asia [Member]</t>
  </si>
  <si>
    <t>Europe, Middle East and Africa [Member]</t>
  </si>
  <si>
    <t>Japan [Member]</t>
  </si>
  <si>
    <t>Segment Reporting (Details 1) - USD ($) $ in Thousands</t>
  </si>
  <si>
    <t>Total long-lived assets</t>
  </si>
  <si>
    <t>Long-Lived Assets in Individual Foreign Countries</t>
  </si>
  <si>
    <t>Subsequent Events (Details) - Subsequent Event [Member] $ in Millions</t>
  </si>
  <si>
    <t>1 Months Ended</t>
  </si>
  <si>
    <t>Feb. 06, 2020USD ($)</t>
  </si>
  <si>
    <t>Subsequent Events [Line Items]</t>
  </si>
  <si>
    <t>Payments to Acquire Businesses, Gross</t>
  </si>
  <si>
    <t>Long-term Purchase Commitment,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13</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48</v>
      </c>
    </row>
    <row r="28" spans="1:4">
      <c r="A28" s="4" t="s">
        <v>52</v>
      </c>
      <c r="B28" s="4" t="s">
        <v>48</v>
      </c>
    </row>
    <row r="29" spans="1:4">
      <c r="A29" s="4" t="s">
        <v>53</v>
      </c>
      <c r="B29" s="4" t="s">
        <v>54</v>
      </c>
    </row>
    <row r="30" spans="1:4">
      <c r="A30" s="4" t="s">
        <v>55</v>
      </c>
      <c r="B30" s="4" t="s">
        <v>13</v>
      </c>
    </row>
    <row r="31" spans="1:4">
      <c r="A31" s="4" t="s">
        <v>56</v>
      </c>
      <c r="B31" s="4" t="s">
        <v>13</v>
      </c>
    </row>
    <row r="32" spans="1:4">
      <c r="A32" s="4" t="s">
        <v>57</v>
      </c>
      <c r="B32" s="4" t="s">
        <v>13</v>
      </c>
    </row>
    <row r="33" spans="1:4">
      <c r="A33" s="4" t="s">
        <v>58</v>
      </c>
      <c r="D33" s="5" t="n">
        <v>19837633930</v>
      </c>
    </row>
    <row r="34" spans="1:4">
      <c r="A34" s="4" t="s">
        <v>59</v>
      </c>
      <c r="C34" s="6" t="n">
        <v>280168000</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11</v>
      </c>
      <c r="B1" s="2" t="s">
        <v>1</v>
      </c>
    </row>
    <row r="2" spans="1:4">
      <c r="B2" s="2" t="s">
        <v>2</v>
      </c>
      <c r="C2" s="2" t="s">
        <v>63</v>
      </c>
      <c r="D2" s="2" t="s">
        <v>108</v>
      </c>
    </row>
    <row r="3" spans="1:4">
      <c r="A3" s="3" t="s">
        <v>254</v>
      </c>
    </row>
    <row r="4" spans="1:4">
      <c r="A4" s="4" t="s">
        <v>912</v>
      </c>
      <c r="B4" s="5" t="n">
        <v>9509</v>
      </c>
      <c r="C4" s="5" t="n">
        <v>8070</v>
      </c>
      <c r="D4" s="5" t="n">
        <v>3879</v>
      </c>
    </row>
    <row r="5" spans="1:4">
      <c r="A5" s="4" t="s">
        <v>913</v>
      </c>
      <c r="B5" s="6" t="n">
        <v>713</v>
      </c>
      <c r="C5" s="6" t="n">
        <v>-551</v>
      </c>
      <c r="D5" s="6" t="n">
        <v>520</v>
      </c>
    </row>
    <row r="6" spans="1:4">
      <c r="A6" s="4" t="s">
        <v>914</v>
      </c>
      <c r="B6" s="6" t="n">
        <v>-4802</v>
      </c>
      <c r="C6" s="6" t="n">
        <v>3300</v>
      </c>
      <c r="D6" s="6" t="n">
        <v>8934</v>
      </c>
    </row>
    <row r="7" spans="1:4">
      <c r="A7" s="4" t="s">
        <v>915</v>
      </c>
      <c r="B7" s="6" t="n">
        <v>5402</v>
      </c>
      <c r="C7" s="6" t="n">
        <v>-1471</v>
      </c>
      <c r="D7" s="6" t="n">
        <v>6145</v>
      </c>
    </row>
    <row r="8" spans="1:4">
      <c r="A8" s="4" t="s">
        <v>916</v>
      </c>
      <c r="B8" s="6" t="n">
        <v>-4111</v>
      </c>
      <c r="C8" s="6" t="n">
        <v>-5557</v>
      </c>
      <c r="D8" s="6" t="n">
        <v>-2920</v>
      </c>
    </row>
    <row r="9" spans="1:4">
      <c r="A9" s="4" t="s">
        <v>917</v>
      </c>
      <c r="B9" s="6" t="n">
        <v>-710</v>
      </c>
      <c r="C9" s="6" t="n">
        <v>-471</v>
      </c>
      <c r="D9" s="6" t="n">
        <v>197</v>
      </c>
    </row>
    <row r="10" spans="1:4">
      <c r="A10" s="4" t="s">
        <v>918</v>
      </c>
      <c r="B10" s="5" t="n">
        <v>6001</v>
      </c>
      <c r="C10" s="5" t="n">
        <v>3320</v>
      </c>
      <c r="D10" s="5" t="n">
        <v>167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3</v>
      </c>
      <c r="D2" s="2" t="s">
        <v>108</v>
      </c>
    </row>
    <row r="3" spans="1:4">
      <c r="A3" s="3" t="s">
        <v>259</v>
      </c>
    </row>
    <row r="4" spans="1:4">
      <c r="A4" s="4" t="s">
        <v>123</v>
      </c>
      <c r="B4" s="5" t="n">
        <v>988979</v>
      </c>
      <c r="C4" s="5" t="n">
        <v>345777</v>
      </c>
      <c r="D4" s="5" t="n">
        <v>204101</v>
      </c>
    </row>
    <row r="5" spans="1:4">
      <c r="A5" s="4" t="s">
        <v>920</v>
      </c>
      <c r="B5" s="6" t="n">
        <v>273239</v>
      </c>
      <c r="C5" s="6" t="n">
        <v>273729</v>
      </c>
      <c r="D5" s="6" t="n">
        <v>272097</v>
      </c>
    </row>
    <row r="6" spans="1:4">
      <c r="A6" s="4" t="s">
        <v>921</v>
      </c>
      <c r="B6" s="6" t="n">
        <v>7276</v>
      </c>
      <c r="C6" s="6" t="n">
        <v>7415</v>
      </c>
      <c r="D6" s="6" t="n">
        <v>8124</v>
      </c>
    </row>
    <row r="7" spans="1:4">
      <c r="A7" s="4" t="s">
        <v>922</v>
      </c>
      <c r="B7" s="6" t="n">
        <v>280515</v>
      </c>
      <c r="C7" s="6" t="n">
        <v>281144</v>
      </c>
      <c r="D7" s="6" t="n">
        <v>280221</v>
      </c>
    </row>
    <row r="8" spans="1:4">
      <c r="A8" s="4" t="s">
        <v>124</v>
      </c>
      <c r="B8" s="7" t="n">
        <v>3.62</v>
      </c>
      <c r="C8" s="7" t="n">
        <v>1.26</v>
      </c>
      <c r="D8" s="7" t="n">
        <v>0.75</v>
      </c>
    </row>
    <row r="9" spans="1:4">
      <c r="A9" s="4" t="s">
        <v>125</v>
      </c>
      <c r="B9" s="7" t="n">
        <v>3.53</v>
      </c>
      <c r="C9" s="7" t="n">
        <v>1.23</v>
      </c>
      <c r="D9" s="7" t="n">
        <v>0.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3</v>
      </c>
      <c r="B1" s="2" t="s">
        <v>1</v>
      </c>
    </row>
    <row r="2" spans="1:4">
      <c r="B2" s="2" t="s">
        <v>2</v>
      </c>
      <c r="C2" s="2" t="s">
        <v>63</v>
      </c>
      <c r="D2" s="2" t="s">
        <v>108</v>
      </c>
    </row>
    <row r="3" spans="1:4">
      <c r="A3" s="3" t="s">
        <v>433</v>
      </c>
    </row>
    <row r="4" spans="1:4">
      <c r="A4" s="4" t="s">
        <v>924</v>
      </c>
      <c r="B4" s="6" t="n">
        <v>2183</v>
      </c>
      <c r="C4" s="6" t="n">
        <v>977</v>
      </c>
      <c r="D4" s="6" t="n">
        <v>532</v>
      </c>
    </row>
    <row r="5" spans="1:4">
      <c r="A5" s="4" t="s">
        <v>925</v>
      </c>
    </row>
    <row r="6" spans="1:4">
      <c r="A6" s="3" t="s">
        <v>433</v>
      </c>
    </row>
    <row r="7" spans="1:4">
      <c r="A7" s="4" t="s">
        <v>924</v>
      </c>
      <c r="B7" s="6" t="n">
        <v>1097</v>
      </c>
      <c r="C7" s="6" t="n">
        <v>50</v>
      </c>
      <c r="D7" s="6" t="n">
        <v>152</v>
      </c>
    </row>
    <row r="8" spans="1:4">
      <c r="A8" s="4" t="s">
        <v>926</v>
      </c>
    </row>
    <row r="9" spans="1:4">
      <c r="A9" s="3" t="s">
        <v>433</v>
      </c>
    </row>
    <row r="10" spans="1:4">
      <c r="A10" s="4" t="s">
        <v>924</v>
      </c>
      <c r="B10" s="6" t="n">
        <v>359</v>
      </c>
      <c r="C10" s="6" t="n">
        <v>637</v>
      </c>
      <c r="D10" s="6" t="n">
        <v>303</v>
      </c>
    </row>
    <row r="11" spans="1:4">
      <c r="A11" s="4" t="s">
        <v>927</v>
      </c>
    </row>
    <row r="12" spans="1:4">
      <c r="A12" s="3" t="s">
        <v>433</v>
      </c>
    </row>
    <row r="13" spans="1:4">
      <c r="A13" s="4" t="s">
        <v>924</v>
      </c>
      <c r="B13" s="6" t="n">
        <v>727</v>
      </c>
      <c r="C13" s="6" t="n">
        <v>290</v>
      </c>
      <c r="D13" s="6" t="n">
        <v>7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4"/>
  </cols>
  <sheetData>
    <row r="1" spans="1:5">
      <c r="A1" s="1" t="s">
        <v>928</v>
      </c>
      <c r="B1" s="2" t="s">
        <v>2</v>
      </c>
      <c r="D1" s="2" t="s">
        <v>63</v>
      </c>
      <c r="E1" s="2" t="s">
        <v>108</v>
      </c>
    </row>
    <row r="2" spans="1:5">
      <c r="A2" s="3" t="s">
        <v>929</v>
      </c>
    </row>
    <row r="3" spans="1:5">
      <c r="A3" s="4" t="s">
        <v>930</v>
      </c>
      <c r="B3" s="5" t="n">
        <v>36637</v>
      </c>
      <c r="D3" s="5" t="n">
        <v>16392</v>
      </c>
    </row>
    <row r="4" spans="1:5">
      <c r="A4" s="4" t="s">
        <v>931</v>
      </c>
      <c r="B4" s="6" t="n">
        <v>19165</v>
      </c>
      <c r="D4" s="6" t="n">
        <v>11770</v>
      </c>
    </row>
    <row r="5" spans="1:5">
      <c r="A5" s="4" t="s">
        <v>67</v>
      </c>
      <c r="B5" s="6" t="n">
        <v>55802</v>
      </c>
      <c r="D5" s="6" t="n">
        <v>28162</v>
      </c>
    </row>
    <row r="6" spans="1:5">
      <c r="A6" s="3" t="s">
        <v>932</v>
      </c>
    </row>
    <row r="7" spans="1:5">
      <c r="A7" s="4" t="s">
        <v>933</v>
      </c>
      <c r="B7" s="6" t="n">
        <v>554874</v>
      </c>
      <c r="D7" s="6" t="n">
        <v>574333</v>
      </c>
    </row>
    <row r="8" spans="1:5">
      <c r="A8" s="4" t="s">
        <v>934</v>
      </c>
      <c r="B8" s="6" t="n">
        <v>126795</v>
      </c>
      <c r="D8" s="6" t="n">
        <v>126927</v>
      </c>
    </row>
    <row r="9" spans="1:5">
      <c r="A9" s="4" t="s">
        <v>935</v>
      </c>
      <c r="B9" s="6" t="n">
        <v>55820</v>
      </c>
      <c r="D9" s="6" t="n">
        <v>55802</v>
      </c>
    </row>
    <row r="10" spans="1:5">
      <c r="A10" s="4" t="s">
        <v>936</v>
      </c>
      <c r="B10" s="6" t="n">
        <v>106456</v>
      </c>
      <c r="D10" s="6" t="n">
        <v>108529</v>
      </c>
    </row>
    <row r="11" spans="1:5">
      <c r="A11" s="4" t="s">
        <v>937</v>
      </c>
      <c r="B11" s="6" t="n">
        <v>23425</v>
      </c>
      <c r="D11" s="6" t="n">
        <v>27087</v>
      </c>
    </row>
    <row r="12" spans="1:5">
      <c r="A12" s="4" t="s">
        <v>938</v>
      </c>
      <c r="B12" s="6" t="n">
        <v>38955</v>
      </c>
      <c r="D12" s="6" t="n">
        <v>52088</v>
      </c>
    </row>
    <row r="13" spans="1:5">
      <c r="A13" s="4" t="s">
        <v>939</v>
      </c>
      <c r="B13" s="6" t="n">
        <v>4706</v>
      </c>
      <c r="D13" s="6" t="n">
        <v>6357</v>
      </c>
    </row>
    <row r="14" spans="1:5">
      <c r="A14" s="4" t="s">
        <v>940</v>
      </c>
      <c r="B14" s="6" t="n">
        <v>911031</v>
      </c>
      <c r="D14" s="6" t="n">
        <v>951123</v>
      </c>
    </row>
    <row r="15" spans="1:5">
      <c r="A15" s="4" t="s">
        <v>941</v>
      </c>
      <c r="B15" s="6" t="n">
        <v>-635176</v>
      </c>
      <c r="D15" s="6" t="n">
        <v>-698493</v>
      </c>
    </row>
    <row r="16" spans="1:5">
      <c r="A16" s="4" t="s">
        <v>70</v>
      </c>
      <c r="B16" s="6" t="n">
        <v>275855</v>
      </c>
      <c r="D16" s="6" t="n">
        <v>252630</v>
      </c>
      <c r="E16" s="5" t="n">
        <v>251342</v>
      </c>
    </row>
    <row r="17" spans="1:5">
      <c r="A17" s="3" t="s">
        <v>942</v>
      </c>
    </row>
    <row r="18" spans="1:5">
      <c r="A18" s="4" t="s">
        <v>725</v>
      </c>
      <c r="B18" s="6" t="n">
        <v>138212</v>
      </c>
      <c r="D18" s="6" t="n">
        <v>118734</v>
      </c>
    </row>
    <row r="19" spans="1:5">
      <c r="A19" s="4" t="s">
        <v>943</v>
      </c>
      <c r="B19" s="6" t="n">
        <v>106874</v>
      </c>
      <c r="D19" s="6" t="n">
        <v>103575</v>
      </c>
    </row>
    <row r="20" spans="1:5">
      <c r="A20" s="4" t="s">
        <v>455</v>
      </c>
      <c r="B20" s="6" t="n">
        <v>100343</v>
      </c>
      <c r="C20" s="4" t="s">
        <v>456</v>
      </c>
      <c r="D20" s="6" t="n">
        <v>0</v>
      </c>
    </row>
    <row r="21" spans="1:5">
      <c r="A21" s="4" t="s">
        <v>74</v>
      </c>
      <c r="B21" s="6" t="n">
        <v>345429</v>
      </c>
      <c r="D21" s="6" t="n">
        <v>222309</v>
      </c>
    </row>
    <row r="22" spans="1:5">
      <c r="A22" s="3" t="s">
        <v>944</v>
      </c>
    </row>
    <row r="23" spans="1:5">
      <c r="A23" s="4" t="s">
        <v>945</v>
      </c>
      <c r="B23" s="6" t="n">
        <v>200163</v>
      </c>
      <c r="D23" s="6" t="n">
        <v>192887</v>
      </c>
    </row>
    <row r="24" spans="1:5">
      <c r="A24" s="4" t="s">
        <v>946</v>
      </c>
      <c r="B24" s="6" t="n">
        <v>116745</v>
      </c>
      <c r="D24" s="6" t="n">
        <v>63639</v>
      </c>
    </row>
    <row r="25" spans="1:5">
      <c r="A25" s="4" t="s">
        <v>78</v>
      </c>
      <c r="B25" s="6" t="n">
        <v>316908</v>
      </c>
      <c r="D25" s="6" t="n">
        <v>256526</v>
      </c>
    </row>
    <row r="26" spans="1:5">
      <c r="A26" s="3" t="s">
        <v>947</v>
      </c>
    </row>
    <row r="27" spans="1:5">
      <c r="A27" s="4" t="s">
        <v>700</v>
      </c>
      <c r="B27" s="6" t="n">
        <v>84782</v>
      </c>
      <c r="C27" s="4" t="s">
        <v>456</v>
      </c>
      <c r="D27" s="6" t="n">
        <v>0</v>
      </c>
    </row>
    <row r="28" spans="1:5">
      <c r="A28" s="4" t="s">
        <v>948</v>
      </c>
      <c r="B28" s="6" t="n">
        <v>77739</v>
      </c>
      <c r="D28" s="6" t="n">
        <v>77262</v>
      </c>
    </row>
    <row r="29" spans="1:5">
      <c r="A29" s="4" t="s">
        <v>948</v>
      </c>
      <c r="B29" s="5" t="n">
        <v>162521</v>
      </c>
      <c r="D29" s="5" t="n">
        <v>77262</v>
      </c>
    </row>
    <row r="30" spans="1:5"/>
    <row r="31" spans="1:5">
      <c r="A31" s="4" t="s">
        <v>456</v>
      </c>
      <c r="B31" s="4" t="s">
        <v>459</v>
      </c>
    </row>
  </sheetData>
  <mergeCells count="3">
    <mergeCell ref="B1:C1"/>
    <mergeCell ref="A30:E30"/>
    <mergeCell ref="B31:E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9</v>
      </c>
      <c r="B1" s="2" t="s">
        <v>2</v>
      </c>
      <c r="C1" s="2" t="s">
        <v>63</v>
      </c>
    </row>
    <row r="2" spans="1:3">
      <c r="A2" s="3" t="s">
        <v>950</v>
      </c>
    </row>
    <row r="3" spans="1:3">
      <c r="A3" s="4" t="s">
        <v>951</v>
      </c>
      <c r="B3" s="5" t="n">
        <v>4600</v>
      </c>
      <c r="C3" s="5" t="n">
        <v>3887</v>
      </c>
    </row>
    <row r="4" spans="1:3">
      <c r="A4" s="4" t="s">
        <v>952</v>
      </c>
      <c r="B4" s="6" t="n">
        <v>34096</v>
      </c>
      <c r="C4" s="6" t="n">
        <v>27767</v>
      </c>
    </row>
    <row r="5" spans="1:3">
      <c r="A5" s="4" t="s">
        <v>953</v>
      </c>
      <c r="B5" s="6" t="n">
        <v>3557</v>
      </c>
      <c r="C5" s="6" t="n">
        <v>101</v>
      </c>
    </row>
    <row r="6" spans="1:3">
      <c r="A6" s="4" t="s">
        <v>954</v>
      </c>
      <c r="B6" s="6" t="n">
        <v>488195</v>
      </c>
      <c r="C6" s="6" t="n">
        <v>359596</v>
      </c>
    </row>
    <row r="7" spans="1:3">
      <c r="A7" s="4" t="s">
        <v>955</v>
      </c>
    </row>
    <row r="8" spans="1:3">
      <c r="A8" s="3" t="s">
        <v>950</v>
      </c>
    </row>
    <row r="9" spans="1:3">
      <c r="A9" s="4" t="s">
        <v>956</v>
      </c>
      <c r="B9" s="6" t="n">
        <v>445942</v>
      </c>
      <c r="C9" s="6" t="n">
        <v>327841</v>
      </c>
    </row>
    <row r="10" spans="1:3">
      <c r="A10" s="4" t="s">
        <v>957</v>
      </c>
    </row>
    <row r="11" spans="1:3">
      <c r="A11" s="3" t="s">
        <v>950</v>
      </c>
    </row>
    <row r="12" spans="1:3">
      <c r="A12" s="4" t="s">
        <v>951</v>
      </c>
      <c r="B12" s="6" t="n">
        <v>4600</v>
      </c>
      <c r="C12" s="6" t="n">
        <v>3887</v>
      </c>
    </row>
    <row r="13" spans="1:3">
      <c r="A13" s="4" t="s">
        <v>952</v>
      </c>
      <c r="B13" s="6" t="n">
        <v>34096</v>
      </c>
      <c r="C13" s="6" t="n">
        <v>27767</v>
      </c>
    </row>
    <row r="14" spans="1:3">
      <c r="A14" s="4" t="s">
        <v>953</v>
      </c>
      <c r="B14" s="6" t="n">
        <v>0</v>
      </c>
      <c r="C14" s="6" t="n">
        <v>0</v>
      </c>
    </row>
    <row r="15" spans="1:3">
      <c r="A15" s="4" t="s">
        <v>954</v>
      </c>
      <c r="B15" s="6" t="n">
        <v>484638</v>
      </c>
      <c r="C15" s="6" t="n">
        <v>359495</v>
      </c>
    </row>
    <row r="16" spans="1:3">
      <c r="A16" s="4" t="s">
        <v>958</v>
      </c>
    </row>
    <row r="17" spans="1:3">
      <c r="A17" s="3" t="s">
        <v>950</v>
      </c>
    </row>
    <row r="18" spans="1:3">
      <c r="A18" s="4" t="s">
        <v>956</v>
      </c>
      <c r="B18" s="6" t="n">
        <v>445942</v>
      </c>
      <c r="C18" s="6" t="n">
        <v>327841</v>
      </c>
    </row>
    <row r="19" spans="1:3">
      <c r="A19" s="4" t="s">
        <v>959</v>
      </c>
    </row>
    <row r="20" spans="1:3">
      <c r="A20" s="3" t="s">
        <v>950</v>
      </c>
    </row>
    <row r="21" spans="1:3">
      <c r="A21" s="4" t="s">
        <v>951</v>
      </c>
      <c r="B21" s="6" t="n">
        <v>0</v>
      </c>
      <c r="C21" s="6" t="n">
        <v>0</v>
      </c>
    </row>
    <row r="22" spans="1:3">
      <c r="A22" s="4" t="s">
        <v>952</v>
      </c>
      <c r="B22" s="6" t="n">
        <v>0</v>
      </c>
      <c r="C22" s="6" t="n">
        <v>0</v>
      </c>
    </row>
    <row r="23" spans="1:3">
      <c r="A23" s="4" t="s">
        <v>953</v>
      </c>
      <c r="B23" s="6" t="n">
        <v>3557</v>
      </c>
      <c r="C23" s="6" t="n">
        <v>101</v>
      </c>
    </row>
    <row r="24" spans="1:3">
      <c r="A24" s="4" t="s">
        <v>954</v>
      </c>
      <c r="B24" s="6" t="n">
        <v>3557</v>
      </c>
      <c r="C24" s="6" t="n">
        <v>101</v>
      </c>
    </row>
    <row r="25" spans="1:3">
      <c r="A25" s="4" t="s">
        <v>960</v>
      </c>
    </row>
    <row r="26" spans="1:3">
      <c r="A26" s="3" t="s">
        <v>950</v>
      </c>
    </row>
    <row r="27" spans="1:3">
      <c r="A27" s="4" t="s">
        <v>956</v>
      </c>
      <c r="B27" s="6" t="n">
        <v>0</v>
      </c>
      <c r="C27" s="6" t="n">
        <v>0</v>
      </c>
    </row>
    <row r="28" spans="1:3">
      <c r="A28" s="4" t="s">
        <v>961</v>
      </c>
    </row>
    <row r="29" spans="1:3">
      <c r="A29" s="3" t="s">
        <v>950</v>
      </c>
    </row>
    <row r="30" spans="1:3">
      <c r="A30" s="4" t="s">
        <v>951</v>
      </c>
      <c r="B30" s="6" t="n">
        <v>0</v>
      </c>
      <c r="C30" s="6" t="n">
        <v>0</v>
      </c>
    </row>
    <row r="31" spans="1:3">
      <c r="A31" s="4" t="s">
        <v>952</v>
      </c>
      <c r="B31" s="6" t="n">
        <v>0</v>
      </c>
      <c r="C31" s="6" t="n">
        <v>0</v>
      </c>
    </row>
    <row r="32" spans="1:3">
      <c r="A32" s="4" t="s">
        <v>953</v>
      </c>
      <c r="B32" s="6" t="n">
        <v>0</v>
      </c>
      <c r="C32" s="6" t="n">
        <v>0</v>
      </c>
    </row>
    <row r="33" spans="1:3">
      <c r="A33" s="4" t="s">
        <v>954</v>
      </c>
      <c r="B33" s="6" t="n">
        <v>0</v>
      </c>
      <c r="C33" s="6" t="n">
        <v>0</v>
      </c>
    </row>
    <row r="34" spans="1:3">
      <c r="A34" s="4" t="s">
        <v>962</v>
      </c>
    </row>
    <row r="35" spans="1:3">
      <c r="A35" s="3" t="s">
        <v>950</v>
      </c>
    </row>
    <row r="36" spans="1:3">
      <c r="A36" s="4" t="s">
        <v>956</v>
      </c>
      <c r="B36" s="5" t="n">
        <v>0</v>
      </c>
      <c r="C36"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963</v>
      </c>
      <c r="B1" s="2" t="s">
        <v>522</v>
      </c>
    </row>
    <row r="2" spans="1:2">
      <c r="A2" s="3" t="s">
        <v>271</v>
      </c>
    </row>
    <row r="3" spans="1:2">
      <c r="A3" s="4" t="s">
        <v>964</v>
      </c>
      <c r="B3" s="8" t="n">
        <v>4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5</v>
      </c>
      <c r="B1" s="2" t="s">
        <v>1</v>
      </c>
    </row>
    <row r="2" spans="1:4">
      <c r="B2" s="2" t="s">
        <v>2</v>
      </c>
      <c r="C2" s="2" t="s">
        <v>63</v>
      </c>
      <c r="D2" s="2" t="s">
        <v>108</v>
      </c>
    </row>
    <row r="3" spans="1:4">
      <c r="A3" s="3" t="s">
        <v>966</v>
      </c>
    </row>
    <row r="4" spans="1:4">
      <c r="A4" s="4" t="s">
        <v>442</v>
      </c>
      <c r="B4" s="5" t="n">
        <v>25269</v>
      </c>
      <c r="C4" s="5" t="n">
        <v>25731</v>
      </c>
      <c r="D4" s="5" t="n">
        <v>260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7</v>
      </c>
      <c r="B1" s="2" t="s">
        <v>2</v>
      </c>
      <c r="C1" s="2" t="s">
        <v>63</v>
      </c>
    </row>
    <row r="2" spans="1:3">
      <c r="A2" s="3" t="s">
        <v>93</v>
      </c>
    </row>
    <row r="3" spans="1:3">
      <c r="A3" s="4" t="s">
        <v>968</v>
      </c>
      <c r="B3" s="5" t="n">
        <v>-29503</v>
      </c>
      <c r="C3" s="5" t="n">
        <v>-20861</v>
      </c>
    </row>
    <row r="4" spans="1:3">
      <c r="A4" s="4" t="s">
        <v>136</v>
      </c>
      <c r="B4" s="6" t="n">
        <v>-7423</v>
      </c>
      <c r="C4" s="6" t="n">
        <v>-3919</v>
      </c>
    </row>
    <row r="5" spans="1:3">
      <c r="A5" s="4" t="s">
        <v>969</v>
      </c>
      <c r="B5" s="5" t="n">
        <v>-36926</v>
      </c>
      <c r="C5" s="5" t="n">
        <v>-247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0</v>
      </c>
      <c r="B1" s="2" t="s">
        <v>1</v>
      </c>
    </row>
    <row r="2" spans="1:4">
      <c r="B2" s="2" t="s">
        <v>2</v>
      </c>
      <c r="C2" s="2" t="s">
        <v>63</v>
      </c>
      <c r="D2" s="2" t="s">
        <v>108</v>
      </c>
    </row>
    <row r="3" spans="1:4">
      <c r="A3" s="3" t="s">
        <v>971</v>
      </c>
    </row>
    <row r="4" spans="1:4">
      <c r="A4" s="4" t="s">
        <v>110</v>
      </c>
      <c r="B4" s="5" t="n">
        <v>2336319</v>
      </c>
      <c r="C4" s="5" t="n">
        <v>2138022</v>
      </c>
      <c r="D4" s="5" t="n">
        <v>1943032</v>
      </c>
    </row>
    <row r="5" spans="1:4">
      <c r="A5" s="4" t="s">
        <v>607</v>
      </c>
    </row>
    <row r="6" spans="1:4">
      <c r="A6" s="3" t="s">
        <v>971</v>
      </c>
    </row>
    <row r="7" spans="1:4">
      <c r="A7" s="4" t="s">
        <v>972</v>
      </c>
      <c r="B7" s="6" t="n">
        <v>982380</v>
      </c>
      <c r="C7" s="6" t="n">
        <v>924644</v>
      </c>
      <c r="D7" s="6" t="n">
        <v>829436</v>
      </c>
    </row>
    <row r="8" spans="1:4">
      <c r="A8" s="4" t="s">
        <v>973</v>
      </c>
    </row>
    <row r="9" spans="1:4">
      <c r="A9" s="3" t="s">
        <v>971</v>
      </c>
    </row>
    <row r="10" spans="1:4">
      <c r="A10" s="4" t="s">
        <v>972</v>
      </c>
      <c r="B10" s="6" t="n">
        <v>43473</v>
      </c>
      <c r="C10" s="6" t="n">
        <v>32531</v>
      </c>
      <c r="D10" s="6" t="n">
        <v>35067</v>
      </c>
    </row>
    <row r="11" spans="1:4">
      <c r="A11" s="4" t="s">
        <v>974</v>
      </c>
    </row>
    <row r="12" spans="1:4">
      <c r="A12" s="3" t="s">
        <v>971</v>
      </c>
    </row>
    <row r="13" spans="1:4">
      <c r="A13" s="4" t="s">
        <v>972</v>
      </c>
      <c r="B13" s="6" t="n">
        <v>1025853</v>
      </c>
      <c r="C13" s="6" t="n">
        <v>957175</v>
      </c>
      <c r="D13" s="6" t="n">
        <v>864503</v>
      </c>
    </row>
    <row r="14" spans="1:4">
      <c r="A14" s="4" t="s">
        <v>975</v>
      </c>
    </row>
    <row r="15" spans="1:4">
      <c r="A15" s="3" t="s">
        <v>971</v>
      </c>
    </row>
    <row r="16" spans="1:4">
      <c r="A16" s="4" t="s">
        <v>972</v>
      </c>
      <c r="B16" s="6" t="n">
        <v>241474</v>
      </c>
      <c r="C16" s="6" t="n">
        <v>210194</v>
      </c>
      <c r="D16" s="6" t="n">
        <v>173107</v>
      </c>
    </row>
    <row r="17" spans="1:4">
      <c r="A17" s="4" t="s">
        <v>976</v>
      </c>
    </row>
    <row r="18" spans="1:4">
      <c r="A18" s="3" t="s">
        <v>971</v>
      </c>
    </row>
    <row r="19" spans="1:4">
      <c r="A19" s="4" t="s">
        <v>972</v>
      </c>
      <c r="B19" s="6" t="n">
        <v>459028</v>
      </c>
      <c r="C19" s="6" t="n">
        <v>395221</v>
      </c>
      <c r="D19" s="6" t="n">
        <v>353094</v>
      </c>
    </row>
    <row r="20" spans="1:4">
      <c r="A20" s="4" t="s">
        <v>977</v>
      </c>
    </row>
    <row r="21" spans="1:4">
      <c r="A21" s="3" t="s">
        <v>971</v>
      </c>
    </row>
    <row r="22" spans="1:4">
      <c r="A22" s="4" t="s">
        <v>972</v>
      </c>
      <c r="B22" s="6" t="n">
        <v>700502</v>
      </c>
      <c r="C22" s="6" t="n">
        <v>605415</v>
      </c>
      <c r="D22" s="6" t="n">
        <v>526201</v>
      </c>
    </row>
    <row r="23" spans="1:4">
      <c r="A23" s="4" t="s">
        <v>978</v>
      </c>
    </row>
    <row r="24" spans="1:4">
      <c r="A24" s="3" t="s">
        <v>971</v>
      </c>
    </row>
    <row r="25" spans="1:4">
      <c r="A25" s="4" t="s">
        <v>972</v>
      </c>
      <c r="B25" s="6" t="n">
        <v>433314</v>
      </c>
      <c r="C25" s="6" t="n">
        <v>406877</v>
      </c>
      <c r="D25" s="6" t="n">
        <v>385705</v>
      </c>
    </row>
    <row r="26" spans="1:4">
      <c r="A26" s="4" t="s">
        <v>979</v>
      </c>
    </row>
    <row r="27" spans="1:4">
      <c r="A27" s="3" t="s">
        <v>971</v>
      </c>
    </row>
    <row r="28" spans="1:4">
      <c r="A28" s="4" t="s">
        <v>972</v>
      </c>
      <c r="B28" s="5" t="n">
        <v>176650</v>
      </c>
      <c r="C28" s="5" t="n">
        <v>168555</v>
      </c>
      <c r="D28" s="5" t="n">
        <v>1666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80</v>
      </c>
      <c r="B1" s="2" t="s">
        <v>2</v>
      </c>
      <c r="C1" s="2" t="s">
        <v>63</v>
      </c>
      <c r="D1" s="2" t="s">
        <v>108</v>
      </c>
    </row>
    <row r="2" spans="1:4">
      <c r="A2" s="3" t="s">
        <v>450</v>
      </c>
    </row>
    <row r="3" spans="1:4">
      <c r="A3" s="4" t="s">
        <v>981</v>
      </c>
      <c r="B3" s="5" t="n">
        <v>275855</v>
      </c>
      <c r="C3" s="5" t="n">
        <v>252630</v>
      </c>
      <c r="D3" s="5" t="n">
        <v>251342</v>
      </c>
    </row>
    <row r="4" spans="1:4">
      <c r="A4" s="4" t="s">
        <v>607</v>
      </c>
    </row>
    <row r="5" spans="1:4">
      <c r="A5" s="3" t="s">
        <v>450</v>
      </c>
    </row>
    <row r="6" spans="1:4">
      <c r="A6" s="4" t="s">
        <v>982</v>
      </c>
      <c r="B6" s="6" t="n">
        <v>220023</v>
      </c>
      <c r="C6" s="6" t="n">
        <v>200025</v>
      </c>
      <c r="D6" s="6" t="n">
        <v>198744</v>
      </c>
    </row>
    <row r="7" spans="1:4">
      <c r="A7" s="4" t="s">
        <v>973</v>
      </c>
    </row>
    <row r="8" spans="1:4">
      <c r="A8" s="3" t="s">
        <v>450</v>
      </c>
    </row>
    <row r="9" spans="1:4">
      <c r="A9" s="4" t="s">
        <v>982</v>
      </c>
      <c r="B9" s="6" t="n">
        <v>728</v>
      </c>
      <c r="C9" s="6" t="n">
        <v>475</v>
      </c>
      <c r="D9" s="6" t="n">
        <v>611</v>
      </c>
    </row>
    <row r="10" spans="1:4">
      <c r="A10" s="4" t="s">
        <v>974</v>
      </c>
    </row>
    <row r="11" spans="1:4">
      <c r="A11" s="3" t="s">
        <v>450</v>
      </c>
    </row>
    <row r="12" spans="1:4">
      <c r="A12" s="4" t="s">
        <v>982</v>
      </c>
      <c r="B12" s="6" t="n">
        <v>220751</v>
      </c>
      <c r="C12" s="6" t="n">
        <v>200500</v>
      </c>
      <c r="D12" s="6" t="n">
        <v>199355</v>
      </c>
    </row>
    <row r="13" spans="1:4">
      <c r="A13" s="4" t="s">
        <v>975</v>
      </c>
    </row>
    <row r="14" spans="1:4">
      <c r="A14" s="3" t="s">
        <v>450</v>
      </c>
    </row>
    <row r="15" spans="1:4">
      <c r="A15" s="4" t="s">
        <v>982</v>
      </c>
      <c r="B15" s="6" t="n">
        <v>15729</v>
      </c>
      <c r="C15" s="6" t="n">
        <v>9608</v>
      </c>
      <c r="D15" s="6" t="n">
        <v>3005</v>
      </c>
    </row>
    <row r="16" spans="1:4">
      <c r="A16" s="4" t="s">
        <v>976</v>
      </c>
    </row>
    <row r="17" spans="1:4">
      <c r="A17" s="3" t="s">
        <v>450</v>
      </c>
    </row>
    <row r="18" spans="1:4">
      <c r="A18" s="4" t="s">
        <v>982</v>
      </c>
      <c r="B18" s="6" t="n">
        <v>27890</v>
      </c>
      <c r="C18" s="6" t="n">
        <v>30021</v>
      </c>
      <c r="D18" s="6" t="n">
        <v>34673</v>
      </c>
    </row>
    <row r="19" spans="1:4">
      <c r="A19" s="4" t="s">
        <v>977</v>
      </c>
    </row>
    <row r="20" spans="1:4">
      <c r="A20" s="3" t="s">
        <v>450</v>
      </c>
    </row>
    <row r="21" spans="1:4">
      <c r="A21" s="4" t="s">
        <v>982</v>
      </c>
      <c r="B21" s="6" t="n">
        <v>43619</v>
      </c>
      <c r="C21" s="6" t="n">
        <v>39629</v>
      </c>
      <c r="D21" s="6" t="n">
        <v>37678</v>
      </c>
    </row>
    <row r="22" spans="1:4">
      <c r="A22" s="4" t="s">
        <v>978</v>
      </c>
    </row>
    <row r="23" spans="1:4">
      <c r="A23" s="3" t="s">
        <v>450</v>
      </c>
    </row>
    <row r="24" spans="1:4">
      <c r="A24" s="4" t="s">
        <v>982</v>
      </c>
      <c r="B24" s="6" t="n">
        <v>10474</v>
      </c>
      <c r="C24" s="6" t="n">
        <v>11784</v>
      </c>
      <c r="D24" s="6" t="n">
        <v>13615</v>
      </c>
    </row>
    <row r="25" spans="1:4">
      <c r="A25" s="4" t="s">
        <v>979</v>
      </c>
    </row>
    <row r="26" spans="1:4">
      <c r="A26" s="3" t="s">
        <v>450</v>
      </c>
    </row>
    <row r="27" spans="1:4">
      <c r="A27" s="4" t="s">
        <v>982</v>
      </c>
      <c r="B27" s="5" t="n">
        <v>1011</v>
      </c>
      <c r="C27" s="5" t="n">
        <v>717</v>
      </c>
      <c r="D27" s="5" t="n">
        <v>6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983</v>
      </c>
      <c r="B1" s="2" t="s">
        <v>984</v>
      </c>
    </row>
    <row r="2" spans="1:2">
      <c r="B2" s="2" t="s">
        <v>985</v>
      </c>
    </row>
    <row r="3" spans="1:2">
      <c r="A3" s="3" t="s">
        <v>986</v>
      </c>
    </row>
    <row r="4" spans="1:2">
      <c r="A4" s="4" t="s">
        <v>987</v>
      </c>
      <c r="B4" s="5" t="n">
        <v>195</v>
      </c>
    </row>
    <row r="5" spans="1:2">
      <c r="A5" s="4" t="s">
        <v>988</v>
      </c>
      <c r="B5" s="4" t="s">
        <v>4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705210</v>
      </c>
      <c r="C3" s="5" t="n">
        <v>533298</v>
      </c>
    </row>
    <row r="4" spans="1:3">
      <c r="A4" s="4" t="s">
        <v>66</v>
      </c>
      <c r="B4" s="6" t="n">
        <v>304546</v>
      </c>
      <c r="C4" s="6" t="n">
        <v>297082</v>
      </c>
    </row>
    <row r="5" spans="1:3">
      <c r="A5" s="4" t="s">
        <v>67</v>
      </c>
      <c r="B5" s="6" t="n">
        <v>55802</v>
      </c>
      <c r="C5" s="6" t="n">
        <v>28162</v>
      </c>
    </row>
    <row r="6" spans="1:3">
      <c r="A6" s="4" t="s">
        <v>68</v>
      </c>
      <c r="B6" s="6" t="n">
        <v>103785</v>
      </c>
      <c r="C6" s="6" t="n">
        <v>92550</v>
      </c>
    </row>
    <row r="7" spans="1:3">
      <c r="A7" s="4" t="s">
        <v>69</v>
      </c>
      <c r="B7" s="6" t="n">
        <v>1169343</v>
      </c>
      <c r="C7" s="6" t="n">
        <v>951092</v>
      </c>
    </row>
    <row r="8" spans="1:3">
      <c r="A8" s="4" t="s">
        <v>70</v>
      </c>
      <c r="B8" s="6" t="n">
        <v>275855</v>
      </c>
      <c r="C8" s="6" t="n">
        <v>252630</v>
      </c>
    </row>
    <row r="9" spans="1:3">
      <c r="A9" s="4" t="s">
        <v>71</v>
      </c>
      <c r="B9" s="6" t="n">
        <v>661856</v>
      </c>
      <c r="C9" s="6" t="n">
        <v>662272</v>
      </c>
    </row>
    <row r="10" spans="1:3">
      <c r="A10" s="4" t="s">
        <v>72</v>
      </c>
      <c r="B10" s="6" t="n">
        <v>172375</v>
      </c>
      <c r="C10" s="6" t="n">
        <v>225457</v>
      </c>
    </row>
    <row r="11" spans="1:3">
      <c r="A11" s="4" t="s">
        <v>73</v>
      </c>
      <c r="B11" s="6" t="n">
        <v>732367</v>
      </c>
      <c r="C11" s="6" t="n">
        <v>154894</v>
      </c>
    </row>
    <row r="12" spans="1:3">
      <c r="A12" s="4" t="s">
        <v>74</v>
      </c>
      <c r="B12" s="6" t="n">
        <v>345429</v>
      </c>
      <c r="C12" s="6" t="n">
        <v>222309</v>
      </c>
    </row>
    <row r="13" spans="1:3">
      <c r="A13" s="4" t="s">
        <v>75</v>
      </c>
      <c r="B13" s="6" t="n">
        <v>3357225</v>
      </c>
      <c r="C13" s="6" t="n">
        <v>2468654</v>
      </c>
    </row>
    <row r="14" spans="1:3">
      <c r="A14" s="3" t="s">
        <v>76</v>
      </c>
    </row>
    <row r="15" spans="1:3">
      <c r="A15" s="4" t="s">
        <v>77</v>
      </c>
      <c r="B15" s="6" t="n">
        <v>0</v>
      </c>
      <c r="C15" s="6" t="n">
        <v>100000</v>
      </c>
    </row>
    <row r="16" spans="1:3">
      <c r="A16" s="4" t="s">
        <v>78</v>
      </c>
      <c r="B16" s="6" t="n">
        <v>316908</v>
      </c>
      <c r="C16" s="6" t="n">
        <v>256526</v>
      </c>
    </row>
    <row r="17" spans="1:3">
      <c r="A17" s="4" t="s">
        <v>79</v>
      </c>
      <c r="B17" s="6" t="n">
        <v>355483</v>
      </c>
      <c r="C17" s="6" t="n">
        <v>352456</v>
      </c>
    </row>
    <row r="18" spans="1:3">
      <c r="A18" s="4" t="s">
        <v>80</v>
      </c>
      <c r="B18" s="6" t="n">
        <v>672391</v>
      </c>
      <c r="C18" s="6" t="n">
        <v>708982</v>
      </c>
    </row>
    <row r="19" spans="1:3">
      <c r="A19" s="3" t="s">
        <v>81</v>
      </c>
    </row>
    <row r="20" spans="1:3">
      <c r="A20" s="4" t="s">
        <v>82</v>
      </c>
      <c r="B20" s="6" t="n">
        <v>73400</v>
      </c>
      <c r="C20" s="6" t="n">
        <v>48718</v>
      </c>
    </row>
    <row r="21" spans="1:3">
      <c r="A21" s="4" t="s">
        <v>83</v>
      </c>
      <c r="B21" s="6" t="n">
        <v>346019</v>
      </c>
      <c r="C21" s="6" t="n">
        <v>345291</v>
      </c>
    </row>
    <row r="22" spans="1:3">
      <c r="A22" s="4" t="s">
        <v>84</v>
      </c>
      <c r="B22" s="6" t="n">
        <v>162521</v>
      </c>
      <c r="C22" s="6" t="n">
        <v>77262</v>
      </c>
    </row>
    <row r="23" spans="1:3">
      <c r="A23" s="4" t="s">
        <v>85</v>
      </c>
      <c r="B23" s="6" t="n">
        <v>581940</v>
      </c>
      <c r="C23" s="6" t="n">
        <v>471271</v>
      </c>
    </row>
    <row r="24" spans="1:3">
      <c r="A24" s="4" t="s">
        <v>86</v>
      </c>
      <c r="B24" s="4" t="s">
        <v>87</v>
      </c>
      <c r="C24" s="4" t="s">
        <v>87</v>
      </c>
    </row>
    <row r="25" spans="1:3">
      <c r="A25" s="3" t="s">
        <v>88</v>
      </c>
    </row>
    <row r="26" spans="1:3">
      <c r="A26" s="4" t="s">
        <v>89</v>
      </c>
      <c r="B26" s="6" t="n">
        <v>0</v>
      </c>
      <c r="C26" s="6" t="n">
        <v>0</v>
      </c>
    </row>
    <row r="27" spans="1:3">
      <c r="A27" s="4" t="s">
        <v>90</v>
      </c>
      <c r="B27" s="6" t="n">
        <v>2046237</v>
      </c>
      <c r="C27" s="6" t="n">
        <v>1936124</v>
      </c>
    </row>
    <row r="28" spans="1:3">
      <c r="A28" s="4" t="s">
        <v>91</v>
      </c>
      <c r="B28" s="6" t="n">
        <v>-1668105</v>
      </c>
      <c r="C28" s="6" t="n">
        <v>-1395652</v>
      </c>
    </row>
    <row r="29" spans="1:3">
      <c r="A29" s="4" t="s">
        <v>92</v>
      </c>
      <c r="B29" s="6" t="n">
        <v>1761688</v>
      </c>
      <c r="C29" s="6" t="n">
        <v>772709</v>
      </c>
    </row>
    <row r="30" spans="1:3">
      <c r="A30" s="4" t="s">
        <v>93</v>
      </c>
      <c r="B30" s="6" t="n">
        <v>-36926</v>
      </c>
      <c r="C30" s="6" t="n">
        <v>-24780</v>
      </c>
    </row>
    <row r="31" spans="1:3">
      <c r="A31" s="4" t="s">
        <v>94</v>
      </c>
      <c r="B31" s="6" t="n">
        <v>2102894</v>
      </c>
      <c r="C31" s="6" t="n">
        <v>1288401</v>
      </c>
    </row>
    <row r="32" spans="1:3">
      <c r="A32" s="4" t="s">
        <v>95</v>
      </c>
      <c r="B32" s="5" t="n">
        <v>3357225</v>
      </c>
      <c r="C32" s="5" t="n">
        <v>2468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3</v>
      </c>
    </row>
    <row r="2" spans="1:3">
      <c r="A2" s="3" t="s">
        <v>97</v>
      </c>
    </row>
    <row r="3" spans="1:3">
      <c r="A3" s="4" t="s">
        <v>98</v>
      </c>
      <c r="B3" s="7" t="n">
        <v>0.01</v>
      </c>
      <c r="C3" s="7" t="n">
        <v>0.01</v>
      </c>
    </row>
    <row r="4" spans="1:3">
      <c r="A4" s="4" t="s">
        <v>99</v>
      </c>
      <c r="B4" s="6" t="n">
        <v>400000</v>
      </c>
      <c r="C4" s="6" t="n">
        <v>400000</v>
      </c>
    </row>
    <row r="5" spans="1:3">
      <c r="A5" s="4" t="s">
        <v>100</v>
      </c>
      <c r="B5" s="6" t="n">
        <v>0</v>
      </c>
      <c r="C5" s="6" t="n">
        <v>0</v>
      </c>
    </row>
    <row r="6" spans="1:3">
      <c r="A6" s="4" t="s">
        <v>101</v>
      </c>
      <c r="B6" s="6" t="n">
        <v>0</v>
      </c>
      <c r="C6" s="6" t="n">
        <v>0</v>
      </c>
    </row>
    <row r="7" spans="1:3">
      <c r="A7" s="4" t="s">
        <v>102</v>
      </c>
      <c r="B7" s="7" t="n">
        <v>0.01</v>
      </c>
      <c r="C7" s="7" t="n">
        <v>0.01</v>
      </c>
    </row>
    <row r="8" spans="1:3">
      <c r="A8" s="4" t="s">
        <v>103</v>
      </c>
      <c r="B8" s="6" t="n">
        <v>600000000</v>
      </c>
      <c r="C8" s="6" t="n">
        <v>600000000</v>
      </c>
    </row>
    <row r="9" spans="1:3">
      <c r="A9" s="4" t="s">
        <v>104</v>
      </c>
      <c r="B9" s="6" t="n">
        <v>279855000</v>
      </c>
      <c r="C9" s="6" t="n">
        <v>280015000</v>
      </c>
    </row>
    <row r="10" spans="1:3">
      <c r="A10" s="4" t="s">
        <v>105</v>
      </c>
      <c r="B10" s="6" t="n">
        <v>279855000</v>
      </c>
      <c r="C10" s="6" t="n">
        <v>280015000</v>
      </c>
    </row>
    <row r="11" spans="1:3">
      <c r="A11" s="4" t="s">
        <v>106</v>
      </c>
      <c r="B11" s="6" t="n">
        <v>49304000</v>
      </c>
      <c r="C11" s="6" t="n">
        <v>491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5</v>
      </c>
    </row>
    <row r="4" spans="1:2">
      <c r="A4" s="4" t="s">
        <v>27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178</v>
      </c>
      <c r="B13" s="4" t="s">
        <v>308</v>
      </c>
    </row>
    <row r="14" spans="1:2">
      <c r="A14" s="4" t="s">
        <v>309</v>
      </c>
      <c r="B14" s="4" t="s">
        <v>310</v>
      </c>
    </row>
    <row r="15" spans="1:2">
      <c r="A15" s="4" t="s">
        <v>67</v>
      </c>
      <c r="B15" s="4" t="s">
        <v>311</v>
      </c>
    </row>
    <row r="16" spans="1:2">
      <c r="A16" s="4" t="s">
        <v>312</v>
      </c>
      <c r="B16" s="4" t="s">
        <v>313</v>
      </c>
    </row>
    <row r="17" spans="1:2">
      <c r="A17" s="4" t="s">
        <v>314</v>
      </c>
      <c r="B17" s="4" t="s">
        <v>315</v>
      </c>
    </row>
    <row r="18" spans="1:2">
      <c r="A18" s="4" t="s">
        <v>316</v>
      </c>
      <c r="B18" s="4" t="s">
        <v>317</v>
      </c>
    </row>
    <row r="19" spans="1:2">
      <c r="A19" s="4" t="s">
        <v>71</v>
      </c>
      <c r="B19" s="4" t="s">
        <v>71</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143</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row r="33" spans="1:2">
      <c r="A33" s="4" t="s">
        <v>343</v>
      </c>
      <c r="B33"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5</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8</v>
      </c>
      <c r="B1" s="2" t="s">
        <v>1</v>
      </c>
    </row>
    <row r="2" spans="1:2">
      <c r="B2" s="2" t="s">
        <v>2</v>
      </c>
    </row>
    <row r="3" spans="1:2">
      <c r="A3" s="3" t="s">
        <v>212</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1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22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row r="6" spans="1:2">
      <c r="A6" s="4" t="s">
        <v>115</v>
      </c>
      <c r="B6" s="4" t="s">
        <v>394</v>
      </c>
    </row>
    <row r="7" spans="1:2">
      <c r="A7" s="4" t="s">
        <v>395</v>
      </c>
      <c r="B7"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3</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47</v>
      </c>
    </row>
    <row r="4" spans="1:2">
      <c r="A4" s="4" t="s">
        <v>421</v>
      </c>
      <c r="B4"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v>
      </c>
      <c r="B1" s="2" t="s">
        <v>1</v>
      </c>
    </row>
    <row r="2" spans="1:4">
      <c r="B2" s="2" t="s">
        <v>2</v>
      </c>
      <c r="C2" s="2" t="s">
        <v>63</v>
      </c>
      <c r="D2" s="2" t="s">
        <v>108</v>
      </c>
    </row>
    <row r="3" spans="1:4">
      <c r="A3" s="3" t="s">
        <v>109</v>
      </c>
    </row>
    <row r="4" spans="1:4">
      <c r="A4" s="4" t="s">
        <v>110</v>
      </c>
      <c r="B4" s="5" t="n">
        <v>2336319</v>
      </c>
      <c r="C4" s="5" t="n">
        <v>2138022</v>
      </c>
      <c r="D4" s="5" t="n">
        <v>1943032</v>
      </c>
    </row>
    <row r="5" spans="1:4">
      <c r="A5" s="3" t="s">
        <v>111</v>
      </c>
    </row>
    <row r="6" spans="1:4">
      <c r="A6" s="4" t="s">
        <v>112</v>
      </c>
      <c r="B6" s="6" t="n">
        <v>481673</v>
      </c>
      <c r="C6" s="6" t="n">
        <v>439669</v>
      </c>
      <c r="D6" s="6" t="n">
        <v>419161</v>
      </c>
    </row>
    <row r="7" spans="1:4">
      <c r="A7" s="4" t="s">
        <v>113</v>
      </c>
      <c r="B7" s="6" t="n">
        <v>935938</v>
      </c>
      <c r="C7" s="6" t="n">
        <v>884816</v>
      </c>
      <c r="D7" s="6" t="n">
        <v>804223</v>
      </c>
    </row>
    <row r="8" spans="1:4">
      <c r="A8" s="4" t="s">
        <v>114</v>
      </c>
      <c r="B8" s="6" t="n">
        <v>139806</v>
      </c>
      <c r="C8" s="6" t="n">
        <v>133406</v>
      </c>
      <c r="D8" s="6" t="n">
        <v>134181</v>
      </c>
    </row>
    <row r="9" spans="1:4">
      <c r="A9" s="4" t="s">
        <v>115</v>
      </c>
      <c r="B9" s="6" t="n">
        <v>12128</v>
      </c>
      <c r="C9" s="6" t="n">
        <v>14086</v>
      </c>
      <c r="D9" s="6" t="n">
        <v>14716</v>
      </c>
    </row>
    <row r="10" spans="1:4">
      <c r="A10" s="4" t="s">
        <v>116</v>
      </c>
      <c r="B10" s="6" t="n">
        <v>8621</v>
      </c>
      <c r="C10" s="6" t="n">
        <v>11089</v>
      </c>
      <c r="D10" s="6" t="n">
        <v>9406</v>
      </c>
    </row>
    <row r="11" spans="1:4">
      <c r="A11" s="4" t="s">
        <v>117</v>
      </c>
      <c r="B11" s="6" t="n">
        <v>1844523</v>
      </c>
      <c r="C11" s="6" t="n">
        <v>1741813</v>
      </c>
      <c r="D11" s="6" t="n">
        <v>1619077</v>
      </c>
    </row>
    <row r="12" spans="1:4">
      <c r="A12" s="4" t="s">
        <v>118</v>
      </c>
      <c r="B12" s="6" t="n">
        <v>491796</v>
      </c>
      <c r="C12" s="6" t="n">
        <v>396209</v>
      </c>
      <c r="D12" s="6" t="n">
        <v>323955</v>
      </c>
    </row>
    <row r="13" spans="1:4">
      <c r="A13" s="4" t="s">
        <v>119</v>
      </c>
      <c r="B13" s="6" t="n">
        <v>-18829</v>
      </c>
      <c r="C13" s="6" t="n">
        <v>-23139</v>
      </c>
      <c r="D13" s="6" t="n">
        <v>-25664</v>
      </c>
    </row>
    <row r="14" spans="1:4">
      <c r="A14" s="4" t="s">
        <v>120</v>
      </c>
      <c r="B14" s="6" t="n">
        <v>6001</v>
      </c>
      <c r="C14" s="6" t="n">
        <v>3320</v>
      </c>
      <c r="D14" s="6" t="n">
        <v>16755</v>
      </c>
    </row>
    <row r="15" spans="1:4">
      <c r="A15" s="4" t="s">
        <v>121</v>
      </c>
      <c r="B15" s="6" t="n">
        <v>478968</v>
      </c>
      <c r="C15" s="6" t="n">
        <v>376390</v>
      </c>
      <c r="D15" s="6" t="n">
        <v>315046</v>
      </c>
    </row>
    <row r="16" spans="1:4">
      <c r="A16" s="4" t="s">
        <v>122</v>
      </c>
      <c r="B16" s="6" t="n">
        <v>-510011</v>
      </c>
      <c r="C16" s="6" t="n">
        <v>30613</v>
      </c>
      <c r="D16" s="6" t="n">
        <v>110945</v>
      </c>
    </row>
    <row r="17" spans="1:4">
      <c r="A17" s="4" t="s">
        <v>123</v>
      </c>
      <c r="B17" s="5" t="n">
        <v>988979</v>
      </c>
      <c r="C17" s="5" t="n">
        <v>345777</v>
      </c>
      <c r="D17" s="5" t="n">
        <v>204101</v>
      </c>
    </row>
    <row r="18" spans="1:4">
      <c r="A18" s="4" t="s">
        <v>124</v>
      </c>
      <c r="B18" s="7" t="n">
        <v>3.62</v>
      </c>
      <c r="C18" s="7" t="n">
        <v>1.26</v>
      </c>
      <c r="D18" s="7" t="n">
        <v>0.75</v>
      </c>
    </row>
    <row r="19" spans="1:4">
      <c r="A19" s="4" t="s">
        <v>125</v>
      </c>
      <c r="B19" s="7" t="n">
        <v>3.53</v>
      </c>
      <c r="C19" s="7" t="n">
        <v>1.23</v>
      </c>
      <c r="D19" s="7" t="n">
        <v>0.73</v>
      </c>
    </row>
    <row r="20" spans="1:4">
      <c r="A20" s="4" t="s">
        <v>126</v>
      </c>
      <c r="B20" s="6" t="n">
        <v>273239</v>
      </c>
      <c r="C20" s="6" t="n">
        <v>273729</v>
      </c>
      <c r="D20" s="6" t="n">
        <v>272097</v>
      </c>
    </row>
    <row r="21" spans="1:4">
      <c r="A21" s="4" t="s">
        <v>127</v>
      </c>
      <c r="B21" s="6" t="n">
        <v>280515</v>
      </c>
      <c r="C21" s="6" t="n">
        <v>281144</v>
      </c>
      <c r="D21" s="6" t="n">
        <v>280221</v>
      </c>
    </row>
    <row r="22" spans="1:4">
      <c r="A22" s="4" t="s">
        <v>128</v>
      </c>
    </row>
    <row r="23" spans="1:4">
      <c r="A23" s="3" t="s">
        <v>109</v>
      </c>
    </row>
    <row r="24" spans="1:4">
      <c r="A24" s="4" t="s">
        <v>110</v>
      </c>
      <c r="B24" s="5" t="n">
        <v>2204615</v>
      </c>
      <c r="C24" s="5" t="n">
        <v>1997887</v>
      </c>
      <c r="D24" s="5" t="n">
        <v>1813987</v>
      </c>
    </row>
    <row r="25" spans="1:4">
      <c r="A25" s="3" t="s">
        <v>111</v>
      </c>
    </row>
    <row r="26" spans="1:4">
      <c r="A26" s="4" t="s">
        <v>129</v>
      </c>
      <c r="B26" s="6" t="n">
        <v>189146</v>
      </c>
      <c r="C26" s="6" t="n">
        <v>173011</v>
      </c>
      <c r="D26" s="6" t="n">
        <v>156676</v>
      </c>
    </row>
    <row r="27" spans="1:4">
      <c r="A27" s="4" t="s">
        <v>130</v>
      </c>
    </row>
    <row r="28" spans="1:4">
      <c r="A28" s="3" t="s">
        <v>109</v>
      </c>
    </row>
    <row r="29" spans="1:4">
      <c r="A29" s="4" t="s">
        <v>110</v>
      </c>
      <c r="B29" s="6" t="n">
        <v>131704</v>
      </c>
      <c r="C29" s="6" t="n">
        <v>140135</v>
      </c>
      <c r="D29" s="6" t="n">
        <v>129045</v>
      </c>
    </row>
    <row r="30" spans="1:4">
      <c r="A30" s="3" t="s">
        <v>111</v>
      </c>
    </row>
    <row r="31" spans="1:4">
      <c r="A31" s="4" t="s">
        <v>129</v>
      </c>
      <c r="B31" s="5" t="n">
        <v>77211</v>
      </c>
      <c r="C31" s="5" t="n">
        <v>85736</v>
      </c>
      <c r="D31" s="5" t="n">
        <v>80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3" t="s">
        <v>251</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8</v>
      </c>
      <c r="B1" s="2" t="s">
        <v>1</v>
      </c>
    </row>
    <row r="2" spans="1:2">
      <c r="B2" s="2" t="s">
        <v>2</v>
      </c>
    </row>
    <row r="3" spans="1:2">
      <c r="A3" s="3" t="s">
        <v>255</v>
      </c>
    </row>
    <row r="4" spans="1:2">
      <c r="A4" s="4" t="s">
        <v>120</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5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v>
      </c>
    </row>
    <row r="2" spans="1:2">
      <c r="B2" s="2" t="s">
        <v>2</v>
      </c>
    </row>
    <row r="3" spans="1:2">
      <c r="A3" s="3" t="s">
        <v>263</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8</v>
      </c>
      <c r="B1" s="2" t="s">
        <v>1</v>
      </c>
    </row>
    <row r="2" spans="1:2">
      <c r="B2" s="2" t="s">
        <v>2</v>
      </c>
    </row>
    <row r="3" spans="1:2">
      <c r="A3" s="3" t="s">
        <v>267</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1</v>
      </c>
      <c r="B1" s="2" t="s">
        <v>1</v>
      </c>
    </row>
    <row r="2" spans="1:2">
      <c r="B2" s="2" t="s">
        <v>2</v>
      </c>
    </row>
    <row r="3" spans="1:2">
      <c r="A3" s="3" t="s">
        <v>275</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4</v>
      </c>
      <c r="B1" s="2" t="s">
        <v>1</v>
      </c>
    </row>
    <row r="2" spans="1:2">
      <c r="B2" s="2" t="s">
        <v>2</v>
      </c>
    </row>
    <row r="3" spans="1:2">
      <c r="A3" s="3" t="s">
        <v>279</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2</v>
      </c>
    </row>
    <row r="3" spans="1:2">
      <c r="A3" s="3" t="s">
        <v>28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52</v>
      </c>
      <c r="B1" s="2" t="s">
        <v>2</v>
      </c>
      <c r="D1" s="2" t="s">
        <v>453</v>
      </c>
      <c r="E1" s="2" t="s">
        <v>63</v>
      </c>
    </row>
    <row r="2" spans="1:5">
      <c r="A2" s="3" t="s">
        <v>454</v>
      </c>
    </row>
    <row r="3" spans="1:5">
      <c r="A3" s="4" t="s">
        <v>455</v>
      </c>
      <c r="B3" s="5" t="n">
        <v>100343</v>
      </c>
      <c r="C3" s="4" t="s">
        <v>456</v>
      </c>
      <c r="E3" s="5" t="n">
        <v>0</v>
      </c>
    </row>
    <row r="4" spans="1:5">
      <c r="A4" s="4" t="s">
        <v>457</v>
      </c>
      <c r="B4" s="5" t="n">
        <v>110340</v>
      </c>
    </row>
    <row r="5" spans="1:5">
      <c r="A5" s="4" t="s">
        <v>458</v>
      </c>
    </row>
    <row r="6" spans="1:5">
      <c r="A6" s="3" t="s">
        <v>454</v>
      </c>
    </row>
    <row r="7" spans="1:5">
      <c r="A7" s="4" t="s">
        <v>455</v>
      </c>
      <c r="D7" s="5" t="n">
        <v>80000</v>
      </c>
    </row>
    <row r="8" spans="1:5">
      <c r="A8" s="4" t="s">
        <v>457</v>
      </c>
      <c r="D8" s="5" t="n">
        <v>80000</v>
      </c>
    </row>
    <row r="9" spans="1:5"/>
    <row r="10" spans="1:5">
      <c r="A10" s="4" t="s">
        <v>456</v>
      </c>
      <c r="B10" s="4" t="s">
        <v>459</v>
      </c>
    </row>
  </sheetData>
  <mergeCells count="3">
    <mergeCell ref="B1:C1"/>
    <mergeCell ref="A9:E9"/>
    <mergeCell ref="B10:E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3</v>
      </c>
      <c r="D2" s="2" t="s">
        <v>108</v>
      </c>
    </row>
    <row r="3" spans="1:4">
      <c r="A3" s="3" t="s">
        <v>132</v>
      </c>
    </row>
    <row r="4" spans="1:4">
      <c r="A4" s="4" t="s">
        <v>123</v>
      </c>
      <c r="B4" s="5" t="n">
        <v>988979</v>
      </c>
      <c r="C4" s="5" t="n">
        <v>345777</v>
      </c>
      <c r="D4" s="5" t="n">
        <v>204101</v>
      </c>
    </row>
    <row r="5" spans="1:4">
      <c r="A5" s="3" t="s">
        <v>133</v>
      </c>
    </row>
    <row r="6" spans="1:4">
      <c r="A6" s="4" t="s">
        <v>134</v>
      </c>
      <c r="B6" s="6" t="n">
        <v>-8642</v>
      </c>
      <c r="C6" s="6" t="n">
        <v>-17885</v>
      </c>
      <c r="D6" s="6" t="n">
        <v>19394</v>
      </c>
    </row>
    <row r="7" spans="1:4">
      <c r="A7" s="4" t="s">
        <v>135</v>
      </c>
      <c r="B7" s="6" t="n">
        <v>0</v>
      </c>
      <c r="C7" s="6" t="n">
        <v>0</v>
      </c>
      <c r="D7" s="6" t="n">
        <v>1712</v>
      </c>
    </row>
    <row r="8" spans="1:4">
      <c r="A8" s="4" t="s">
        <v>136</v>
      </c>
      <c r="B8" s="6" t="n">
        <v>-3504</v>
      </c>
      <c r="C8" s="6" t="n">
        <v>-627</v>
      </c>
      <c r="D8" s="6" t="n">
        <v>424</v>
      </c>
    </row>
    <row r="9" spans="1:4">
      <c r="A9" s="4" t="s">
        <v>137</v>
      </c>
      <c r="B9" s="6" t="n">
        <v>-12146</v>
      </c>
      <c r="C9" s="6" t="n">
        <v>-18512</v>
      </c>
      <c r="D9" s="6" t="n">
        <v>21530</v>
      </c>
    </row>
    <row r="10" spans="1:4">
      <c r="A10" s="4" t="s">
        <v>138</v>
      </c>
      <c r="B10" s="5" t="n">
        <v>976833</v>
      </c>
      <c r="C10" s="5" t="n">
        <v>327265</v>
      </c>
      <c r="D10" s="5" t="n">
        <v>2256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465</v>
      </c>
      <c r="B1" s="2" t="s">
        <v>1</v>
      </c>
    </row>
    <row r="2" spans="1:4">
      <c r="B2" s="2" t="s">
        <v>2</v>
      </c>
      <c r="C2" s="2" t="s">
        <v>63</v>
      </c>
      <c r="D2" s="2" t="s">
        <v>108</v>
      </c>
    </row>
    <row r="3" spans="1:4">
      <c r="A3" s="3" t="s">
        <v>466</v>
      </c>
    </row>
    <row r="4" spans="1:4">
      <c r="A4" s="4" t="s">
        <v>467</v>
      </c>
      <c r="B4" s="4" t="s">
        <v>468</v>
      </c>
    </row>
    <row r="5" spans="1:4">
      <c r="A5" s="4" t="s">
        <v>469</v>
      </c>
      <c r="B5" s="8" t="n">
        <v>2.4</v>
      </c>
      <c r="C5" s="8" t="n">
        <v>3.6</v>
      </c>
      <c r="D5" s="8" t="n">
        <v>2.2</v>
      </c>
    </row>
    <row r="6" spans="1:4">
      <c r="A6" s="4" t="s">
        <v>470</v>
      </c>
      <c r="B6" s="8" t="n">
        <v>63.3</v>
      </c>
      <c r="C6" s="8" t="n">
        <v>60.4</v>
      </c>
      <c r="D6" s="8" t="n">
        <v>52.9</v>
      </c>
    </row>
    <row r="7" spans="1:4">
      <c r="A7" s="4" t="s">
        <v>471</v>
      </c>
    </row>
    <row r="8" spans="1:4">
      <c r="A8" s="3" t="s">
        <v>466</v>
      </c>
    </row>
    <row r="9" spans="1:4">
      <c r="A9" s="4" t="s">
        <v>472</v>
      </c>
      <c r="B9" s="4" t="s">
        <v>473</v>
      </c>
    </row>
    <row r="10" spans="1:4">
      <c r="A10" s="4" t="s">
        <v>474</v>
      </c>
    </row>
    <row r="11" spans="1:4">
      <c r="A11" s="3" t="s">
        <v>466</v>
      </c>
    </row>
    <row r="12" spans="1:4">
      <c r="A12" s="4" t="s">
        <v>472</v>
      </c>
      <c r="B12" s="4" t="s">
        <v>475</v>
      </c>
    </row>
    <row r="13" spans="1:4">
      <c r="A13" s="4" t="s">
        <v>476</v>
      </c>
    </row>
    <row r="14" spans="1:4">
      <c r="A14" s="3" t="s">
        <v>466</v>
      </c>
    </row>
    <row r="15" spans="1:4">
      <c r="A15" s="4" t="s">
        <v>467</v>
      </c>
      <c r="B15" s="4" t="s">
        <v>477</v>
      </c>
    </row>
    <row r="16" spans="1:4">
      <c r="A16" s="4" t="s">
        <v>478</v>
      </c>
      <c r="B16" s="4" t="s">
        <v>477</v>
      </c>
    </row>
    <row r="17" spans="1:4">
      <c r="A17" s="4" t="s">
        <v>479</v>
      </c>
    </row>
    <row r="18" spans="1:4">
      <c r="A18" s="3" t="s">
        <v>466</v>
      </c>
    </row>
    <row r="19" spans="1:4">
      <c r="A19" s="4" t="s">
        <v>480</v>
      </c>
      <c r="B19" s="4" t="s">
        <v>481</v>
      </c>
    </row>
    <row r="20" spans="1:4">
      <c r="A20" s="4" t="s">
        <v>482</v>
      </c>
    </row>
    <row r="21" spans="1:4">
      <c r="A21" s="3" t="s">
        <v>466</v>
      </c>
    </row>
    <row r="22" spans="1:4">
      <c r="A22" s="4" t="s">
        <v>480</v>
      </c>
      <c r="B22" s="4" t="s">
        <v>483</v>
      </c>
    </row>
    <row r="23" spans="1:4">
      <c r="A23" s="4" t="s">
        <v>484</v>
      </c>
    </row>
    <row r="24" spans="1:4">
      <c r="A24" s="3" t="s">
        <v>466</v>
      </c>
    </row>
    <row r="25" spans="1:4">
      <c r="A25" s="4" t="s">
        <v>480</v>
      </c>
      <c r="B25" s="4" t="s">
        <v>485</v>
      </c>
    </row>
    <row r="26" spans="1:4">
      <c r="A26" s="4" t="s">
        <v>486</v>
      </c>
    </row>
    <row r="27" spans="1:4">
      <c r="A27" s="3" t="s">
        <v>466</v>
      </c>
    </row>
    <row r="28" spans="1:4">
      <c r="A28" s="4" t="s">
        <v>480</v>
      </c>
      <c r="B28" s="4" t="s">
        <v>485</v>
      </c>
    </row>
    <row r="29" spans="1:4">
      <c r="A29" s="4" t="s">
        <v>487</v>
      </c>
    </row>
    <row r="30" spans="1:4">
      <c r="A30" s="3" t="s">
        <v>466</v>
      </c>
    </row>
    <row r="31" spans="1:4">
      <c r="A31" s="4" t="s">
        <v>467</v>
      </c>
      <c r="B31" s="4" t="s">
        <v>488</v>
      </c>
    </row>
    <row r="32" spans="1:4">
      <c r="A32" s="4" t="s">
        <v>478</v>
      </c>
      <c r="B32" s="4" t="s">
        <v>489</v>
      </c>
    </row>
    <row r="33" spans="1:4">
      <c r="A33" s="4" t="s">
        <v>490</v>
      </c>
    </row>
    <row r="34" spans="1:4">
      <c r="A34" s="3" t="s">
        <v>466</v>
      </c>
    </row>
    <row r="35" spans="1:4">
      <c r="A35" s="4" t="s">
        <v>480</v>
      </c>
      <c r="B35" s="4" t="s">
        <v>491</v>
      </c>
    </row>
    <row r="36" spans="1:4">
      <c r="A36" s="4" t="s">
        <v>492</v>
      </c>
    </row>
    <row r="37" spans="1:4">
      <c r="A37" s="3" t="s">
        <v>466</v>
      </c>
    </row>
    <row r="38" spans="1:4">
      <c r="A38" s="4" t="s">
        <v>480</v>
      </c>
      <c r="B38" s="4" t="s">
        <v>493</v>
      </c>
    </row>
    <row r="39" spans="1:4">
      <c r="A39" s="4" t="s">
        <v>494</v>
      </c>
    </row>
    <row r="40" spans="1:4">
      <c r="A40" s="3" t="s">
        <v>466</v>
      </c>
    </row>
    <row r="41" spans="1:4">
      <c r="A41" s="4" t="s">
        <v>480</v>
      </c>
      <c r="B41" s="4" t="s">
        <v>495</v>
      </c>
    </row>
    <row r="42" spans="1:4">
      <c r="A42" s="4" t="s">
        <v>496</v>
      </c>
    </row>
    <row r="43" spans="1:4">
      <c r="A43" s="3" t="s">
        <v>466</v>
      </c>
    </row>
    <row r="44" spans="1:4">
      <c r="A44" s="4" t="s">
        <v>480</v>
      </c>
      <c r="B44" s="4" t="s">
        <v>4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3</v>
      </c>
    </row>
    <row r="3" spans="1:3">
      <c r="A3" s="3" t="s">
        <v>220</v>
      </c>
    </row>
    <row r="4" spans="1:3">
      <c r="A4" s="4" t="s">
        <v>498</v>
      </c>
      <c r="B4" s="8" t="n">
        <v>31.6</v>
      </c>
      <c r="C4" s="8" t="n">
        <v>31.2</v>
      </c>
    </row>
    <row r="5" spans="1:3">
      <c r="A5" s="4" t="s">
        <v>499</v>
      </c>
      <c r="B5" s="8" t="n">
        <v>29.4</v>
      </c>
      <c r="C5" s="8" t="n">
        <v>2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4" t="s">
        <v>476</v>
      </c>
    </row>
    <row r="4" spans="1:2">
      <c r="A4" s="3" t="s">
        <v>501</v>
      </c>
    </row>
    <row r="5" spans="1:2">
      <c r="A5" s="4" t="s">
        <v>502</v>
      </c>
      <c r="B5" s="4" t="s">
        <v>481</v>
      </c>
    </row>
    <row r="6" spans="1:2">
      <c r="A6" s="4" t="s">
        <v>487</v>
      </c>
    </row>
    <row r="7" spans="1:2">
      <c r="A7" s="3" t="s">
        <v>501</v>
      </c>
    </row>
    <row r="8" spans="1:2">
      <c r="A8" s="4" t="s">
        <v>502</v>
      </c>
      <c r="B8"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14"/>
    <col customWidth="1" max="5" min="5" width="14"/>
  </cols>
  <sheetData>
    <row r="1" spans="1:5">
      <c r="A1" s="1" t="s">
        <v>504</v>
      </c>
      <c r="B1" s="2" t="s">
        <v>505</v>
      </c>
      <c r="C1" s="2" t="s">
        <v>1</v>
      </c>
    </row>
    <row r="2" spans="1:5">
      <c r="B2" s="2" t="s">
        <v>2</v>
      </c>
      <c r="C2" s="2" t="s">
        <v>2</v>
      </c>
      <c r="D2" s="2" t="s">
        <v>63</v>
      </c>
      <c r="E2" s="2" t="s">
        <v>108</v>
      </c>
    </row>
    <row r="3" spans="1:5">
      <c r="A3" s="3" t="s">
        <v>205</v>
      </c>
    </row>
    <row r="4" spans="1:5">
      <c r="A4" s="4" t="s">
        <v>506</v>
      </c>
      <c r="C4" s="4" t="s">
        <v>507</v>
      </c>
    </row>
    <row r="5" spans="1:5">
      <c r="A5" s="4" t="s">
        <v>508</v>
      </c>
      <c r="B5" s="4" t="s">
        <v>509</v>
      </c>
    </row>
    <row r="6" spans="1:5">
      <c r="A6" s="4" t="s">
        <v>510</v>
      </c>
      <c r="C6" s="8" t="n">
        <v>8.4</v>
      </c>
      <c r="D6" s="8" t="n">
        <v>7.6</v>
      </c>
      <c r="E6" s="8" t="n">
        <v>7.4</v>
      </c>
    </row>
    <row r="7" spans="1:5">
      <c r="A7" s="4" t="s">
        <v>511</v>
      </c>
      <c r="C7" s="4" t="s">
        <v>51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13</v>
      </c>
      <c r="B1" s="2" t="s">
        <v>2</v>
      </c>
      <c r="C1" s="2" t="s">
        <v>63</v>
      </c>
      <c r="D1" s="2" t="s">
        <v>514</v>
      </c>
    </row>
    <row r="2" spans="1:4">
      <c r="A2" s="3" t="s">
        <v>515</v>
      </c>
    </row>
    <row r="3" spans="1:4">
      <c r="A3" s="4" t="s">
        <v>516</v>
      </c>
      <c r="B3" s="5" t="n">
        <v>350000</v>
      </c>
      <c r="C3" s="5" t="n">
        <v>450000</v>
      </c>
    </row>
    <row r="4" spans="1:4">
      <c r="A4" s="4" t="s">
        <v>517</v>
      </c>
      <c r="B4" s="6" t="n">
        <v>-3981</v>
      </c>
      <c r="C4" s="6" t="n">
        <v>-4709</v>
      </c>
    </row>
    <row r="5" spans="1:4">
      <c r="A5" s="4" t="s">
        <v>518</v>
      </c>
      <c r="B5" s="6" t="n">
        <v>0</v>
      </c>
      <c r="C5" s="6" t="n">
        <v>100000</v>
      </c>
    </row>
    <row r="6" spans="1:4">
      <c r="A6" s="4" t="s">
        <v>518</v>
      </c>
      <c r="B6" s="6" t="n">
        <v>346019</v>
      </c>
      <c r="C6" s="6" t="n">
        <v>345291</v>
      </c>
    </row>
    <row r="7" spans="1:4">
      <c r="A7" s="4" t="s">
        <v>518</v>
      </c>
      <c r="B7" s="6" t="n">
        <v>346019</v>
      </c>
      <c r="C7" s="6" t="n">
        <v>445291</v>
      </c>
    </row>
    <row r="8" spans="1:4">
      <c r="A8" s="4" t="s">
        <v>519</v>
      </c>
    </row>
    <row r="9" spans="1:4">
      <c r="A9" s="3" t="s">
        <v>515</v>
      </c>
    </row>
    <row r="10" spans="1:4">
      <c r="A10" s="4" t="s">
        <v>516</v>
      </c>
      <c r="B10" s="6" t="n">
        <v>350000</v>
      </c>
      <c r="C10" s="6" t="n">
        <v>350000</v>
      </c>
      <c r="D10" s="5" t="n">
        <v>350000</v>
      </c>
    </row>
    <row r="11" spans="1:4">
      <c r="A11" s="4" t="s">
        <v>517</v>
      </c>
      <c r="B11" s="6" t="n">
        <v>-3981</v>
      </c>
      <c r="C11" s="6" t="n">
        <v>-4709</v>
      </c>
      <c r="D11" s="5" t="n">
        <v>-1400</v>
      </c>
    </row>
    <row r="12" spans="1:4">
      <c r="A12" s="4" t="s">
        <v>518</v>
      </c>
      <c r="B12" s="6" t="n">
        <v>346019</v>
      </c>
      <c r="C12" s="6" t="n">
        <v>345291</v>
      </c>
    </row>
    <row r="13" spans="1:4">
      <c r="A13" s="4" t="s">
        <v>520</v>
      </c>
    </row>
    <row r="14" spans="1:4">
      <c r="A14" s="3" t="s">
        <v>515</v>
      </c>
    </row>
    <row r="15" spans="1:4">
      <c r="A15" s="4" t="s">
        <v>516</v>
      </c>
      <c r="B15" s="6" t="n">
        <v>0</v>
      </c>
      <c r="C15" s="6" t="n">
        <v>100000</v>
      </c>
    </row>
    <row r="16" spans="1:4">
      <c r="A16" s="4" t="s">
        <v>518</v>
      </c>
      <c r="B16" s="5" t="n">
        <v>0</v>
      </c>
      <c r="C16" s="5"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4" t="s">
        <v>520</v>
      </c>
    </row>
    <row r="4" spans="1:2">
      <c r="A4" s="3" t="s">
        <v>523</v>
      </c>
    </row>
    <row r="5" spans="1:2">
      <c r="A5" s="4" t="s">
        <v>524</v>
      </c>
      <c r="B5" s="5" t="n">
        <v>350</v>
      </c>
    </row>
    <row r="6" spans="1:2">
      <c r="A6" s="4" t="s">
        <v>525</v>
      </c>
      <c r="B6" s="6" t="n">
        <v>250</v>
      </c>
    </row>
    <row r="7" spans="1:2">
      <c r="A7" s="4" t="s">
        <v>526</v>
      </c>
      <c r="B7" s="5" t="n">
        <v>600</v>
      </c>
    </row>
    <row r="8" spans="1:2">
      <c r="A8" s="4" t="s">
        <v>527</v>
      </c>
      <c r="B8" s="4" t="s">
        <v>528</v>
      </c>
    </row>
    <row r="9" spans="1:2">
      <c r="A9" s="4" t="s">
        <v>529</v>
      </c>
    </row>
    <row r="10" spans="1:2">
      <c r="A10" s="3" t="s">
        <v>523</v>
      </c>
    </row>
    <row r="11" spans="1:2">
      <c r="A11" s="4" t="s">
        <v>530</v>
      </c>
      <c r="B11" s="4" t="s">
        <v>531</v>
      </c>
    </row>
    <row r="12" spans="1:2">
      <c r="A12" s="4" t="s">
        <v>532</v>
      </c>
    </row>
    <row r="13" spans="1:2">
      <c r="A13" s="3" t="s">
        <v>523</v>
      </c>
    </row>
    <row r="14" spans="1:2">
      <c r="A14" s="4" t="s">
        <v>530</v>
      </c>
      <c r="B14" s="4" t="s">
        <v>533</v>
      </c>
    </row>
    <row r="15" spans="1:2">
      <c r="A15" s="4" t="s">
        <v>520</v>
      </c>
    </row>
    <row r="16" spans="1:2">
      <c r="A16" s="3" t="s">
        <v>523</v>
      </c>
    </row>
    <row r="17" spans="1:2">
      <c r="A17" s="4" t="s">
        <v>534</v>
      </c>
      <c r="B17" s="6" t="n">
        <v>3</v>
      </c>
    </row>
    <row r="18" spans="1:2">
      <c r="A18" s="4" t="s">
        <v>535</v>
      </c>
      <c r="B18" s="9" t="n">
        <v>3.5</v>
      </c>
    </row>
    <row r="19" spans="1:2">
      <c r="A19" s="4" t="s">
        <v>536</v>
      </c>
      <c r="B19" s="5" t="n">
        <v>250</v>
      </c>
    </row>
    <row r="20" spans="1:2">
      <c r="A20" s="4" t="s">
        <v>537</v>
      </c>
    </row>
    <row r="21" spans="1:2">
      <c r="A21" s="3" t="s">
        <v>523</v>
      </c>
    </row>
    <row r="22" spans="1:2">
      <c r="A22" s="4" t="s">
        <v>538</v>
      </c>
      <c r="B22" s="9" t="n">
        <v>2.75</v>
      </c>
    </row>
    <row r="23" spans="1:2">
      <c r="A23" s="4" t="s">
        <v>539</v>
      </c>
    </row>
    <row r="24" spans="1:2">
      <c r="A24" s="3" t="s">
        <v>523</v>
      </c>
    </row>
    <row r="25" spans="1:2">
      <c r="A25" s="4" t="s">
        <v>538</v>
      </c>
      <c r="B25" s="9" t="n">
        <v>3.25</v>
      </c>
    </row>
    <row r="26" spans="1:2">
      <c r="A26" s="4" t="s">
        <v>540</v>
      </c>
    </row>
    <row r="27" spans="1:2">
      <c r="A27" s="3" t="s">
        <v>523</v>
      </c>
    </row>
    <row r="28" spans="1:2">
      <c r="A28" s="4" t="s">
        <v>541</v>
      </c>
      <c r="B28" s="4" t="s">
        <v>542</v>
      </c>
    </row>
    <row r="29" spans="1:2">
      <c r="A29" s="4" t="s">
        <v>543</v>
      </c>
    </row>
    <row r="30" spans="1:2">
      <c r="A30" s="3" t="s">
        <v>523</v>
      </c>
    </row>
    <row r="31" spans="1:2">
      <c r="A31" s="4" t="s">
        <v>541</v>
      </c>
      <c r="B31" s="4" t="s">
        <v>544</v>
      </c>
    </row>
    <row r="32" spans="1:2">
      <c r="A32" s="4" t="s">
        <v>545</v>
      </c>
    </row>
    <row r="33" spans="1:2">
      <c r="A33" s="3" t="s">
        <v>523</v>
      </c>
    </row>
    <row r="34" spans="1:2">
      <c r="A34" s="4" t="s">
        <v>541</v>
      </c>
      <c r="B34" s="4" t="s">
        <v>546</v>
      </c>
    </row>
    <row r="35" spans="1:2">
      <c r="A35" s="4" t="s">
        <v>547</v>
      </c>
    </row>
    <row r="36" spans="1:2">
      <c r="A36" s="3" t="s">
        <v>523</v>
      </c>
    </row>
    <row r="37" spans="1:2">
      <c r="A37" s="4" t="s">
        <v>541</v>
      </c>
      <c r="B37"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49</v>
      </c>
      <c r="B1" s="2" t="s">
        <v>514</v>
      </c>
      <c r="C1" s="2" t="s">
        <v>2</v>
      </c>
      <c r="D1" s="2" t="s">
        <v>63</v>
      </c>
    </row>
    <row r="2" spans="1:4">
      <c r="A2" s="3" t="s">
        <v>515</v>
      </c>
    </row>
    <row r="3" spans="1:4">
      <c r="A3" s="4" t="s">
        <v>550</v>
      </c>
      <c r="C3" s="5" t="n">
        <v>3981</v>
      </c>
      <c r="D3" s="5" t="n">
        <v>4709</v>
      </c>
    </row>
    <row r="4" spans="1:4">
      <c r="A4" s="4" t="s">
        <v>519</v>
      </c>
    </row>
    <row r="5" spans="1:4">
      <c r="A5" s="3" t="s">
        <v>515</v>
      </c>
    </row>
    <row r="6" spans="1:4">
      <c r="A6" s="4" t="s">
        <v>551</v>
      </c>
      <c r="B6" s="5" t="n">
        <v>350000</v>
      </c>
      <c r="C6" s="6" t="n">
        <v>350000</v>
      </c>
      <c r="D6" s="6" t="n">
        <v>350000</v>
      </c>
    </row>
    <row r="7" spans="1:4">
      <c r="A7" s="4" t="s">
        <v>552</v>
      </c>
      <c r="B7" s="4" t="s">
        <v>553</v>
      </c>
    </row>
    <row r="8" spans="1:4">
      <c r="A8" s="4" t="s">
        <v>554</v>
      </c>
      <c r="B8" s="5" t="n">
        <v>342400</v>
      </c>
    </row>
    <row r="9" spans="1:4">
      <c r="A9" s="4" t="s">
        <v>550</v>
      </c>
      <c r="B9" s="6" t="n">
        <v>1400</v>
      </c>
      <c r="C9" s="6" t="n">
        <v>3981</v>
      </c>
      <c r="D9" s="5" t="n">
        <v>4709</v>
      </c>
    </row>
    <row r="10" spans="1:4">
      <c r="A10" s="4" t="s">
        <v>555</v>
      </c>
      <c r="B10" s="5" t="n">
        <v>6200</v>
      </c>
    </row>
    <row r="11" spans="1:4">
      <c r="A11" s="4" t="s">
        <v>556</v>
      </c>
      <c r="C11" s="5" t="n">
        <v>378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57</v>
      </c>
      <c r="B1" s="2" t="s">
        <v>2</v>
      </c>
      <c r="C1" s="2" t="s">
        <v>63</v>
      </c>
      <c r="D1" s="2" t="s">
        <v>108</v>
      </c>
      <c r="E1" s="2" t="s">
        <v>558</v>
      </c>
    </row>
    <row r="2" spans="1:5">
      <c r="A2" s="3" t="s">
        <v>559</v>
      </c>
    </row>
    <row r="3" spans="1:5">
      <c r="A3" s="4" t="s">
        <v>560</v>
      </c>
      <c r="B3" s="5" t="n">
        <v>179250</v>
      </c>
      <c r="C3" s="5" t="n">
        <v>164223</v>
      </c>
    </row>
    <row r="4" spans="1:5">
      <c r="A4" s="4" t="s">
        <v>561</v>
      </c>
      <c r="B4" s="6" t="n">
        <v>126165</v>
      </c>
      <c r="C4" s="6" t="n">
        <v>136795</v>
      </c>
    </row>
    <row r="5" spans="1:5">
      <c r="A5" s="4" t="s">
        <v>562</v>
      </c>
      <c r="B5" s="6" t="n">
        <v>3082</v>
      </c>
      <c r="C5" s="6" t="n">
        <v>5972</v>
      </c>
    </row>
    <row r="6" spans="1:5">
      <c r="A6" s="4" t="s">
        <v>563</v>
      </c>
      <c r="B6" s="6" t="n">
        <v>308497</v>
      </c>
      <c r="C6" s="6" t="n">
        <v>306990</v>
      </c>
    </row>
    <row r="7" spans="1:5">
      <c r="A7" s="4" t="s">
        <v>564</v>
      </c>
      <c r="B7" s="6" t="n">
        <v>-869</v>
      </c>
      <c r="C7" s="6" t="n">
        <v>-3936</v>
      </c>
      <c r="D7" s="5" t="n">
        <v>0</v>
      </c>
      <c r="E7" s="5" t="n">
        <v>0</v>
      </c>
    </row>
    <row r="8" spans="1:5">
      <c r="A8" s="4" t="s">
        <v>565</v>
      </c>
      <c r="B8" s="5" t="n">
        <v>307628</v>
      </c>
      <c r="C8" s="5" t="n">
        <v>3030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3</v>
      </c>
    </row>
    <row r="2" spans="1:3">
      <c r="A2" s="3" t="s">
        <v>567</v>
      </c>
    </row>
    <row r="3" spans="1:3">
      <c r="A3" s="4" t="s">
        <v>568</v>
      </c>
      <c r="B3" s="6" t="n">
        <v>0</v>
      </c>
      <c r="C3" s="6" t="n">
        <v>1</v>
      </c>
    </row>
    <row r="4" spans="1:3">
      <c r="A4" s="4" t="s">
        <v>569</v>
      </c>
      <c r="B4" s="4" t="s">
        <v>570</v>
      </c>
      <c r="C4" s="4" t="s">
        <v>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2</v>
      </c>
      <c r="B1" s="2" t="s">
        <v>1</v>
      </c>
    </row>
    <row r="2" spans="1:4">
      <c r="B2" s="2" t="s">
        <v>2</v>
      </c>
      <c r="C2" s="2" t="s">
        <v>63</v>
      </c>
      <c r="D2" s="2" t="s">
        <v>108</v>
      </c>
    </row>
    <row r="3" spans="1:4">
      <c r="A3" s="3" t="s">
        <v>573</v>
      </c>
    </row>
    <row r="4" spans="1:4">
      <c r="A4" s="4" t="s">
        <v>574</v>
      </c>
      <c r="B4" s="5" t="n">
        <v>3936</v>
      </c>
      <c r="C4" s="5" t="n">
        <v>0</v>
      </c>
      <c r="D4" s="5" t="n">
        <v>0</v>
      </c>
    </row>
    <row r="5" spans="1:4">
      <c r="A5" s="4" t="s">
        <v>575</v>
      </c>
      <c r="B5" s="6" t="n">
        <v>632</v>
      </c>
      <c r="C5" s="6" t="n">
        <v>5102</v>
      </c>
      <c r="D5" s="6" t="n">
        <v>2623</v>
      </c>
    </row>
    <row r="6" spans="1:4">
      <c r="A6" s="4" t="s">
        <v>576</v>
      </c>
      <c r="B6" s="6" t="n">
        <v>-3699</v>
      </c>
      <c r="C6" s="6" t="n">
        <v>-1166</v>
      </c>
      <c r="D6" s="6" t="n">
        <v>-2623</v>
      </c>
    </row>
    <row r="7" spans="1:4">
      <c r="A7" s="4" t="s">
        <v>577</v>
      </c>
      <c r="B7" s="5" t="n">
        <v>869</v>
      </c>
      <c r="C7" s="5" t="n">
        <v>3936</v>
      </c>
      <c r="D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53"/>
    <col customWidth="1" max="5" min="5" width="15"/>
    <col customWidth="1" max="6" min="6" width="40"/>
    <col customWidth="1" max="7" min="7" width="46"/>
  </cols>
  <sheetData>
    <row r="1" spans="1:7">
      <c r="A1" s="1" t="s">
        <v>139</v>
      </c>
      <c r="B1" s="2" t="s">
        <v>140</v>
      </c>
      <c r="C1" s="2" t="s">
        <v>141</v>
      </c>
      <c r="D1" s="2" t="s">
        <v>142</v>
      </c>
      <c r="E1" s="2" t="s">
        <v>143</v>
      </c>
      <c r="F1" s="2" t="s">
        <v>144</v>
      </c>
      <c r="G1" s="2" t="s">
        <v>145</v>
      </c>
    </row>
    <row r="2" spans="1:7">
      <c r="A2" s="4" t="s">
        <v>146</v>
      </c>
      <c r="B2" s="5" t="n">
        <v>741770</v>
      </c>
      <c r="D2" s="5" t="n">
        <v>1820081</v>
      </c>
      <c r="E2" s="5" t="n">
        <v>-1190053</v>
      </c>
      <c r="F2" s="5" t="n">
        <v>136902</v>
      </c>
      <c r="G2" s="5" t="n">
        <v>-25160</v>
      </c>
    </row>
    <row r="3" spans="1:7">
      <c r="A3" s="4" t="s">
        <v>147</v>
      </c>
      <c r="C3" s="6" t="n">
        <v>278099</v>
      </c>
    </row>
    <row r="4" spans="1:7">
      <c r="A4" s="3" t="s">
        <v>148</v>
      </c>
    </row>
    <row r="5" spans="1:7">
      <c r="A5" s="4" t="s">
        <v>123</v>
      </c>
      <c r="B5" s="6" t="n">
        <v>204101</v>
      </c>
      <c r="F5" s="6" t="n">
        <v>204101</v>
      </c>
    </row>
    <row r="6" spans="1:7">
      <c r="A6" s="4" t="s">
        <v>149</v>
      </c>
      <c r="B6" s="5" t="n">
        <v>21530</v>
      </c>
      <c r="G6" s="6" t="n">
        <v>21530</v>
      </c>
    </row>
    <row r="7" spans="1:7">
      <c r="A7" s="4" t="s">
        <v>150</v>
      </c>
      <c r="B7" s="6" t="n">
        <v>-2495</v>
      </c>
      <c r="C7" s="6" t="n">
        <v>-2495</v>
      </c>
    </row>
    <row r="8" spans="1:7">
      <c r="A8" s="4" t="s">
        <v>151</v>
      </c>
      <c r="B8" s="5" t="n">
        <v>-100025</v>
      </c>
      <c r="E8" s="6" t="n">
        <v>-100025</v>
      </c>
    </row>
    <row r="9" spans="1:7">
      <c r="A9" s="4" t="s">
        <v>152</v>
      </c>
      <c r="C9" s="6" t="n">
        <v>7905</v>
      </c>
    </row>
    <row r="10" spans="1:7">
      <c r="A10" s="4" t="s">
        <v>153</v>
      </c>
      <c r="B10" s="6" t="n">
        <v>48964</v>
      </c>
      <c r="D10" s="6" t="n">
        <v>-111982</v>
      </c>
      <c r="E10" s="6" t="n">
        <v>160946</v>
      </c>
    </row>
    <row r="11" spans="1:7">
      <c r="A11" s="4" t="s">
        <v>154</v>
      </c>
      <c r="C11" s="6" t="n">
        <v>-1442</v>
      </c>
    </row>
    <row r="12" spans="1:7">
      <c r="A12" s="4" t="s">
        <v>155</v>
      </c>
      <c r="B12" s="6" t="n">
        <v>-57161</v>
      </c>
      <c r="D12" s="6" t="n">
        <v>-8172</v>
      </c>
      <c r="E12" s="6" t="n">
        <v>-48989</v>
      </c>
    </row>
    <row r="13" spans="1:7">
      <c r="A13" s="4" t="s">
        <v>156</v>
      </c>
      <c r="B13" s="6" t="n">
        <v>130023</v>
      </c>
      <c r="D13" s="6" t="n">
        <v>130023</v>
      </c>
    </row>
    <row r="14" spans="1:7">
      <c r="A14" s="4" t="s">
        <v>157</v>
      </c>
      <c r="B14" s="6" t="n">
        <v>989202</v>
      </c>
      <c r="D14" s="6" t="n">
        <v>1829950</v>
      </c>
      <c r="E14" s="6" t="n">
        <v>-1178121</v>
      </c>
      <c r="F14" s="6" t="n">
        <v>341003</v>
      </c>
      <c r="G14" s="6" t="n">
        <v>-3630</v>
      </c>
    </row>
    <row r="15" spans="1:7">
      <c r="A15" s="4" t="s">
        <v>158</v>
      </c>
      <c r="C15" s="6" t="n">
        <v>282067</v>
      </c>
    </row>
    <row r="16" spans="1:7">
      <c r="A16" s="3" t="s">
        <v>148</v>
      </c>
    </row>
    <row r="17" spans="1:7">
      <c r="A17" s="4" t="s">
        <v>159</v>
      </c>
      <c r="B17" s="6" t="n">
        <v>83291</v>
      </c>
      <c r="F17" s="6" t="n">
        <v>85929</v>
      </c>
      <c r="G17" s="6" t="n">
        <v>-2638</v>
      </c>
    </row>
    <row r="18" spans="1:7">
      <c r="A18" s="4" t="s">
        <v>123</v>
      </c>
      <c r="B18" s="6" t="n">
        <v>345777</v>
      </c>
      <c r="F18" s="6" t="n">
        <v>345777</v>
      </c>
    </row>
    <row r="19" spans="1:7">
      <c r="A19" s="4" t="s">
        <v>149</v>
      </c>
      <c r="B19" s="5" t="n">
        <v>-18512</v>
      </c>
      <c r="G19" s="6" t="n">
        <v>-18512</v>
      </c>
    </row>
    <row r="20" spans="1:7">
      <c r="A20" s="4" t="s">
        <v>150</v>
      </c>
      <c r="B20" s="6" t="n">
        <v>-5934</v>
      </c>
      <c r="C20" s="6" t="n">
        <v>-5934</v>
      </c>
    </row>
    <row r="21" spans="1:7">
      <c r="A21" s="4" t="s">
        <v>151</v>
      </c>
      <c r="B21" s="5" t="n">
        <v>-250059</v>
      </c>
      <c r="E21" s="6" t="n">
        <v>-250059</v>
      </c>
    </row>
    <row r="22" spans="1:7">
      <c r="A22" s="4" t="s">
        <v>152</v>
      </c>
      <c r="C22" s="6" t="n">
        <v>5274</v>
      </c>
    </row>
    <row r="23" spans="1:7">
      <c r="A23" s="4" t="s">
        <v>153</v>
      </c>
      <c r="B23" s="6" t="n">
        <v>40908</v>
      </c>
      <c r="D23" s="6" t="n">
        <v>-50570</v>
      </c>
      <c r="E23" s="6" t="n">
        <v>91478</v>
      </c>
    </row>
    <row r="24" spans="1:7">
      <c r="A24" s="4" t="s">
        <v>154</v>
      </c>
      <c r="C24" s="6" t="n">
        <v>-1392</v>
      </c>
    </row>
    <row r="25" spans="1:7">
      <c r="A25" s="4" t="s">
        <v>155</v>
      </c>
      <c r="B25" s="6" t="n">
        <v>-69921</v>
      </c>
      <c r="D25" s="6" t="n">
        <v>-10971</v>
      </c>
      <c r="E25" s="6" t="n">
        <v>-58950</v>
      </c>
    </row>
    <row r="26" spans="1:7">
      <c r="A26" s="4" t="s">
        <v>156</v>
      </c>
      <c r="B26" s="6" t="n">
        <v>167715</v>
      </c>
      <c r="D26" s="6" t="n">
        <v>167715</v>
      </c>
    </row>
    <row r="27" spans="1:7">
      <c r="A27" s="4" t="s">
        <v>160</v>
      </c>
      <c r="B27" s="5" t="n">
        <v>1288401</v>
      </c>
      <c r="D27" s="6" t="n">
        <v>1936124</v>
      </c>
      <c r="E27" s="6" t="n">
        <v>-1395652</v>
      </c>
      <c r="F27" s="6" t="n">
        <v>772709</v>
      </c>
      <c r="G27" s="6" t="n">
        <v>-24780</v>
      </c>
    </row>
    <row r="28" spans="1:7">
      <c r="A28" s="4" t="s">
        <v>161</v>
      </c>
      <c r="B28" s="6" t="n">
        <v>280015</v>
      </c>
      <c r="C28" s="6" t="n">
        <v>280015</v>
      </c>
    </row>
    <row r="29" spans="1:7">
      <c r="A29" s="3" t="s">
        <v>148</v>
      </c>
    </row>
    <row r="30" spans="1:7">
      <c r="A30" s="4" t="s">
        <v>123</v>
      </c>
      <c r="B30" s="5" t="n">
        <v>988979</v>
      </c>
      <c r="F30" s="6" t="n">
        <v>988979</v>
      </c>
    </row>
    <row r="31" spans="1:7">
      <c r="A31" s="4" t="s">
        <v>149</v>
      </c>
      <c r="B31" s="5" t="n">
        <v>-12146</v>
      </c>
      <c r="G31" s="6" t="n">
        <v>-12146</v>
      </c>
    </row>
    <row r="32" spans="1:7">
      <c r="A32" s="4" t="s">
        <v>150</v>
      </c>
      <c r="B32" s="6" t="n">
        <v>-4841</v>
      </c>
      <c r="C32" s="6" t="n">
        <v>-4841</v>
      </c>
    </row>
    <row r="33" spans="1:7">
      <c r="A33" s="4" t="s">
        <v>151</v>
      </c>
      <c r="B33" s="5" t="n">
        <v>-306148</v>
      </c>
      <c r="E33" s="6" t="n">
        <v>-306148</v>
      </c>
    </row>
    <row r="34" spans="1:7">
      <c r="A34" s="4" t="s">
        <v>152</v>
      </c>
      <c r="C34" s="6" t="n">
        <v>5923</v>
      </c>
    </row>
    <row r="35" spans="1:7">
      <c r="A35" s="4" t="s">
        <v>153</v>
      </c>
      <c r="B35" s="6" t="n">
        <v>52841</v>
      </c>
      <c r="D35" s="6" t="n">
        <v>-57763</v>
      </c>
      <c r="E35" s="6" t="n">
        <v>110604</v>
      </c>
    </row>
    <row r="36" spans="1:7">
      <c r="A36" s="4" t="s">
        <v>154</v>
      </c>
      <c r="C36" s="6" t="n">
        <v>-1242</v>
      </c>
    </row>
    <row r="37" spans="1:7">
      <c r="A37" s="4" t="s">
        <v>155</v>
      </c>
      <c r="B37" s="6" t="n">
        <v>-90580</v>
      </c>
      <c r="D37" s="6" t="n">
        <v>-13671</v>
      </c>
      <c r="E37" s="6" t="n">
        <v>-76909</v>
      </c>
    </row>
    <row r="38" spans="1:7">
      <c r="A38" s="4" t="s">
        <v>156</v>
      </c>
      <c r="B38" s="6" t="n">
        <v>181547</v>
      </c>
      <c r="D38" s="6" t="n">
        <v>181547</v>
      </c>
    </row>
    <row r="39" spans="1:7">
      <c r="A39" s="4" t="s">
        <v>162</v>
      </c>
      <c r="B39" s="5" t="n">
        <v>2102894</v>
      </c>
      <c r="D39" s="5" t="n">
        <v>2046237</v>
      </c>
      <c r="E39" s="5" t="n">
        <v>-1668105</v>
      </c>
      <c r="F39" s="5" t="n">
        <v>1761688</v>
      </c>
      <c r="G39" s="5" t="n">
        <v>-36926</v>
      </c>
    </row>
    <row r="40" spans="1:7">
      <c r="A40" s="4" t="s">
        <v>163</v>
      </c>
      <c r="B40" s="6" t="n">
        <v>279855</v>
      </c>
      <c r="C40" s="6" t="n">
        <v>279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3</v>
      </c>
    </row>
    <row r="3" spans="1:3">
      <c r="A3" s="3" t="s">
        <v>220</v>
      </c>
    </row>
    <row r="4" spans="1:3">
      <c r="A4" s="4" t="s">
        <v>579</v>
      </c>
      <c r="B4" s="8" t="n">
        <v>311.8</v>
      </c>
      <c r="C4" s="8" t="n">
        <v>284.3</v>
      </c>
    </row>
    <row r="5" spans="1:3">
      <c r="A5" s="4" t="s">
        <v>580</v>
      </c>
      <c r="B5" s="6" t="n">
        <v>3600</v>
      </c>
      <c r="C5" s="6" t="n">
        <v>3000</v>
      </c>
    </row>
    <row r="6" spans="1:3">
      <c r="A6" s="4" t="s">
        <v>581</v>
      </c>
      <c r="B6" s="8" t="n">
        <v>205.7</v>
      </c>
      <c r="C6" s="6" t="n">
        <v>60</v>
      </c>
    </row>
    <row r="7" spans="1:3">
      <c r="A7" s="4" t="s">
        <v>582</v>
      </c>
      <c r="B7" s="4" t="s">
        <v>583</v>
      </c>
    </row>
    <row r="8" spans="1:3">
      <c r="A8" s="4" t="s">
        <v>584</v>
      </c>
      <c r="B8" s="8" t="n">
        <v>40.4</v>
      </c>
      <c r="C8" s="8" t="n">
        <v>3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5</v>
      </c>
      <c r="B1" s="2" t="s">
        <v>1</v>
      </c>
    </row>
    <row r="2" spans="1:4">
      <c r="B2" s="2" t="s">
        <v>2</v>
      </c>
      <c r="C2" s="2" t="s">
        <v>63</v>
      </c>
      <c r="D2" s="2" t="s">
        <v>108</v>
      </c>
    </row>
    <row r="3" spans="1:4">
      <c r="A3" s="3" t="s">
        <v>586</v>
      </c>
    </row>
    <row r="4" spans="1:4">
      <c r="A4" s="4" t="s">
        <v>587</v>
      </c>
      <c r="B4" s="4" t="s">
        <v>588</v>
      </c>
      <c r="C4" s="4" t="s">
        <v>588</v>
      </c>
      <c r="D4" s="4" t="s">
        <v>588</v>
      </c>
    </row>
    <row r="5" spans="1:4">
      <c r="A5" s="4" t="s">
        <v>589</v>
      </c>
    </row>
    <row r="6" spans="1:4">
      <c r="A6" s="3" t="s">
        <v>586</v>
      </c>
    </row>
    <row r="7" spans="1:4">
      <c r="A7" s="4" t="s">
        <v>587</v>
      </c>
      <c r="B7" s="4" t="s">
        <v>590</v>
      </c>
      <c r="C7" s="4" t="s">
        <v>590</v>
      </c>
      <c r="D7" s="4" t="s">
        <v>591</v>
      </c>
    </row>
    <row r="8" spans="1:4">
      <c r="A8" s="4" t="s">
        <v>592</v>
      </c>
    </row>
    <row r="9" spans="1:4">
      <c r="A9" s="3" t="s">
        <v>586</v>
      </c>
    </row>
    <row r="10" spans="1:4">
      <c r="A10" s="4" t="s">
        <v>587</v>
      </c>
      <c r="B10" s="4" t="s">
        <v>593</v>
      </c>
      <c r="C10" s="4" t="s">
        <v>593</v>
      </c>
      <c r="D10" s="4" t="s">
        <v>593</v>
      </c>
    </row>
    <row r="11" spans="1:4">
      <c r="A11" s="4" t="s">
        <v>594</v>
      </c>
    </row>
    <row r="12" spans="1:4">
      <c r="A12" s="3" t="s">
        <v>586</v>
      </c>
    </row>
    <row r="13" spans="1:4">
      <c r="A13" s="4" t="s">
        <v>587</v>
      </c>
      <c r="B13" s="4" t="s">
        <v>595</v>
      </c>
      <c r="C13" s="4" t="s">
        <v>596</v>
      </c>
      <c r="D13" s="4" t="s">
        <v>597</v>
      </c>
    </row>
    <row r="14" spans="1:4">
      <c r="A14" s="4" t="s">
        <v>598</v>
      </c>
    </row>
    <row r="15" spans="1:4">
      <c r="A15" s="3" t="s">
        <v>586</v>
      </c>
    </row>
    <row r="16" spans="1:4">
      <c r="A16" s="4" t="s">
        <v>587</v>
      </c>
      <c r="B16" s="4" t="s">
        <v>599</v>
      </c>
      <c r="C16" s="4" t="s">
        <v>599</v>
      </c>
      <c r="D16" s="4" t="s">
        <v>570</v>
      </c>
    </row>
    <row r="17" spans="1:4">
      <c r="A17" s="4" t="s">
        <v>600</v>
      </c>
    </row>
    <row r="18" spans="1:4">
      <c r="A18" s="3" t="s">
        <v>586</v>
      </c>
    </row>
    <row r="19" spans="1:4">
      <c r="A19" s="4" t="s">
        <v>587</v>
      </c>
      <c r="B19" s="4" t="s">
        <v>601</v>
      </c>
      <c r="C19" s="4" t="s">
        <v>602</v>
      </c>
      <c r="D19" s="4" t="s">
        <v>6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3</v>
      </c>
      <c r="B1" s="2" t="s">
        <v>2</v>
      </c>
      <c r="C1" s="2" t="s">
        <v>63</v>
      </c>
    </row>
    <row r="2" spans="1:3">
      <c r="A2" s="3" t="s">
        <v>220</v>
      </c>
    </row>
    <row r="3" spans="1:3">
      <c r="A3" s="4" t="s">
        <v>604</v>
      </c>
      <c r="B3" s="5" t="n">
        <v>10209</v>
      </c>
      <c r="C3" s="5" t="n">
        <v>10055</v>
      </c>
    </row>
    <row r="4" spans="1:3">
      <c r="A4" s="4" t="s">
        <v>179</v>
      </c>
      <c r="B4" s="5" t="n">
        <v>428883</v>
      </c>
      <c r="C4" s="5" t="n">
        <v>401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3</v>
      </c>
      <c r="D2" s="2" t="s">
        <v>108</v>
      </c>
    </row>
    <row r="3" spans="1:4">
      <c r="A3" s="3" t="s">
        <v>606</v>
      </c>
    </row>
    <row r="4" spans="1:4">
      <c r="A4" s="4" t="s">
        <v>607</v>
      </c>
      <c r="B4" s="5" t="n">
        <v>139306</v>
      </c>
      <c r="C4" s="5" t="n">
        <v>58963</v>
      </c>
      <c r="D4" s="5" t="n">
        <v>81619</v>
      </c>
    </row>
    <row r="5" spans="1:4">
      <c r="A5" s="4" t="s">
        <v>608</v>
      </c>
      <c r="B5" s="6" t="n">
        <v>339662</v>
      </c>
      <c r="C5" s="6" t="n">
        <v>317427</v>
      </c>
      <c r="D5" s="6" t="n">
        <v>233427</v>
      </c>
    </row>
    <row r="6" spans="1:4">
      <c r="A6" s="4" t="s">
        <v>121</v>
      </c>
      <c r="B6" s="5" t="n">
        <v>478968</v>
      </c>
      <c r="C6" s="5" t="n">
        <v>376390</v>
      </c>
      <c r="D6" s="5" t="n">
        <v>3150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9</v>
      </c>
      <c r="B1" s="2" t="s">
        <v>1</v>
      </c>
    </row>
    <row r="2" spans="1:4">
      <c r="B2" s="2" t="s">
        <v>2</v>
      </c>
      <c r="C2" s="2" t="s">
        <v>63</v>
      </c>
      <c r="D2" s="2" t="s">
        <v>108</v>
      </c>
    </row>
    <row r="3" spans="1:4">
      <c r="A3" s="3" t="s">
        <v>610</v>
      </c>
    </row>
    <row r="4" spans="1:4">
      <c r="A4" s="4" t="s">
        <v>611</v>
      </c>
      <c r="B4" s="5" t="n">
        <v>15282</v>
      </c>
      <c r="C4" s="5" t="n">
        <v>902</v>
      </c>
      <c r="D4" s="5" t="n">
        <v>-2193</v>
      </c>
    </row>
    <row r="5" spans="1:4">
      <c r="A5" s="4" t="s">
        <v>612</v>
      </c>
      <c r="B5" s="6" t="n">
        <v>2716</v>
      </c>
      <c r="C5" s="6" t="n">
        <v>-1270</v>
      </c>
      <c r="D5" s="6" t="n">
        <v>-2097</v>
      </c>
    </row>
    <row r="6" spans="1:4">
      <c r="A6" s="4" t="s">
        <v>613</v>
      </c>
      <c r="B6" s="6" t="n">
        <v>48729</v>
      </c>
      <c r="C6" s="6" t="n">
        <v>42657</v>
      </c>
      <c r="D6" s="6" t="n">
        <v>35301</v>
      </c>
    </row>
    <row r="7" spans="1:4">
      <c r="A7" s="4" t="s">
        <v>614</v>
      </c>
      <c r="B7" s="6" t="n">
        <v>66727</v>
      </c>
      <c r="C7" s="6" t="n">
        <v>42289</v>
      </c>
      <c r="D7" s="6" t="n">
        <v>31011</v>
      </c>
    </row>
    <row r="8" spans="1:4">
      <c r="A8" s="3" t="s">
        <v>615</v>
      </c>
    </row>
    <row r="9" spans="1:4">
      <c r="A9" s="4" t="s">
        <v>611</v>
      </c>
      <c r="B9" s="6" t="n">
        <v>-9001</v>
      </c>
      <c r="C9" s="6" t="n">
        <v>-10324</v>
      </c>
      <c r="D9" s="6" t="n">
        <v>76494</v>
      </c>
    </row>
    <row r="10" spans="1:4">
      <c r="A10" s="4" t="s">
        <v>612</v>
      </c>
      <c r="B10" s="6" t="n">
        <v>6593</v>
      </c>
      <c r="C10" s="6" t="n">
        <v>886</v>
      </c>
      <c r="D10" s="6" t="n">
        <v>5571</v>
      </c>
    </row>
    <row r="11" spans="1:4">
      <c r="A11" s="4" t="s">
        <v>613</v>
      </c>
      <c r="B11" s="6" t="n">
        <v>-574330</v>
      </c>
      <c r="C11" s="6" t="n">
        <v>-2238</v>
      </c>
      <c r="D11" s="6" t="n">
        <v>-2131</v>
      </c>
    </row>
    <row r="12" spans="1:4">
      <c r="A12" s="4" t="s">
        <v>616</v>
      </c>
      <c r="B12" s="6" t="n">
        <v>-576738</v>
      </c>
      <c r="C12" s="6" t="n">
        <v>-11676</v>
      </c>
      <c r="D12" s="6" t="n">
        <v>79934</v>
      </c>
    </row>
    <row r="13" spans="1:4">
      <c r="A13" s="4" t="s">
        <v>617</v>
      </c>
      <c r="B13" s="5" t="n">
        <v>-510011</v>
      </c>
      <c r="C13" s="5" t="n">
        <v>30613</v>
      </c>
      <c r="D13" s="5" t="n">
        <v>1109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8</v>
      </c>
      <c r="B1" s="2" t="s">
        <v>1</v>
      </c>
    </row>
    <row r="2" spans="1:4">
      <c r="B2" s="2" t="s">
        <v>2</v>
      </c>
      <c r="C2" s="2" t="s">
        <v>63</v>
      </c>
      <c r="D2" s="2" t="s">
        <v>108</v>
      </c>
    </row>
    <row r="3" spans="1:4">
      <c r="A3" s="3" t="s">
        <v>619</v>
      </c>
    </row>
    <row r="4" spans="1:4">
      <c r="A4" s="4" t="s">
        <v>620</v>
      </c>
      <c r="B4" s="5" t="n">
        <v>100583</v>
      </c>
      <c r="C4" s="5" t="n">
        <v>79042</v>
      </c>
      <c r="D4" s="5" t="n">
        <v>110266</v>
      </c>
    </row>
    <row r="5" spans="1:4">
      <c r="A5" s="4" t="s">
        <v>621</v>
      </c>
      <c r="B5" s="6" t="n">
        <v>23221</v>
      </c>
      <c r="C5" s="6" t="n">
        <v>15540</v>
      </c>
      <c r="D5" s="6" t="n">
        <v>5867</v>
      </c>
    </row>
    <row r="6" spans="1:4">
      <c r="A6" s="4" t="s">
        <v>622</v>
      </c>
      <c r="B6" s="6" t="n">
        <v>-575618</v>
      </c>
      <c r="C6" s="6" t="n">
        <v>0</v>
      </c>
      <c r="D6" s="6" t="n">
        <v>0</v>
      </c>
    </row>
    <row r="7" spans="1:4">
      <c r="A7" s="4" t="s">
        <v>623</v>
      </c>
      <c r="B7" s="6" t="n">
        <v>-37786</v>
      </c>
      <c r="C7" s="6" t="n">
        <v>-37031</v>
      </c>
      <c r="D7" s="6" t="n">
        <v>-65296</v>
      </c>
    </row>
    <row r="8" spans="1:4">
      <c r="A8" s="4" t="s">
        <v>624</v>
      </c>
      <c r="B8" s="6" t="n">
        <v>0</v>
      </c>
      <c r="C8" s="6" t="n">
        <v>-1409</v>
      </c>
      <c r="D8" s="6" t="n">
        <v>67188</v>
      </c>
    </row>
    <row r="9" spans="1:4">
      <c r="A9" s="4" t="s">
        <v>625</v>
      </c>
      <c r="B9" s="6" t="n">
        <v>0</v>
      </c>
      <c r="C9" s="6" t="n">
        <v>0</v>
      </c>
      <c r="D9" s="6" t="n">
        <v>25200</v>
      </c>
    </row>
    <row r="10" spans="1:4">
      <c r="A10" s="4" t="s">
        <v>626</v>
      </c>
      <c r="B10" s="6" t="n">
        <v>57225</v>
      </c>
      <c r="C10" s="6" t="n">
        <v>28846</v>
      </c>
      <c r="D10" s="6" t="n">
        <v>0</v>
      </c>
    </row>
    <row r="11" spans="1:4">
      <c r="A11" s="4" t="s">
        <v>171</v>
      </c>
      <c r="B11" s="6" t="n">
        <v>-29785</v>
      </c>
      <c r="C11" s="6" t="n">
        <v>-13539</v>
      </c>
      <c r="D11" s="6" t="n">
        <v>-24455</v>
      </c>
    </row>
    <row r="12" spans="1:4">
      <c r="A12" s="4" t="s">
        <v>627</v>
      </c>
      <c r="B12" s="6" t="n">
        <v>16796</v>
      </c>
      <c r="C12" s="6" t="n">
        <v>13234</v>
      </c>
      <c r="D12" s="6" t="n">
        <v>4689</v>
      </c>
    </row>
    <row r="13" spans="1:4">
      <c r="A13" s="4" t="s">
        <v>628</v>
      </c>
      <c r="B13" s="6" t="n">
        <v>-87793</v>
      </c>
      <c r="C13" s="6" t="n">
        <v>-72815</v>
      </c>
      <c r="D13" s="6" t="n">
        <v>-26789</v>
      </c>
    </row>
    <row r="14" spans="1:4">
      <c r="A14" s="4" t="s">
        <v>629</v>
      </c>
      <c r="B14" s="6" t="n">
        <v>4363</v>
      </c>
      <c r="C14" s="6" t="n">
        <v>4700</v>
      </c>
      <c r="D14" s="6" t="n">
        <v>0</v>
      </c>
    </row>
    <row r="15" spans="1:4">
      <c r="A15" s="4" t="s">
        <v>630</v>
      </c>
      <c r="B15" s="6" t="n">
        <v>895</v>
      </c>
      <c r="C15" s="6" t="n">
        <v>79</v>
      </c>
      <c r="D15" s="6" t="n">
        <v>-8450</v>
      </c>
    </row>
    <row r="16" spans="1:4">
      <c r="A16" s="4" t="s">
        <v>631</v>
      </c>
      <c r="B16" s="6" t="n">
        <v>0</v>
      </c>
      <c r="C16" s="6" t="n">
        <v>0</v>
      </c>
      <c r="D16" s="6" t="n">
        <v>-2474</v>
      </c>
    </row>
    <row r="17" spans="1:4">
      <c r="A17" s="4" t="s">
        <v>632</v>
      </c>
      <c r="B17" s="6" t="n">
        <v>15865</v>
      </c>
      <c r="C17" s="6" t="n">
        <v>11535</v>
      </c>
      <c r="D17" s="6" t="n">
        <v>11225</v>
      </c>
    </row>
    <row r="18" spans="1:4">
      <c r="A18" s="4" t="s">
        <v>633</v>
      </c>
      <c r="B18" s="6" t="n">
        <v>458</v>
      </c>
      <c r="C18" s="6" t="n">
        <v>0</v>
      </c>
      <c r="D18" s="6" t="n">
        <v>3086</v>
      </c>
    </row>
    <row r="19" spans="1:4">
      <c r="A19" s="4" t="s">
        <v>634</v>
      </c>
      <c r="B19" s="6" t="n">
        <v>-1303</v>
      </c>
      <c r="C19" s="6" t="n">
        <v>-1545</v>
      </c>
      <c r="D19" s="6" t="n">
        <v>4054</v>
      </c>
    </row>
    <row r="20" spans="1:4">
      <c r="A20" s="4" t="s">
        <v>635</v>
      </c>
      <c r="B20" s="6" t="n">
        <v>2868</v>
      </c>
      <c r="C20" s="6" t="n">
        <v>3976</v>
      </c>
      <c r="D20" s="6" t="n">
        <v>6834</v>
      </c>
    </row>
    <row r="21" spans="1:4">
      <c r="A21" s="4" t="s">
        <v>617</v>
      </c>
      <c r="B21" s="5" t="n">
        <v>-510011</v>
      </c>
      <c r="C21" s="5" t="n">
        <v>30613</v>
      </c>
      <c r="D21" s="5" t="n">
        <v>110945</v>
      </c>
    </row>
    <row r="22" spans="1:4">
      <c r="A22" s="4" t="s">
        <v>636</v>
      </c>
      <c r="B22" s="4" t="s">
        <v>637</v>
      </c>
      <c r="C22" s="4" t="s">
        <v>638</v>
      </c>
      <c r="D22" s="4" t="s">
        <v>6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0</v>
      </c>
      <c r="B1" s="2" t="s">
        <v>2</v>
      </c>
      <c r="C1" s="2" t="s">
        <v>63</v>
      </c>
    </row>
    <row r="2" spans="1:3">
      <c r="A2" s="3" t="s">
        <v>641</v>
      </c>
    </row>
    <row r="3" spans="1:3">
      <c r="A3" s="4" t="s">
        <v>642</v>
      </c>
      <c r="B3" s="5" t="n">
        <v>206008</v>
      </c>
      <c r="C3" s="5" t="n">
        <v>197524</v>
      </c>
    </row>
    <row r="4" spans="1:3">
      <c r="A4" s="4" t="s">
        <v>643</v>
      </c>
      <c r="B4" s="6" t="n">
        <v>47562</v>
      </c>
      <c r="C4" s="6" t="n">
        <v>43522</v>
      </c>
    </row>
    <row r="5" spans="1:3">
      <c r="A5" s="4" t="s">
        <v>644</v>
      </c>
      <c r="B5" s="6" t="n">
        <v>583323</v>
      </c>
      <c r="C5" s="6" t="n">
        <v>12096</v>
      </c>
    </row>
    <row r="6" spans="1:3">
      <c r="A6" s="4" t="s">
        <v>645</v>
      </c>
      <c r="B6" s="6" t="n">
        <v>18477</v>
      </c>
      <c r="C6" s="6" t="n">
        <v>6975</v>
      </c>
    </row>
    <row r="7" spans="1:3">
      <c r="A7" s="4" t="s">
        <v>646</v>
      </c>
      <c r="B7" s="6" t="n">
        <v>6201</v>
      </c>
      <c r="C7" s="6" t="n">
        <v>15347</v>
      </c>
    </row>
    <row r="8" spans="1:3">
      <c r="A8" s="4" t="s">
        <v>647</v>
      </c>
      <c r="B8" s="6" t="n">
        <v>16704</v>
      </c>
      <c r="C8" s="6" t="n">
        <v>6580</v>
      </c>
    </row>
    <row r="9" spans="1:3">
      <c r="A9" s="4" t="s">
        <v>648</v>
      </c>
      <c r="B9" s="6" t="n">
        <v>17320</v>
      </c>
      <c r="C9" s="6" t="n">
        <v>20342</v>
      </c>
    </row>
    <row r="10" spans="1:3">
      <c r="A10" s="4" t="s">
        <v>649</v>
      </c>
      <c r="B10" s="6" t="n">
        <v>15097</v>
      </c>
      <c r="C10" s="6" t="n">
        <v>15329</v>
      </c>
    </row>
    <row r="11" spans="1:3">
      <c r="A11" s="4" t="s">
        <v>169</v>
      </c>
      <c r="B11" s="6" t="n">
        <v>8721</v>
      </c>
      <c r="C11" s="6" t="n">
        <v>8759</v>
      </c>
    </row>
    <row r="12" spans="1:3">
      <c r="A12" s="4" t="s">
        <v>230</v>
      </c>
      <c r="B12" s="6" t="n">
        <v>2459</v>
      </c>
      <c r="C12" s="6" t="n">
        <v>2900</v>
      </c>
    </row>
    <row r="13" spans="1:3">
      <c r="A13" s="4" t="s">
        <v>650</v>
      </c>
      <c r="B13" s="6" t="n">
        <v>25016</v>
      </c>
      <c r="C13" s="6" t="n">
        <v>0</v>
      </c>
    </row>
    <row r="14" spans="1:3">
      <c r="A14" s="4" t="s">
        <v>651</v>
      </c>
      <c r="B14" s="6" t="n">
        <v>946888</v>
      </c>
      <c r="C14" s="6" t="n">
        <v>329374</v>
      </c>
    </row>
    <row r="15" spans="1:3">
      <c r="A15" s="4" t="s">
        <v>652</v>
      </c>
      <c r="B15" s="6" t="n">
        <v>-125520</v>
      </c>
      <c r="C15" s="6" t="n">
        <v>-108724</v>
      </c>
    </row>
    <row r="16" spans="1:3">
      <c r="A16" s="4" t="s">
        <v>653</v>
      </c>
      <c r="B16" s="6" t="n">
        <v>821368</v>
      </c>
      <c r="C16" s="6" t="n">
        <v>220650</v>
      </c>
    </row>
    <row r="17" spans="1:3">
      <c r="A17" s="3" t="s">
        <v>654</v>
      </c>
    </row>
    <row r="18" spans="1:3">
      <c r="A18" s="4" t="s">
        <v>644</v>
      </c>
      <c r="B18" s="6" t="n">
        <v>-24907</v>
      </c>
      <c r="C18" s="6" t="n">
        <v>-36194</v>
      </c>
    </row>
    <row r="19" spans="1:3">
      <c r="A19" s="4" t="s">
        <v>655</v>
      </c>
      <c r="B19" s="6" t="n">
        <v>-31916</v>
      </c>
      <c r="C19" s="6" t="n">
        <v>-27627</v>
      </c>
    </row>
    <row r="20" spans="1:3">
      <c r="A20" s="4" t="s">
        <v>656</v>
      </c>
      <c r="B20" s="6" t="n">
        <v>-25016</v>
      </c>
      <c r="C20" s="6" t="n">
        <v>0</v>
      </c>
    </row>
    <row r="21" spans="1:3">
      <c r="A21" s="4" t="s">
        <v>635</v>
      </c>
      <c r="B21" s="6" t="n">
        <v>-8350</v>
      </c>
      <c r="C21" s="6" t="n">
        <v>-2497</v>
      </c>
    </row>
    <row r="22" spans="1:3">
      <c r="A22" s="4" t="s">
        <v>657</v>
      </c>
      <c r="B22" s="6" t="n">
        <v>-90189</v>
      </c>
      <c r="C22" s="6" t="n">
        <v>-66318</v>
      </c>
    </row>
    <row r="23" spans="1:3">
      <c r="A23" s="4" t="s">
        <v>658</v>
      </c>
      <c r="B23" s="5" t="n">
        <v>731179</v>
      </c>
      <c r="C23" s="5" t="n">
        <v>1543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659</v>
      </c>
      <c r="B1" s="2" t="s">
        <v>522</v>
      </c>
    </row>
    <row r="2" spans="1:3">
      <c r="A2" s="4" t="s">
        <v>660</v>
      </c>
    </row>
    <row r="3" spans="1:3">
      <c r="A3" s="3" t="s">
        <v>661</v>
      </c>
    </row>
    <row r="4" spans="1:3">
      <c r="A4" s="4" t="s">
        <v>662</v>
      </c>
      <c r="B4" s="5" t="n">
        <v>1059</v>
      </c>
    </row>
    <row r="5" spans="1:3">
      <c r="A5" s="4" t="s">
        <v>663</v>
      </c>
      <c r="B5" s="6" t="n">
        <v>100128</v>
      </c>
      <c r="C5" s="4" t="s">
        <v>456</v>
      </c>
    </row>
    <row r="6" spans="1:3">
      <c r="A6" s="4" t="s">
        <v>664</v>
      </c>
    </row>
    <row r="7" spans="1:3">
      <c r="A7" s="3" t="s">
        <v>661</v>
      </c>
    </row>
    <row r="8" spans="1:3">
      <c r="A8" s="4" t="s">
        <v>662</v>
      </c>
      <c r="B8" s="6" t="n">
        <v>28820</v>
      </c>
    </row>
    <row r="9" spans="1:3">
      <c r="A9" s="4" t="s">
        <v>663</v>
      </c>
      <c r="B9" s="6" t="n">
        <v>72897</v>
      </c>
    </row>
    <row r="10" spans="1:3">
      <c r="A10" s="4" t="s">
        <v>665</v>
      </c>
    </row>
    <row r="11" spans="1:3">
      <c r="A11" s="3" t="s">
        <v>661</v>
      </c>
    </row>
    <row r="12" spans="1:3">
      <c r="A12" s="4" t="s">
        <v>662</v>
      </c>
      <c r="B12" s="6" t="n">
        <v>1853</v>
      </c>
    </row>
    <row r="13" spans="1:3">
      <c r="A13" s="4" t="s">
        <v>663</v>
      </c>
      <c r="B13" s="6" t="n">
        <v>11286</v>
      </c>
    </row>
    <row r="14" spans="1:3">
      <c r="A14" s="4" t="s">
        <v>666</v>
      </c>
    </row>
    <row r="15" spans="1:3">
      <c r="A15" s="3" t="s">
        <v>661</v>
      </c>
    </row>
    <row r="16" spans="1:3">
      <c r="A16" s="4" t="s">
        <v>662</v>
      </c>
      <c r="B16" s="6" t="n">
        <v>2113</v>
      </c>
    </row>
    <row r="17" spans="1:3">
      <c r="A17" s="4" t="s">
        <v>663</v>
      </c>
      <c r="B17" s="5" t="n">
        <v>21697</v>
      </c>
    </row>
    <row r="18" spans="1:3"/>
    <row r="19" spans="1:3">
      <c r="A19" s="4" t="s">
        <v>456</v>
      </c>
      <c r="B19" s="4" t="s">
        <v>667</v>
      </c>
    </row>
  </sheetData>
  <mergeCells count="3">
    <mergeCell ref="B1:C1"/>
    <mergeCell ref="A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8</v>
      </c>
      <c r="C1" s="2" t="s">
        <v>1</v>
      </c>
    </row>
    <row r="2" spans="1:5">
      <c r="C2" s="2" t="s">
        <v>2</v>
      </c>
      <c r="D2" s="2" t="s">
        <v>63</v>
      </c>
      <c r="E2" s="2" t="s">
        <v>108</v>
      </c>
    </row>
    <row r="3" spans="1:5">
      <c r="A3" s="3" t="s">
        <v>669</v>
      </c>
    </row>
    <row r="4" spans="1:5">
      <c r="A4" s="4" t="s">
        <v>670</v>
      </c>
      <c r="C4" s="5" t="n">
        <v>101857</v>
      </c>
      <c r="D4" s="5" t="n">
        <v>110179</v>
      </c>
      <c r="E4" s="5" t="n">
        <v>98540</v>
      </c>
    </row>
    <row r="5" spans="1:5">
      <c r="A5" s="4" t="s">
        <v>671</v>
      </c>
      <c r="B5" s="4" t="s">
        <v>456</v>
      </c>
      <c r="C5" s="6" t="n">
        <v>-3143</v>
      </c>
      <c r="D5" s="6" t="n">
        <v>-4183</v>
      </c>
    </row>
    <row r="6" spans="1:5">
      <c r="A6" s="4" t="s">
        <v>672</v>
      </c>
      <c r="B6" s="4" t="s">
        <v>456</v>
      </c>
      <c r="E6" s="6" t="n">
        <v>688</v>
      </c>
    </row>
    <row r="7" spans="1:5">
      <c r="A7" s="4" t="s">
        <v>673</v>
      </c>
      <c r="C7" s="6" t="n">
        <v>8951</v>
      </c>
      <c r="D7" s="6" t="n">
        <v>2370</v>
      </c>
      <c r="E7" s="6" t="n">
        <v>13141</v>
      </c>
    </row>
    <row r="8" spans="1:5">
      <c r="A8" s="4" t="s">
        <v>674</v>
      </c>
      <c r="C8" s="6" t="n">
        <v>-380</v>
      </c>
      <c r="D8" s="6" t="n">
        <v>0</v>
      </c>
      <c r="E8" s="6" t="n">
        <v>0</v>
      </c>
    </row>
    <row r="9" spans="1:5">
      <c r="A9" s="4" t="s">
        <v>675</v>
      </c>
      <c r="C9" s="6" t="n">
        <v>-1692</v>
      </c>
      <c r="D9" s="6" t="n">
        <v>-5179</v>
      </c>
      <c r="E9" s="6" t="n">
        <v>-3028</v>
      </c>
    </row>
    <row r="10" spans="1:5">
      <c r="A10" s="4" t="s">
        <v>676</v>
      </c>
      <c r="C10" s="6" t="n">
        <v>448</v>
      </c>
      <c r="E10" s="6" t="n">
        <v>838</v>
      </c>
    </row>
    <row r="11" spans="1:5">
      <c r="A11" s="4" t="s">
        <v>677</v>
      </c>
      <c r="D11" s="6" t="n">
        <v>-1330</v>
      </c>
    </row>
    <row r="12" spans="1:5">
      <c r="A12" s="4" t="s">
        <v>678</v>
      </c>
      <c r="C12" s="6" t="n">
        <v>106041</v>
      </c>
      <c r="D12" s="6" t="n">
        <v>101857</v>
      </c>
      <c r="E12" s="6" t="n">
        <v>110179</v>
      </c>
    </row>
    <row r="13" spans="1:5">
      <c r="A13" s="4" t="s">
        <v>679</v>
      </c>
      <c r="C13" s="6" t="n">
        <v>61527</v>
      </c>
      <c r="D13" s="6" t="n">
        <v>58022</v>
      </c>
      <c r="E13" s="6" t="n">
        <v>63108</v>
      </c>
    </row>
    <row r="14" spans="1:5">
      <c r="A14" s="3" t="s">
        <v>680</v>
      </c>
    </row>
    <row r="15" spans="1:5">
      <c r="A15" s="4" t="s">
        <v>681</v>
      </c>
      <c r="C15" s="6" t="n">
        <v>490</v>
      </c>
      <c r="D15" s="6" t="n">
        <v>585</v>
      </c>
      <c r="E15" s="6" t="n">
        <v>1865</v>
      </c>
    </row>
    <row r="16" spans="1:5">
      <c r="A16" s="4" t="s">
        <v>682</v>
      </c>
      <c r="C16" s="6" t="n">
        <v>19</v>
      </c>
      <c r="D16" s="6" t="n">
        <v>342</v>
      </c>
      <c r="E16" s="5" t="n">
        <v>218</v>
      </c>
    </row>
    <row r="17" spans="1:5">
      <c r="A17" s="3" t="s">
        <v>683</v>
      </c>
    </row>
    <row r="18" spans="1:5">
      <c r="A18" s="4" t="s">
        <v>681</v>
      </c>
      <c r="C18" s="6" t="n">
        <v>3500</v>
      </c>
      <c r="D18" s="6" t="n">
        <v>2699</v>
      </c>
    </row>
    <row r="19" spans="1:5">
      <c r="A19" s="4" t="s">
        <v>682</v>
      </c>
      <c r="C19" s="5" t="n">
        <v>12</v>
      </c>
      <c r="D19" s="5" t="n">
        <v>10</v>
      </c>
    </row>
    <row r="20" spans="1:5"/>
    <row r="21" spans="1:5">
      <c r="A21" s="4" t="s">
        <v>456</v>
      </c>
      <c r="B21" s="4" t="s">
        <v>684</v>
      </c>
    </row>
  </sheetData>
  <mergeCells count="4">
    <mergeCell ref="A1:B2"/>
    <mergeCell ref="C1:E1"/>
    <mergeCell ref="A20:D20"/>
    <mergeCell ref="B21:D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85</v>
      </c>
      <c r="B1" s="2" t="s">
        <v>505</v>
      </c>
      <c r="C1" s="2" t="s">
        <v>1</v>
      </c>
    </row>
    <row r="2" spans="1:5">
      <c r="B2" s="2" t="s">
        <v>686</v>
      </c>
      <c r="C2" s="2" t="s">
        <v>2</v>
      </c>
      <c r="D2" s="2" t="s">
        <v>63</v>
      </c>
      <c r="E2" s="2" t="s">
        <v>108</v>
      </c>
    </row>
    <row r="3" spans="1:5">
      <c r="A3" s="3" t="s">
        <v>687</v>
      </c>
    </row>
    <row r="4" spans="1:5">
      <c r="A4" s="4" t="s">
        <v>688</v>
      </c>
      <c r="C4" s="5" t="n">
        <v>-575618</v>
      </c>
      <c r="D4" s="5" t="n">
        <v>0</v>
      </c>
      <c r="E4" s="5" t="n">
        <v>0</v>
      </c>
    </row>
    <row r="5" spans="1:5">
      <c r="A5" s="4" t="s">
        <v>689</v>
      </c>
      <c r="B5" s="4" t="s">
        <v>639</v>
      </c>
      <c r="C5" s="4" t="s">
        <v>690</v>
      </c>
      <c r="D5" s="4" t="s">
        <v>690</v>
      </c>
      <c r="E5" s="4" t="s">
        <v>639</v>
      </c>
    </row>
    <row r="6" spans="1:5">
      <c r="A6" s="4" t="s">
        <v>624</v>
      </c>
      <c r="E6" s="5" t="n">
        <v>67200</v>
      </c>
    </row>
    <row r="7" spans="1:5">
      <c r="A7" s="4" t="s">
        <v>691</v>
      </c>
      <c r="D7" s="5" t="n">
        <v>65800</v>
      </c>
    </row>
    <row r="8" spans="1:5">
      <c r="A8" s="4" t="s">
        <v>653</v>
      </c>
      <c r="C8" s="5" t="n">
        <v>821368</v>
      </c>
      <c r="D8" s="6" t="n">
        <v>220650</v>
      </c>
    </row>
    <row r="9" spans="1:5">
      <c r="A9" s="4" t="s">
        <v>652</v>
      </c>
      <c r="C9" s="6" t="n">
        <v>125520</v>
      </c>
      <c r="D9" s="5" t="n">
        <v>108724</v>
      </c>
    </row>
    <row r="10" spans="1:5">
      <c r="A10" s="4" t="s">
        <v>692</v>
      </c>
      <c r="C10" s="5" t="n">
        <v>1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108</v>
      </c>
    </row>
    <row r="3" spans="1:4">
      <c r="A3" s="3" t="s">
        <v>165</v>
      </c>
    </row>
    <row r="4" spans="1:4">
      <c r="A4" s="4" t="s">
        <v>166</v>
      </c>
      <c r="B4" s="5" t="n">
        <v>533298</v>
      </c>
      <c r="C4" s="5" t="n">
        <v>688087</v>
      </c>
      <c r="D4" s="5" t="n">
        <v>465232</v>
      </c>
    </row>
    <row r="5" spans="1:4">
      <c r="A5" s="3" t="s">
        <v>167</v>
      </c>
    </row>
    <row r="6" spans="1:4">
      <c r="A6" s="4" t="s">
        <v>123</v>
      </c>
      <c r="B6" s="6" t="n">
        <v>988979</v>
      </c>
      <c r="C6" s="6" t="n">
        <v>345777</v>
      </c>
      <c r="D6" s="6" t="n">
        <v>204101</v>
      </c>
    </row>
    <row r="7" spans="1:4">
      <c r="A7" s="3" t="s">
        <v>168</v>
      </c>
    </row>
    <row r="8" spans="1:4">
      <c r="A8" s="4" t="s">
        <v>169</v>
      </c>
      <c r="B8" s="6" t="n">
        <v>122789</v>
      </c>
      <c r="C8" s="6" t="n">
        <v>118721</v>
      </c>
      <c r="D8" s="6" t="n">
        <v>115524</v>
      </c>
    </row>
    <row r="9" spans="1:4">
      <c r="A9" s="4" t="s">
        <v>170</v>
      </c>
      <c r="B9" s="6" t="n">
        <v>1001</v>
      </c>
      <c r="C9" s="6" t="n">
        <v>1196</v>
      </c>
      <c r="D9" s="6" t="n">
        <v>1211</v>
      </c>
    </row>
    <row r="10" spans="1:4">
      <c r="A10" s="4" t="s">
        <v>171</v>
      </c>
      <c r="B10" s="6" t="n">
        <v>181547</v>
      </c>
      <c r="C10" s="6" t="n">
        <v>167715</v>
      </c>
      <c r="D10" s="6" t="n">
        <v>130023</v>
      </c>
    </row>
    <row r="11" spans="1:4">
      <c r="A11" s="4" t="s">
        <v>172</v>
      </c>
      <c r="B11" s="6" t="n">
        <v>4090</v>
      </c>
      <c r="C11" s="6" t="n">
        <v>-2732</v>
      </c>
      <c r="D11" s="6" t="n">
        <v>-9454</v>
      </c>
    </row>
    <row r="12" spans="1:4">
      <c r="A12" s="4" t="s">
        <v>173</v>
      </c>
      <c r="B12" s="6" t="n">
        <v>-576738</v>
      </c>
      <c r="C12" s="6" t="n">
        <v>-11676</v>
      </c>
      <c r="D12" s="6" t="n">
        <v>79934</v>
      </c>
    </row>
    <row r="13" spans="1:4">
      <c r="A13" s="4" t="s">
        <v>174</v>
      </c>
      <c r="B13" s="6" t="n">
        <v>632</v>
      </c>
      <c r="C13" s="6" t="n">
        <v>5102</v>
      </c>
      <c r="D13" s="6" t="n">
        <v>2623</v>
      </c>
    </row>
    <row r="14" spans="1:4">
      <c r="A14" s="4" t="s">
        <v>175</v>
      </c>
      <c r="B14" s="6" t="n">
        <v>562</v>
      </c>
      <c r="C14" s="6" t="n">
        <v>0</v>
      </c>
      <c r="D14" s="6" t="n">
        <v>0</v>
      </c>
    </row>
    <row r="15" spans="1:4">
      <c r="A15" s="4" t="s">
        <v>176</v>
      </c>
      <c r="B15" s="6" t="n">
        <v>428</v>
      </c>
      <c r="C15" s="6" t="n">
        <v>2607</v>
      </c>
      <c r="D15" s="6" t="n">
        <v>653</v>
      </c>
    </row>
    <row r="16" spans="1:4">
      <c r="A16" s="3" t="s">
        <v>177</v>
      </c>
    </row>
    <row r="17" spans="1:4">
      <c r="A17" s="4" t="s">
        <v>178</v>
      </c>
      <c r="B17" s="6" t="n">
        <v>-4718</v>
      </c>
      <c r="C17" s="6" t="n">
        <v>-87083</v>
      </c>
      <c r="D17" s="6" t="n">
        <v>-31032</v>
      </c>
    </row>
    <row r="18" spans="1:4">
      <c r="A18" s="4" t="s">
        <v>67</v>
      </c>
      <c r="B18" s="6" t="n">
        <v>-33024</v>
      </c>
      <c r="C18" s="6" t="n">
        <v>752</v>
      </c>
      <c r="D18" s="6" t="n">
        <v>5034</v>
      </c>
    </row>
    <row r="19" spans="1:4">
      <c r="A19" s="4" t="s">
        <v>68</v>
      </c>
      <c r="B19" s="6" t="n">
        <v>-11031</v>
      </c>
      <c r="C19" s="6" t="n">
        <v>-19622</v>
      </c>
      <c r="D19" s="6" t="n">
        <v>-25793</v>
      </c>
    </row>
    <row r="20" spans="1:4">
      <c r="A20" s="4" t="s">
        <v>74</v>
      </c>
      <c r="B20" s="6" t="n">
        <v>-8011</v>
      </c>
      <c r="C20" s="6" t="n">
        <v>-14606</v>
      </c>
      <c r="D20" s="6" t="n">
        <v>-26751</v>
      </c>
    </row>
    <row r="21" spans="1:4">
      <c r="A21" s="4" t="s">
        <v>78</v>
      </c>
      <c r="B21" s="6" t="n">
        <v>33915</v>
      </c>
      <c r="C21" s="6" t="n">
        <v>1553</v>
      </c>
      <c r="D21" s="6" t="n">
        <v>-25987</v>
      </c>
    </row>
    <row r="22" spans="1:4">
      <c r="A22" s="4" t="s">
        <v>179</v>
      </c>
      <c r="B22" s="6" t="n">
        <v>27498</v>
      </c>
      <c r="C22" s="6" t="n">
        <v>100696</v>
      </c>
      <c r="D22" s="6" t="n">
        <v>33614</v>
      </c>
    </row>
    <row r="23" spans="1:4">
      <c r="A23" s="4" t="s">
        <v>84</v>
      </c>
      <c r="B23" s="6" t="n">
        <v>1681</v>
      </c>
      <c r="C23" s="6" t="n">
        <v>-3649</v>
      </c>
      <c r="D23" s="6" t="n">
        <v>17040</v>
      </c>
    </row>
    <row r="24" spans="1:4">
      <c r="A24" s="4" t="s">
        <v>180</v>
      </c>
      <c r="B24" s="6" t="n">
        <v>729600</v>
      </c>
      <c r="C24" s="6" t="n">
        <v>604751</v>
      </c>
      <c r="D24" s="6" t="n">
        <v>470740</v>
      </c>
    </row>
    <row r="25" spans="1:4">
      <c r="A25" s="3" t="s">
        <v>181</v>
      </c>
    </row>
    <row r="26" spans="1:4">
      <c r="A26" s="4" t="s">
        <v>182</v>
      </c>
      <c r="B26" s="6" t="n">
        <v>0</v>
      </c>
      <c r="C26" s="6" t="n">
        <v>0</v>
      </c>
      <c r="D26" s="6" t="n">
        <v>833</v>
      </c>
    </row>
    <row r="27" spans="1:4">
      <c r="A27" s="4" t="s">
        <v>183</v>
      </c>
      <c r="B27" s="6" t="n">
        <v>-33717</v>
      </c>
      <c r="C27" s="6" t="n">
        <v>-115839</v>
      </c>
      <c r="D27" s="6" t="n">
        <v>0</v>
      </c>
    </row>
    <row r="28" spans="1:4">
      <c r="A28" s="4" t="s">
        <v>184</v>
      </c>
      <c r="B28" s="6" t="n">
        <v>2952</v>
      </c>
      <c r="C28" s="6" t="n">
        <v>3497</v>
      </c>
      <c r="D28" s="6" t="n">
        <v>9108</v>
      </c>
    </row>
    <row r="29" spans="1:4">
      <c r="A29" s="4" t="s">
        <v>185</v>
      </c>
      <c r="B29" s="6" t="n">
        <v>-74605</v>
      </c>
      <c r="C29" s="6" t="n">
        <v>-61503</v>
      </c>
      <c r="D29" s="6" t="n">
        <v>-57901</v>
      </c>
    </row>
    <row r="30" spans="1:4">
      <c r="A30" s="4" t="s">
        <v>186</v>
      </c>
      <c r="B30" s="6" t="n">
        <v>-338</v>
      </c>
      <c r="C30" s="6" t="n">
        <v>0</v>
      </c>
      <c r="D30" s="6" t="n">
        <v>-143249</v>
      </c>
    </row>
    <row r="31" spans="1:4">
      <c r="A31" s="4" t="s">
        <v>187</v>
      </c>
      <c r="B31" s="6" t="n">
        <v>-105708</v>
      </c>
      <c r="C31" s="6" t="n">
        <v>-173845</v>
      </c>
      <c r="D31" s="6" t="n">
        <v>-191209</v>
      </c>
    </row>
    <row r="32" spans="1:4">
      <c r="A32" s="3" t="s">
        <v>188</v>
      </c>
    </row>
    <row r="33" spans="1:4">
      <c r="A33" s="4" t="s">
        <v>189</v>
      </c>
      <c r="B33" s="6" t="n">
        <v>150000</v>
      </c>
      <c r="C33" s="6" t="n">
        <v>100000</v>
      </c>
      <c r="D33" s="6" t="n">
        <v>135000</v>
      </c>
    </row>
    <row r="34" spans="1:4">
      <c r="A34" s="4" t="s">
        <v>190</v>
      </c>
      <c r="B34" s="6" t="n">
        <v>-250000</v>
      </c>
      <c r="C34" s="6" t="n">
        <v>-85000</v>
      </c>
      <c r="D34" s="6" t="n">
        <v>-100000</v>
      </c>
    </row>
    <row r="35" spans="1:4">
      <c r="A35" s="4" t="s">
        <v>191</v>
      </c>
      <c r="B35" s="6" t="n">
        <v>0</v>
      </c>
      <c r="C35" s="6" t="n">
        <v>-300000</v>
      </c>
      <c r="D35" s="6" t="n">
        <v>0</v>
      </c>
    </row>
    <row r="36" spans="1:4">
      <c r="A36" s="4" t="s">
        <v>192</v>
      </c>
      <c r="B36" s="6" t="n">
        <v>0</v>
      </c>
      <c r="C36" s="6" t="n">
        <v>0</v>
      </c>
      <c r="D36" s="6" t="n">
        <v>-793</v>
      </c>
    </row>
    <row r="37" spans="1:4">
      <c r="A37" s="4" t="s">
        <v>193</v>
      </c>
      <c r="B37" s="6" t="n">
        <v>52842</v>
      </c>
      <c r="C37" s="6" t="n">
        <v>40908</v>
      </c>
      <c r="D37" s="6" t="n">
        <v>48965</v>
      </c>
    </row>
    <row r="38" spans="1:4">
      <c r="A38" s="4" t="s">
        <v>194</v>
      </c>
      <c r="B38" s="6" t="n">
        <v>-90580</v>
      </c>
      <c r="C38" s="6" t="n">
        <v>-69921</v>
      </c>
      <c r="D38" s="6" t="n">
        <v>-57161</v>
      </c>
    </row>
    <row r="39" spans="1:4">
      <c r="A39" s="4" t="s">
        <v>195</v>
      </c>
      <c r="B39" s="6" t="n">
        <v>-306148</v>
      </c>
      <c r="C39" s="6" t="n">
        <v>-250059</v>
      </c>
      <c r="D39" s="6" t="n">
        <v>-100025</v>
      </c>
    </row>
    <row r="40" spans="1:4">
      <c r="A40" s="4" t="s">
        <v>196</v>
      </c>
      <c r="B40" s="6" t="n">
        <v>0</v>
      </c>
      <c r="C40" s="6" t="n">
        <v>-3867</v>
      </c>
      <c r="D40" s="6" t="n">
        <v>3867</v>
      </c>
    </row>
    <row r="41" spans="1:4">
      <c r="A41" s="4" t="s">
        <v>197</v>
      </c>
      <c r="B41" s="6" t="n">
        <v>-443886</v>
      </c>
      <c r="C41" s="6" t="n">
        <v>-567939</v>
      </c>
      <c r="D41" s="6" t="n">
        <v>-70147</v>
      </c>
    </row>
    <row r="42" spans="1:4">
      <c r="A42" s="4" t="s">
        <v>198</v>
      </c>
      <c r="B42" s="6" t="n">
        <v>-8094</v>
      </c>
      <c r="C42" s="6" t="n">
        <v>-17756</v>
      </c>
      <c r="D42" s="6" t="n">
        <v>13471</v>
      </c>
    </row>
    <row r="43" spans="1:4">
      <c r="A43" s="4" t="s">
        <v>199</v>
      </c>
      <c r="B43" s="6" t="n">
        <v>171912</v>
      </c>
      <c r="C43" s="6" t="n">
        <v>-154789</v>
      </c>
      <c r="D43" s="6" t="n">
        <v>222855</v>
      </c>
    </row>
    <row r="44" spans="1:4">
      <c r="A44" s="4" t="s">
        <v>200</v>
      </c>
      <c r="B44" s="6" t="n">
        <v>705210</v>
      </c>
      <c r="C44" s="6" t="n">
        <v>533298</v>
      </c>
      <c r="D44" s="6" t="n">
        <v>688087</v>
      </c>
    </row>
    <row r="45" spans="1:4">
      <c r="A45" s="3" t="s">
        <v>201</v>
      </c>
    </row>
    <row r="46" spans="1:4">
      <c r="A46" s="4" t="s">
        <v>202</v>
      </c>
      <c r="B46" s="6" t="n">
        <v>17842</v>
      </c>
      <c r="C46" s="6" t="n">
        <v>23018</v>
      </c>
      <c r="D46" s="6" t="n">
        <v>24160</v>
      </c>
    </row>
    <row r="47" spans="1:4">
      <c r="A47" s="4" t="s">
        <v>203</v>
      </c>
      <c r="B47" s="5" t="n">
        <v>41946</v>
      </c>
      <c r="C47" s="5" t="n">
        <v>68040</v>
      </c>
      <c r="D47" s="5" t="n">
        <v>59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93</v>
      </c>
      <c r="B1" s="2" t="s">
        <v>1</v>
      </c>
    </row>
    <row r="2" spans="1:4">
      <c r="B2" s="2" t="s">
        <v>2</v>
      </c>
      <c r="C2" s="2" t="s">
        <v>63</v>
      </c>
      <c r="D2" s="2" t="s">
        <v>108</v>
      </c>
    </row>
    <row r="3" spans="1:4">
      <c r="A3" s="3" t="s">
        <v>228</v>
      </c>
    </row>
    <row r="4" spans="1:4">
      <c r="A4" s="4" t="s">
        <v>694</v>
      </c>
      <c r="B4" s="5" t="n">
        <v>34709</v>
      </c>
      <c r="C4" s="5" t="n">
        <v>33717</v>
      </c>
      <c r="D4" s="5" t="n">
        <v>320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522</v>
      </c>
    </row>
    <row r="3" spans="1:2">
      <c r="A3" s="3" t="s">
        <v>228</v>
      </c>
    </row>
    <row r="4" spans="1:2">
      <c r="A4" s="4" t="s">
        <v>696</v>
      </c>
      <c r="B4" s="5" t="n">
        <v>34961</v>
      </c>
    </row>
    <row r="5" spans="1:2">
      <c r="A5" s="4" t="s">
        <v>697</v>
      </c>
      <c r="B5" s="5" t="n">
        <v>380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s>
  <sheetData>
    <row r="1" spans="1:4">
      <c r="A1" s="1" t="s">
        <v>698</v>
      </c>
      <c r="B1" s="2" t="s">
        <v>2</v>
      </c>
      <c r="D1" s="2" t="s">
        <v>63</v>
      </c>
    </row>
    <row r="2" spans="1:4">
      <c r="A2" s="3" t="s">
        <v>228</v>
      </c>
    </row>
    <row r="3" spans="1:4">
      <c r="A3" s="4" t="s">
        <v>455</v>
      </c>
      <c r="B3" s="5" t="n">
        <v>100343</v>
      </c>
      <c r="C3" s="4" t="s">
        <v>456</v>
      </c>
      <c r="D3" s="5" t="n">
        <v>0</v>
      </c>
    </row>
    <row r="4" spans="1:4">
      <c r="A4" s="4" t="s">
        <v>699</v>
      </c>
      <c r="B4" s="6" t="n">
        <v>25558</v>
      </c>
    </row>
    <row r="5" spans="1:4">
      <c r="A5" s="4" t="s">
        <v>700</v>
      </c>
      <c r="B5" s="6" t="n">
        <v>84782</v>
      </c>
      <c r="C5" s="4" t="s">
        <v>456</v>
      </c>
      <c r="D5" s="5" t="n">
        <v>0</v>
      </c>
    </row>
    <row r="6" spans="1:4">
      <c r="A6" s="4" t="s">
        <v>701</v>
      </c>
      <c r="B6" s="5" t="n">
        <v>110340</v>
      </c>
    </row>
    <row r="7" spans="1:4">
      <c r="A7" s="4" t="s">
        <v>467</v>
      </c>
      <c r="B7" s="4" t="s">
        <v>468</v>
      </c>
    </row>
    <row r="8" spans="1:4">
      <c r="A8" s="4" t="s">
        <v>702</v>
      </c>
      <c r="B8" s="4" t="s">
        <v>703</v>
      </c>
    </row>
    <row r="9" spans="1:4"/>
    <row r="10" spans="1:4">
      <c r="A10" s="4" t="s">
        <v>456</v>
      </c>
      <c r="B10" s="4" t="s">
        <v>459</v>
      </c>
    </row>
  </sheetData>
  <mergeCells count="3">
    <mergeCell ref="B1:C1"/>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704</v>
      </c>
      <c r="B1" s="2" t="s">
        <v>522</v>
      </c>
    </row>
    <row r="2" spans="1:2">
      <c r="A2" s="3" t="s">
        <v>228</v>
      </c>
    </row>
    <row r="3" spans="1:2">
      <c r="A3" s="4" t="s">
        <v>705</v>
      </c>
      <c r="B3" s="5" t="n">
        <v>29253</v>
      </c>
    </row>
    <row r="4" spans="1:2">
      <c r="A4" s="4" t="s">
        <v>706</v>
      </c>
      <c r="B4" s="6" t="n">
        <v>29185</v>
      </c>
    </row>
    <row r="5" spans="1:2">
      <c r="A5" s="4" t="s">
        <v>707</v>
      </c>
      <c r="B5" s="6" t="n">
        <v>21049</v>
      </c>
    </row>
    <row r="6" spans="1:2">
      <c r="A6" s="4" t="s">
        <v>708</v>
      </c>
      <c r="B6" s="6" t="n">
        <v>15474</v>
      </c>
    </row>
    <row r="7" spans="1:2">
      <c r="A7" s="4" t="s">
        <v>709</v>
      </c>
      <c r="B7" s="6" t="n">
        <v>10500</v>
      </c>
    </row>
    <row r="8" spans="1:2">
      <c r="A8" s="4" t="s">
        <v>710</v>
      </c>
      <c r="B8" s="6" t="n">
        <v>19359</v>
      </c>
    </row>
    <row r="9" spans="1:2">
      <c r="A9" s="4" t="s">
        <v>711</v>
      </c>
      <c r="B9" s="6" t="n">
        <v>124820</v>
      </c>
    </row>
    <row r="10" spans="1:2">
      <c r="A10" s="4" t="s">
        <v>712</v>
      </c>
      <c r="B10" s="6" t="n">
        <v>-14480</v>
      </c>
    </row>
    <row r="11" spans="1:2">
      <c r="A11" s="4" t="s">
        <v>713</v>
      </c>
      <c r="B11" s="5" t="n">
        <v>1103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714</v>
      </c>
      <c r="B1" s="2" t="s">
        <v>715</v>
      </c>
    </row>
    <row r="2" spans="1:2">
      <c r="A2" s="3" t="s">
        <v>228</v>
      </c>
    </row>
    <row r="3" spans="1:2">
      <c r="A3" s="4" t="s">
        <v>44</v>
      </c>
      <c r="B3" s="5" t="n">
        <v>26252</v>
      </c>
    </row>
    <row r="4" spans="1:2">
      <c r="A4" s="4" t="s">
        <v>705</v>
      </c>
      <c r="B4" s="6" t="n">
        <v>23130</v>
      </c>
    </row>
    <row r="5" spans="1:2">
      <c r="A5" s="4" t="s">
        <v>706</v>
      </c>
      <c r="B5" s="6" t="n">
        <v>19778</v>
      </c>
    </row>
    <row r="6" spans="1:2">
      <c r="A6" s="4" t="s">
        <v>707</v>
      </c>
      <c r="B6" s="6" t="n">
        <v>14243</v>
      </c>
    </row>
    <row r="7" spans="1:2">
      <c r="A7" s="4" t="s">
        <v>708</v>
      </c>
      <c r="B7" s="6" t="n">
        <v>11510</v>
      </c>
    </row>
    <row r="8" spans="1:2">
      <c r="A8" s="4" t="s">
        <v>710</v>
      </c>
      <c r="B8" s="6" t="n">
        <v>17100</v>
      </c>
    </row>
    <row r="9" spans="1:2">
      <c r="A9" s="4" t="s">
        <v>716</v>
      </c>
      <c r="B9" s="5" t="n">
        <v>1120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7</v>
      </c>
      <c r="B1" s="2" t="s">
        <v>1</v>
      </c>
    </row>
    <row r="2" spans="1:3">
      <c r="B2" s="2" t="s">
        <v>2</v>
      </c>
      <c r="C2" s="2" t="s">
        <v>63</v>
      </c>
    </row>
    <row r="3" spans="1:3">
      <c r="A3" s="3" t="s">
        <v>718</v>
      </c>
    </row>
    <row r="4" spans="1:3">
      <c r="A4" s="4" t="s">
        <v>719</v>
      </c>
      <c r="B4" s="4" t="s">
        <v>720</v>
      </c>
    </row>
    <row r="5" spans="1:3">
      <c r="A5" s="4" t="s">
        <v>721</v>
      </c>
      <c r="B5" s="8" t="n">
        <v>136.3</v>
      </c>
      <c r="C5" s="8" t="n">
        <v>115.9</v>
      </c>
    </row>
    <row r="6" spans="1:3">
      <c r="A6" s="4" t="s">
        <v>722</v>
      </c>
      <c r="B6" s="8" t="n">
        <v>-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63</v>
      </c>
    </row>
    <row r="3" spans="1:3">
      <c r="A3" s="3" t="s">
        <v>724</v>
      </c>
    </row>
    <row r="4" spans="1:3">
      <c r="A4" s="4" t="s">
        <v>725</v>
      </c>
      <c r="B4" s="5" t="n">
        <v>138212</v>
      </c>
      <c r="C4" s="5" t="n">
        <v>118734</v>
      </c>
    </row>
    <row r="5" spans="1:3">
      <c r="A5" s="4" t="s">
        <v>726</v>
      </c>
    </row>
    <row r="6" spans="1:3">
      <c r="A6" s="3" t="s">
        <v>724</v>
      </c>
    </row>
    <row r="7" spans="1:3">
      <c r="A7" s="4" t="s">
        <v>725</v>
      </c>
      <c r="B7" s="6" t="n">
        <v>1900</v>
      </c>
      <c r="C7" s="6" t="n">
        <v>2800</v>
      </c>
    </row>
    <row r="8" spans="1:3">
      <c r="A8" s="4" t="s">
        <v>727</v>
      </c>
      <c r="B8" s="6" t="n">
        <v>2100</v>
      </c>
      <c r="C8" s="6" t="n">
        <v>3300</v>
      </c>
    </row>
    <row r="9" spans="1:3">
      <c r="A9" s="4" t="s">
        <v>728</v>
      </c>
      <c r="B9" s="5" t="n">
        <v>900</v>
      </c>
      <c r="C9" s="5" t="n">
        <v>1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9</v>
      </c>
      <c r="B1" s="2" t="s">
        <v>1</v>
      </c>
    </row>
    <row r="2" spans="1:4">
      <c r="B2" s="2" t="s">
        <v>522</v>
      </c>
      <c r="C2" s="2" t="s">
        <v>715</v>
      </c>
      <c r="D2" s="2" t="s">
        <v>730</v>
      </c>
    </row>
    <row r="3" spans="1:4">
      <c r="A3" s="3" t="s">
        <v>731</v>
      </c>
    </row>
    <row r="4" spans="1:4">
      <c r="A4" s="4" t="s">
        <v>186</v>
      </c>
      <c r="B4" s="5" t="n">
        <v>338</v>
      </c>
      <c r="C4" s="5" t="n">
        <v>0</v>
      </c>
      <c r="D4" s="5" t="n">
        <v>143249</v>
      </c>
    </row>
    <row r="5" spans="1:4">
      <c r="A5" s="4" t="s">
        <v>732</v>
      </c>
      <c r="B5" s="5" t="n">
        <v>2300</v>
      </c>
      <c r="C5" s="5" t="n">
        <v>600</v>
      </c>
      <c r="D5" s="5" t="n">
        <v>1100</v>
      </c>
    </row>
    <row r="6" spans="1:4">
      <c r="A6" s="4" t="s">
        <v>733</v>
      </c>
    </row>
    <row r="7" spans="1:4">
      <c r="A7" s="3" t="s">
        <v>731</v>
      </c>
    </row>
    <row r="8" spans="1:4">
      <c r="A8" s="4" t="s">
        <v>734</v>
      </c>
      <c r="D8" s="6" t="n">
        <v>2</v>
      </c>
    </row>
    <row r="9" spans="1:4">
      <c r="A9" s="4" t="s">
        <v>186</v>
      </c>
      <c r="D9" s="5" t="n">
        <v>142800</v>
      </c>
    </row>
    <row r="10" spans="1:4">
      <c r="A10" s="4" t="s">
        <v>735</v>
      </c>
      <c r="D10" s="6" t="n">
        <v>4200</v>
      </c>
    </row>
    <row r="11" spans="1:4">
      <c r="A11" s="4" t="s">
        <v>736</v>
      </c>
      <c r="D11" s="6" t="n">
        <v>76400</v>
      </c>
    </row>
    <row r="12" spans="1:4">
      <c r="A12" s="4" t="s">
        <v>737</v>
      </c>
      <c r="D12" s="6" t="n">
        <v>90200</v>
      </c>
    </row>
    <row r="13" spans="1:4">
      <c r="A13" s="4" t="s">
        <v>738</v>
      </c>
      <c r="D13" s="6" t="n">
        <v>-19600</v>
      </c>
    </row>
    <row r="14" spans="1:4">
      <c r="A14" s="4" t="s">
        <v>739</v>
      </c>
    </row>
    <row r="15" spans="1:4">
      <c r="A15" s="3" t="s">
        <v>731</v>
      </c>
    </row>
    <row r="16" spans="1:4">
      <c r="A16" s="4" t="s">
        <v>740</v>
      </c>
      <c r="C16" s="4" t="s">
        <v>741</v>
      </c>
    </row>
    <row r="17" spans="1:4">
      <c r="A17" s="4" t="s">
        <v>742</v>
      </c>
    </row>
    <row r="18" spans="1:4">
      <c r="A18" s="3" t="s">
        <v>731</v>
      </c>
    </row>
    <row r="19" spans="1:4">
      <c r="A19" s="4" t="s">
        <v>743</v>
      </c>
      <c r="D19" s="5" t="n">
        <v>7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4</v>
      </c>
      <c r="B1" s="2" t="s">
        <v>1</v>
      </c>
    </row>
    <row r="2" spans="1:3">
      <c r="B2" s="2" t="s">
        <v>2</v>
      </c>
      <c r="C2" s="2" t="s">
        <v>63</v>
      </c>
    </row>
    <row r="3" spans="1:3">
      <c r="A3" s="3" t="s">
        <v>390</v>
      </c>
    </row>
    <row r="4" spans="1:3">
      <c r="A4" s="4" t="s">
        <v>574</v>
      </c>
      <c r="B4" s="5" t="n">
        <v>662272</v>
      </c>
      <c r="C4" s="5" t="n">
        <v>666009</v>
      </c>
    </row>
    <row r="5" spans="1:3">
      <c r="A5" s="4" t="s">
        <v>745</v>
      </c>
      <c r="B5" s="6" t="n">
        <v>-416</v>
      </c>
      <c r="C5" s="6" t="n">
        <v>-3737</v>
      </c>
    </row>
    <row r="6" spans="1:3">
      <c r="A6" s="4" t="s">
        <v>577</v>
      </c>
      <c r="B6" s="5" t="n">
        <v>661856</v>
      </c>
      <c r="C6" s="5" t="n">
        <v>6622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3</v>
      </c>
    </row>
    <row r="2" spans="1:3">
      <c r="A2" s="3" t="s">
        <v>747</v>
      </c>
    </row>
    <row r="3" spans="1:3">
      <c r="A3" s="4" t="s">
        <v>748</v>
      </c>
      <c r="B3" s="5" t="n">
        <v>517137</v>
      </c>
      <c r="C3" s="5" t="n">
        <v>487644</v>
      </c>
    </row>
    <row r="4" spans="1:3">
      <c r="A4" s="4" t="s">
        <v>749</v>
      </c>
      <c r="B4" s="6" t="n">
        <v>-364262</v>
      </c>
      <c r="C4" s="6" t="n">
        <v>-333687</v>
      </c>
    </row>
    <row r="5" spans="1:3">
      <c r="A5" s="4" t="s">
        <v>72</v>
      </c>
      <c r="B5" s="6" t="n">
        <v>152875</v>
      </c>
      <c r="C5" s="6" t="n">
        <v>153957</v>
      </c>
    </row>
    <row r="6" spans="1:3">
      <c r="A6" s="4" t="s">
        <v>743</v>
      </c>
      <c r="B6" s="6" t="n">
        <v>19500</v>
      </c>
      <c r="C6" s="6" t="n">
        <v>71500</v>
      </c>
    </row>
    <row r="7" spans="1:3">
      <c r="A7" s="4" t="s">
        <v>750</v>
      </c>
      <c r="B7" s="6" t="n">
        <v>536637</v>
      </c>
      <c r="C7" s="6" t="n">
        <v>559144</v>
      </c>
    </row>
    <row r="8" spans="1:3">
      <c r="A8" s="4" t="s">
        <v>751</v>
      </c>
      <c r="B8" s="6" t="n">
        <v>172375</v>
      </c>
      <c r="C8" s="6" t="n">
        <v>225457</v>
      </c>
    </row>
    <row r="9" spans="1:3">
      <c r="A9" s="4" t="s">
        <v>752</v>
      </c>
    </row>
    <row r="10" spans="1:3">
      <c r="A10" s="3" t="s">
        <v>747</v>
      </c>
    </row>
    <row r="11" spans="1:3">
      <c r="A11" s="4" t="s">
        <v>748</v>
      </c>
      <c r="B11" s="6" t="n">
        <v>363142</v>
      </c>
      <c r="C11" s="6" t="n">
        <v>330500</v>
      </c>
    </row>
    <row r="12" spans="1:3">
      <c r="A12" s="4" t="s">
        <v>749</v>
      </c>
      <c r="B12" s="6" t="n">
        <v>-245902</v>
      </c>
      <c r="C12" s="6" t="n">
        <v>-225383</v>
      </c>
    </row>
    <row r="13" spans="1:3">
      <c r="A13" s="4" t="s">
        <v>72</v>
      </c>
      <c r="B13" s="6" t="n">
        <v>117240</v>
      </c>
      <c r="C13" s="6" t="n">
        <v>105117</v>
      </c>
    </row>
    <row r="14" spans="1:3">
      <c r="A14" s="4" t="s">
        <v>753</v>
      </c>
    </row>
    <row r="15" spans="1:3">
      <c r="A15" s="3" t="s">
        <v>747</v>
      </c>
    </row>
    <row r="16" spans="1:3">
      <c r="A16" s="4" t="s">
        <v>748</v>
      </c>
      <c r="B16" s="6" t="n">
        <v>146395</v>
      </c>
      <c r="C16" s="6" t="n">
        <v>146426</v>
      </c>
    </row>
    <row r="17" spans="1:3">
      <c r="A17" s="4" t="s">
        <v>749</v>
      </c>
      <c r="B17" s="6" t="n">
        <v>-112565</v>
      </c>
      <c r="C17" s="6" t="n">
        <v>-100211</v>
      </c>
    </row>
    <row r="18" spans="1:3">
      <c r="A18" s="4" t="s">
        <v>72</v>
      </c>
      <c r="B18" s="6" t="n">
        <v>33830</v>
      </c>
      <c r="C18" s="6" t="n">
        <v>46215</v>
      </c>
    </row>
    <row r="19" spans="1:3">
      <c r="A19" s="4" t="s">
        <v>754</v>
      </c>
    </row>
    <row r="20" spans="1:3">
      <c r="A20" s="3" t="s">
        <v>747</v>
      </c>
    </row>
    <row r="21" spans="1:3">
      <c r="A21" s="4" t="s">
        <v>748</v>
      </c>
      <c r="B21" s="6" t="n">
        <v>7600</v>
      </c>
      <c r="C21" s="6" t="n">
        <v>10718</v>
      </c>
    </row>
    <row r="22" spans="1:3">
      <c r="A22" s="4" t="s">
        <v>749</v>
      </c>
      <c r="B22" s="6" t="n">
        <v>-5795</v>
      </c>
      <c r="C22" s="6" t="n">
        <v>-8093</v>
      </c>
    </row>
    <row r="23" spans="1:3">
      <c r="A23" s="4" t="s">
        <v>72</v>
      </c>
      <c r="B23" s="5" t="n">
        <v>1805</v>
      </c>
      <c r="C23" s="5" t="n">
        <v>2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5</v>
      </c>
      <c r="B1" s="2" t="s">
        <v>1</v>
      </c>
    </row>
    <row r="2" spans="1:4">
      <c r="B2" s="2" t="s">
        <v>2</v>
      </c>
      <c r="C2" s="2" t="s">
        <v>63</v>
      </c>
      <c r="D2" s="2" t="s">
        <v>108</v>
      </c>
    </row>
    <row r="3" spans="1:4">
      <c r="A3" s="3" t="s">
        <v>115</v>
      </c>
    </row>
    <row r="4" spans="1:4">
      <c r="A4" s="4" t="s">
        <v>756</v>
      </c>
      <c r="B4" s="5" t="n">
        <v>40951</v>
      </c>
      <c r="C4" s="5" t="n">
        <v>39247</v>
      </c>
      <c r="D4" s="5" t="n">
        <v>41781</v>
      </c>
    </row>
    <row r="5" spans="1:4">
      <c r="A5" s="4" t="s">
        <v>115</v>
      </c>
      <c r="B5" s="6" t="n">
        <v>12128</v>
      </c>
      <c r="C5" s="6" t="n">
        <v>14086</v>
      </c>
      <c r="D5" s="6" t="n">
        <v>14716</v>
      </c>
    </row>
    <row r="6" spans="1:4">
      <c r="A6" s="4" t="s">
        <v>757</v>
      </c>
      <c r="B6" s="5" t="n">
        <v>53079</v>
      </c>
      <c r="C6" s="5" t="n">
        <v>53333</v>
      </c>
      <c r="D6" s="5" t="n">
        <v>564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8</v>
      </c>
      <c r="B1" s="2" t="s">
        <v>2</v>
      </c>
      <c r="C1" s="2" t="s">
        <v>63</v>
      </c>
    </row>
    <row r="2" spans="1:3">
      <c r="A2" s="3" t="s">
        <v>395</v>
      </c>
    </row>
    <row r="3" spans="1:3">
      <c r="A3" s="4" t="s">
        <v>705</v>
      </c>
      <c r="B3" s="5" t="n">
        <v>49419</v>
      </c>
    </row>
    <row r="4" spans="1:3">
      <c r="A4" s="4" t="s">
        <v>706</v>
      </c>
      <c r="B4" s="6" t="n">
        <v>44758</v>
      </c>
    </row>
    <row r="5" spans="1:3">
      <c r="A5" s="4" t="s">
        <v>707</v>
      </c>
      <c r="B5" s="6" t="n">
        <v>26453</v>
      </c>
    </row>
    <row r="6" spans="1:3">
      <c r="A6" s="4" t="s">
        <v>708</v>
      </c>
      <c r="B6" s="6" t="n">
        <v>13967</v>
      </c>
    </row>
    <row r="7" spans="1:3">
      <c r="A7" s="4" t="s">
        <v>709</v>
      </c>
      <c r="B7" s="6" t="n">
        <v>12618</v>
      </c>
    </row>
    <row r="8" spans="1:3">
      <c r="A8" s="4" t="s">
        <v>710</v>
      </c>
      <c r="B8" s="6" t="n">
        <v>5660</v>
      </c>
    </row>
    <row r="9" spans="1:3">
      <c r="A9" s="4" t="s">
        <v>72</v>
      </c>
      <c r="B9" s="5" t="n">
        <v>152875</v>
      </c>
      <c r="C9" s="5" t="n">
        <v>1539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59</v>
      </c>
      <c r="B1" s="2" t="s">
        <v>1</v>
      </c>
    </row>
    <row r="2" spans="1:2">
      <c r="B2" s="2" t="s">
        <v>522</v>
      </c>
    </row>
    <row r="3" spans="1:2">
      <c r="A3" s="3" t="s">
        <v>239</v>
      </c>
    </row>
    <row r="4" spans="1:2">
      <c r="A4" s="4" t="s">
        <v>760</v>
      </c>
      <c r="B4" s="5" t="n">
        <v>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3</v>
      </c>
      <c r="D2" s="2" t="s">
        <v>108</v>
      </c>
    </row>
    <row r="3" spans="1:4">
      <c r="A3" s="3" t="s">
        <v>762</v>
      </c>
    </row>
    <row r="4" spans="1:4">
      <c r="A4" s="4" t="s">
        <v>171</v>
      </c>
      <c r="B4" s="5" t="n">
        <v>181547</v>
      </c>
      <c r="C4" s="5" t="n">
        <v>167715</v>
      </c>
      <c r="D4" s="5" t="n">
        <v>130023</v>
      </c>
    </row>
    <row r="5" spans="1:4">
      <c r="A5" s="4" t="s">
        <v>763</v>
      </c>
      <c r="B5" s="6" t="n">
        <v>30118</v>
      </c>
      <c r="C5" s="6" t="n">
        <v>32830</v>
      </c>
      <c r="D5" s="6" t="n">
        <v>36664</v>
      </c>
    </row>
    <row r="6" spans="1:4">
      <c r="A6" s="4" t="s">
        <v>764</v>
      </c>
    </row>
    <row r="7" spans="1:4">
      <c r="A7" s="3" t="s">
        <v>762</v>
      </c>
    </row>
    <row r="8" spans="1:4">
      <c r="A8" s="4" t="s">
        <v>171</v>
      </c>
      <c r="B8" s="6" t="n">
        <v>6806</v>
      </c>
      <c r="C8" s="6" t="n">
        <v>5581</v>
      </c>
      <c r="D8" s="6" t="n">
        <v>5417</v>
      </c>
    </row>
    <row r="9" spans="1:4">
      <c r="A9" s="4" t="s">
        <v>765</v>
      </c>
    </row>
    <row r="10" spans="1:4">
      <c r="A10" s="3" t="s">
        <v>762</v>
      </c>
    </row>
    <row r="11" spans="1:4">
      <c r="A11" s="4" t="s">
        <v>171</v>
      </c>
      <c r="B11" s="6" t="n">
        <v>164078</v>
      </c>
      <c r="C11" s="6" t="n">
        <v>153348</v>
      </c>
      <c r="D11" s="6" t="n">
        <v>117797</v>
      </c>
    </row>
    <row r="12" spans="1:4">
      <c r="A12" s="4" t="s">
        <v>766</v>
      </c>
    </row>
    <row r="13" spans="1:4">
      <c r="A13" s="3" t="s">
        <v>762</v>
      </c>
    </row>
    <row r="14" spans="1:4">
      <c r="A14" s="4" t="s">
        <v>171</v>
      </c>
      <c r="B14" s="5" t="n">
        <v>10663</v>
      </c>
      <c r="C14" s="5" t="n">
        <v>8786</v>
      </c>
      <c r="D14" s="5" t="n">
        <v>68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3</v>
      </c>
      <c r="D2" s="2" t="s">
        <v>108</v>
      </c>
    </row>
    <row r="3" spans="1:4">
      <c r="A3" s="3" t="s">
        <v>400</v>
      </c>
    </row>
    <row r="4" spans="1:4">
      <c r="A4" s="4" t="s">
        <v>171</v>
      </c>
      <c r="B4" s="5" t="n">
        <v>181547</v>
      </c>
      <c r="C4" s="5" t="n">
        <v>167715</v>
      </c>
      <c r="D4" s="5" t="n">
        <v>130023</v>
      </c>
    </row>
    <row r="5" spans="1:4">
      <c r="A5" s="4" t="s">
        <v>768</v>
      </c>
    </row>
    <row r="6" spans="1:4">
      <c r="A6" s="3" t="s">
        <v>400</v>
      </c>
    </row>
    <row r="7" spans="1:4">
      <c r="A7" s="4" t="s">
        <v>171</v>
      </c>
      <c r="B7" s="6" t="n">
        <v>2759</v>
      </c>
      <c r="C7" s="6" t="n">
        <v>2631</v>
      </c>
      <c r="D7" s="6" t="n">
        <v>2218</v>
      </c>
    </row>
    <row r="8" spans="1:4">
      <c r="A8" s="4" t="s">
        <v>769</v>
      </c>
    </row>
    <row r="9" spans="1:4">
      <c r="A9" s="3" t="s">
        <v>400</v>
      </c>
    </row>
    <row r="10" spans="1:4">
      <c r="A10" s="4" t="s">
        <v>171</v>
      </c>
      <c r="B10" s="6" t="n">
        <v>3510</v>
      </c>
      <c r="C10" s="6" t="n">
        <v>3714</v>
      </c>
      <c r="D10" s="6" t="n">
        <v>3232</v>
      </c>
    </row>
    <row r="11" spans="1:4">
      <c r="A11" s="4" t="s">
        <v>770</v>
      </c>
    </row>
    <row r="12" spans="1:4">
      <c r="A12" s="3" t="s">
        <v>400</v>
      </c>
    </row>
    <row r="13" spans="1:4">
      <c r="A13" s="4" t="s">
        <v>171</v>
      </c>
      <c r="B13" s="6" t="n">
        <v>39088</v>
      </c>
      <c r="C13" s="6" t="n">
        <v>34665</v>
      </c>
      <c r="D13" s="6" t="n">
        <v>26838</v>
      </c>
    </row>
    <row r="14" spans="1:4">
      <c r="A14" s="4" t="s">
        <v>771</v>
      </c>
    </row>
    <row r="15" spans="1:4">
      <c r="A15" s="3" t="s">
        <v>400</v>
      </c>
    </row>
    <row r="16" spans="1:4">
      <c r="A16" s="4" t="s">
        <v>171</v>
      </c>
      <c r="B16" s="6" t="n">
        <v>114656</v>
      </c>
      <c r="C16" s="6" t="n">
        <v>104353</v>
      </c>
      <c r="D16" s="6" t="n">
        <v>77222</v>
      </c>
    </row>
    <row r="17" spans="1:4">
      <c r="A17" s="4" t="s">
        <v>772</v>
      </c>
    </row>
    <row r="18" spans="1:4">
      <c r="A18" s="3" t="s">
        <v>400</v>
      </c>
    </row>
    <row r="19" spans="1:4">
      <c r="A19" s="4" t="s">
        <v>171</v>
      </c>
      <c r="B19" s="5" t="n">
        <v>21534</v>
      </c>
      <c r="C19" s="5" t="n">
        <v>22352</v>
      </c>
      <c r="D19" s="5" t="n">
        <v>205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3</v>
      </c>
      <c r="B1" s="2" t="s">
        <v>1</v>
      </c>
    </row>
    <row r="2" spans="1:4">
      <c r="B2" s="2" t="s">
        <v>2</v>
      </c>
      <c r="C2" s="2" t="s">
        <v>63</v>
      </c>
      <c r="D2" s="2" t="s">
        <v>108</v>
      </c>
    </row>
    <row r="3" spans="1:4">
      <c r="A3" s="3" t="s">
        <v>774</v>
      </c>
    </row>
    <row r="4" spans="1:4">
      <c r="A4" s="4" t="s">
        <v>775</v>
      </c>
      <c r="B4" s="4" t="s">
        <v>776</v>
      </c>
      <c r="C4" s="4" t="s">
        <v>777</v>
      </c>
      <c r="D4" s="4" t="s">
        <v>778</v>
      </c>
    </row>
    <row r="5" spans="1:4">
      <c r="A5" s="4" t="s">
        <v>779</v>
      </c>
      <c r="B5" s="4" t="s">
        <v>780</v>
      </c>
      <c r="C5" s="4" t="s">
        <v>781</v>
      </c>
      <c r="D5" s="4" t="s">
        <v>782</v>
      </c>
    </row>
    <row r="6" spans="1:4">
      <c r="A6" s="4" t="s">
        <v>783</v>
      </c>
      <c r="B6" s="4" t="s">
        <v>784</v>
      </c>
      <c r="C6" s="4" t="s">
        <v>784</v>
      </c>
      <c r="D6" s="4" t="s">
        <v>784</v>
      </c>
    </row>
    <row r="7" spans="1:4">
      <c r="A7" s="4" t="s">
        <v>785</v>
      </c>
      <c r="B7" s="7" t="n">
        <v>14.58</v>
      </c>
      <c r="C7" s="7" t="n">
        <v>10.24</v>
      </c>
      <c r="D7" s="7" t="n">
        <v>6.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86</v>
      </c>
      <c r="B1" s="2" t="s">
        <v>1</v>
      </c>
    </row>
    <row r="2" spans="1:2">
      <c r="B2" s="2" t="s">
        <v>787</v>
      </c>
    </row>
    <row r="3" spans="1:2">
      <c r="A3" s="3" t="s">
        <v>788</v>
      </c>
    </row>
    <row r="4" spans="1:2">
      <c r="A4" s="4" t="s">
        <v>789</v>
      </c>
      <c r="B4" s="6" t="n">
        <v>5414</v>
      </c>
    </row>
    <row r="5" spans="1:2">
      <c r="A5" s="4" t="s">
        <v>790</v>
      </c>
      <c r="B5" s="6" t="n">
        <v>595</v>
      </c>
    </row>
    <row r="6" spans="1:2">
      <c r="A6" s="4" t="s">
        <v>791</v>
      </c>
      <c r="B6" s="6" t="n">
        <v>-1076</v>
      </c>
    </row>
    <row r="7" spans="1:2">
      <c r="A7" s="4" t="s">
        <v>792</v>
      </c>
      <c r="B7" s="6" t="n">
        <v>0</v>
      </c>
    </row>
    <row r="8" spans="1:2">
      <c r="A8" s="4" t="s">
        <v>793</v>
      </c>
      <c r="B8" s="6" t="n">
        <v>4933</v>
      </c>
    </row>
    <row r="9" spans="1:2">
      <c r="A9" s="3" t="s">
        <v>794</v>
      </c>
    </row>
    <row r="10" spans="1:2">
      <c r="A10" s="4" t="s">
        <v>795</v>
      </c>
      <c r="B10" s="7" t="n">
        <v>20.51</v>
      </c>
    </row>
    <row r="11" spans="1:2">
      <c r="A11" s="4" t="s">
        <v>796</v>
      </c>
      <c r="B11" s="9" t="n">
        <v>56.57</v>
      </c>
    </row>
    <row r="12" spans="1:2">
      <c r="A12" s="4" t="s">
        <v>797</v>
      </c>
      <c r="B12" s="9" t="n">
        <v>13.52</v>
      </c>
    </row>
    <row r="13" spans="1:2">
      <c r="A13" s="4" t="s">
        <v>798</v>
      </c>
      <c r="B13" s="6" t="n">
        <v>0</v>
      </c>
    </row>
    <row r="14" spans="1:2">
      <c r="A14" s="4" t="s">
        <v>799</v>
      </c>
      <c r="B14" s="7" t="n">
        <v>26.38</v>
      </c>
    </row>
    <row r="15" spans="1:2">
      <c r="A15" s="3" t="s">
        <v>800</v>
      </c>
    </row>
    <row r="16" spans="1:2">
      <c r="A16" s="4" t="s">
        <v>801</v>
      </c>
      <c r="B16" s="6" t="n">
        <v>3772</v>
      </c>
    </row>
    <row r="17" spans="1:2">
      <c r="A17" s="4" t="s">
        <v>802</v>
      </c>
      <c r="B17" s="5" t="n">
        <v>21</v>
      </c>
    </row>
    <row r="18" spans="1:2">
      <c r="A18" s="4" t="s">
        <v>803</v>
      </c>
      <c r="B18" s="4" t="s">
        <v>804</v>
      </c>
    </row>
    <row r="19" spans="1:2">
      <c r="A19" s="4" t="s">
        <v>805</v>
      </c>
      <c r="B19" s="4" t="s">
        <v>806</v>
      </c>
    </row>
    <row r="20" spans="1:2">
      <c r="A20" s="4" t="s">
        <v>807</v>
      </c>
      <c r="B20" s="5" t="n">
        <v>216599</v>
      </c>
    </row>
    <row r="21" spans="1:2">
      <c r="A21" s="4" t="s">
        <v>808</v>
      </c>
      <c r="B21" s="5" t="n">
        <v>1859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3</v>
      </c>
      <c r="D2" s="2" t="s">
        <v>108</v>
      </c>
    </row>
    <row r="3" spans="1:4">
      <c r="A3" s="3" t="s">
        <v>810</v>
      </c>
    </row>
    <row r="4" spans="1:4">
      <c r="A4" s="4" t="s">
        <v>811</v>
      </c>
      <c r="B4" s="5" t="n">
        <v>51625</v>
      </c>
      <c r="C4" s="5" t="n">
        <v>31109</v>
      </c>
      <c r="D4" s="5" t="n">
        <v>45643</v>
      </c>
    </row>
    <row r="5" spans="1:4">
      <c r="A5" s="4" t="s">
        <v>812</v>
      </c>
      <c r="B5" s="5" t="n">
        <v>14553</v>
      </c>
      <c r="C5" s="5" t="n">
        <v>11748</v>
      </c>
      <c r="D5" s="5" t="n">
        <v>222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3</v>
      </c>
      <c r="D2" s="2" t="s">
        <v>108</v>
      </c>
    </row>
    <row r="3" spans="1:4">
      <c r="A3" s="3" t="s">
        <v>762</v>
      </c>
    </row>
    <row r="4" spans="1:4">
      <c r="A4" s="4" t="s">
        <v>171</v>
      </c>
      <c r="B4" s="5" t="n">
        <v>181547</v>
      </c>
      <c r="C4" s="5" t="n">
        <v>167715</v>
      </c>
      <c r="D4" s="5" t="n">
        <v>130023</v>
      </c>
    </row>
    <row r="5" spans="1:4">
      <c r="A5" s="4" t="s">
        <v>814</v>
      </c>
    </row>
    <row r="6" spans="1:4">
      <c r="A6" s="3" t="s">
        <v>762</v>
      </c>
    </row>
    <row r="7" spans="1:4">
      <c r="A7" s="4" t="s">
        <v>171</v>
      </c>
      <c r="B7" s="6" t="n">
        <v>12640</v>
      </c>
      <c r="C7" s="6" t="n">
        <v>12868</v>
      </c>
      <c r="D7" s="6" t="n">
        <v>8224</v>
      </c>
    </row>
    <row r="8" spans="1:4">
      <c r="A8" s="4" t="s">
        <v>815</v>
      </c>
    </row>
    <row r="9" spans="1:4">
      <c r="A9" s="3" t="s">
        <v>762</v>
      </c>
    </row>
    <row r="10" spans="1:4">
      <c r="A10" s="4" t="s">
        <v>171</v>
      </c>
      <c r="B10" s="5" t="n">
        <v>7019</v>
      </c>
      <c r="C10" s="5" t="n">
        <v>2300</v>
      </c>
      <c r="D10" s="5" t="n">
        <v>19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16</v>
      </c>
      <c r="B1" s="2" t="s">
        <v>1</v>
      </c>
    </row>
    <row r="2" spans="1:2">
      <c r="B2" s="2" t="s">
        <v>787</v>
      </c>
    </row>
    <row r="3" spans="1:2">
      <c r="A3" s="3" t="s">
        <v>817</v>
      </c>
    </row>
    <row r="4" spans="1:2">
      <c r="A4" s="4" t="s">
        <v>818</v>
      </c>
      <c r="B4" s="6" t="n">
        <v>9702</v>
      </c>
    </row>
    <row r="5" spans="1:2">
      <c r="A5" s="4" t="s">
        <v>790</v>
      </c>
      <c r="B5" s="6" t="n">
        <v>4028</v>
      </c>
    </row>
    <row r="6" spans="1:2">
      <c r="A6" s="4" t="s">
        <v>819</v>
      </c>
      <c r="B6" s="6" t="n">
        <v>-4799</v>
      </c>
    </row>
    <row r="7" spans="1:2">
      <c r="A7" s="4" t="s">
        <v>820</v>
      </c>
      <c r="B7" s="6" t="n">
        <v>-538</v>
      </c>
    </row>
    <row r="8" spans="1:2">
      <c r="A8" s="4" t="s">
        <v>821</v>
      </c>
      <c r="B8" s="6" t="n">
        <v>8393</v>
      </c>
    </row>
    <row r="9" spans="1:2">
      <c r="A9" s="3" t="s">
        <v>822</v>
      </c>
    </row>
    <row r="10" spans="1:2">
      <c r="A10" s="4" t="s">
        <v>823</v>
      </c>
      <c r="B10" s="7" t="n">
        <v>32.67</v>
      </c>
    </row>
    <row r="11" spans="1:2">
      <c r="A11" s="4" t="s">
        <v>824</v>
      </c>
      <c r="B11" s="9" t="n">
        <v>53.11</v>
      </c>
    </row>
    <row r="12" spans="1:2">
      <c r="A12" s="4" t="s">
        <v>825</v>
      </c>
      <c r="B12" s="9" t="n">
        <v>31.75</v>
      </c>
    </row>
    <row r="13" spans="1:2">
      <c r="A13" s="4" t="s">
        <v>826</v>
      </c>
      <c r="B13" s="9" t="n">
        <v>39.66</v>
      </c>
    </row>
    <row r="14" spans="1:2">
      <c r="A14" s="4" t="s">
        <v>823</v>
      </c>
      <c r="B14" s="7" t="n">
        <v>42.55</v>
      </c>
    </row>
    <row r="15" spans="1:2">
      <c r="A15" s="3" t="s">
        <v>827</v>
      </c>
    </row>
    <row r="16" spans="1:2">
      <c r="A16" s="4" t="s">
        <v>828</v>
      </c>
      <c r="B16" s="4" t="s">
        <v>829</v>
      </c>
    </row>
    <row r="17" spans="1:2">
      <c r="A17" s="4" t="s">
        <v>830</v>
      </c>
      <c r="B17" s="5" t="n">
        <v>5899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3</v>
      </c>
      <c r="D2" s="2" t="s">
        <v>108</v>
      </c>
    </row>
    <row r="3" spans="1:4">
      <c r="A3" s="4" t="s">
        <v>765</v>
      </c>
    </row>
    <row r="4" spans="1:4">
      <c r="A4" s="3" t="s">
        <v>832</v>
      </c>
    </row>
    <row r="5" spans="1:4">
      <c r="A5" s="4" t="s">
        <v>833</v>
      </c>
      <c r="B5" s="5" t="n">
        <v>298320</v>
      </c>
      <c r="C5" s="5" t="n">
        <v>232099</v>
      </c>
      <c r="D5" s="5" t="n">
        <v>1745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3</v>
      </c>
      <c r="D2" s="2" t="s">
        <v>108</v>
      </c>
    </row>
    <row r="3" spans="1:4">
      <c r="A3" s="3" t="s">
        <v>835</v>
      </c>
    </row>
    <row r="4" spans="1:4">
      <c r="A4" s="4" t="s">
        <v>775</v>
      </c>
      <c r="B4" s="4" t="s">
        <v>836</v>
      </c>
      <c r="C4" s="4" t="s">
        <v>837</v>
      </c>
      <c r="D4" s="4" t="s">
        <v>838</v>
      </c>
    </row>
    <row r="5" spans="1:4">
      <c r="A5" s="4" t="s">
        <v>779</v>
      </c>
      <c r="B5" s="4" t="s">
        <v>839</v>
      </c>
      <c r="C5" s="4" t="s">
        <v>840</v>
      </c>
      <c r="D5" s="4" t="s">
        <v>841</v>
      </c>
    </row>
    <row r="6" spans="1:4">
      <c r="A6" s="4" t="s">
        <v>783</v>
      </c>
      <c r="B6" s="4" t="s">
        <v>842</v>
      </c>
      <c r="C6" s="4" t="s">
        <v>842</v>
      </c>
      <c r="D6" s="4" t="s">
        <v>842</v>
      </c>
    </row>
    <row r="7" spans="1:4">
      <c r="A7" s="4" t="s">
        <v>785</v>
      </c>
      <c r="B7" s="7" t="n">
        <v>14.37</v>
      </c>
      <c r="C7" s="7" t="n">
        <v>9.24</v>
      </c>
      <c r="D7" s="7" t="n">
        <v>6.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3</v>
      </c>
      <c r="D2" s="2" t="s">
        <v>108</v>
      </c>
    </row>
    <row r="3" spans="1:4">
      <c r="A3" s="3" t="s">
        <v>844</v>
      </c>
    </row>
    <row r="4" spans="1:4">
      <c r="A4" s="4" t="s">
        <v>845</v>
      </c>
      <c r="B4" s="6" t="n">
        <v>988</v>
      </c>
      <c r="C4" s="6" t="n">
        <v>892</v>
      </c>
      <c r="D4" s="6" t="n">
        <v>1270</v>
      </c>
    </row>
    <row r="5" spans="1:4">
      <c r="A5" s="4" t="s">
        <v>846</v>
      </c>
      <c r="B5" s="5" t="n">
        <v>38290</v>
      </c>
      <c r="C5" s="5" t="n">
        <v>29160</v>
      </c>
      <c r="D5" s="5" t="n">
        <v>26709</v>
      </c>
    </row>
    <row r="6" spans="1:4">
      <c r="A6" s="4" t="s">
        <v>847</v>
      </c>
      <c r="B6" s="7" t="n">
        <v>38.74</v>
      </c>
      <c r="C6" s="7" t="n">
        <v>32.69</v>
      </c>
      <c r="D6" s="7" t="n">
        <v>21.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8</v>
      </c>
      <c r="B1" s="2" t="s">
        <v>849</v>
      </c>
    </row>
    <row r="2" spans="1:3">
      <c r="A2" s="3" t="s">
        <v>850</v>
      </c>
    </row>
    <row r="3" spans="1:3">
      <c r="A3" s="4" t="s">
        <v>850</v>
      </c>
      <c r="B3" s="6" t="n">
        <v>22842</v>
      </c>
    </row>
    <row r="4" spans="1:3">
      <c r="A4" s="4" t="s">
        <v>851</v>
      </c>
    </row>
    <row r="5" spans="1:3">
      <c r="A5" s="3" t="s">
        <v>850</v>
      </c>
    </row>
    <row r="6" spans="1:3">
      <c r="A6" s="4" t="s">
        <v>850</v>
      </c>
      <c r="B6" s="6" t="n">
        <v>15898</v>
      </c>
      <c r="C6" s="4" t="s">
        <v>456</v>
      </c>
    </row>
    <row r="7" spans="1:3">
      <c r="A7" s="4" t="s">
        <v>766</v>
      </c>
    </row>
    <row r="8" spans="1:3">
      <c r="A8" s="3" t="s">
        <v>850</v>
      </c>
    </row>
    <row r="9" spans="1:3">
      <c r="A9" s="4" t="s">
        <v>850</v>
      </c>
      <c r="B9" s="6" t="n">
        <v>6039</v>
      </c>
    </row>
    <row r="10" spans="1:3">
      <c r="A10" s="4" t="s">
        <v>852</v>
      </c>
    </row>
    <row r="11" spans="1:3">
      <c r="A11" s="3" t="s">
        <v>850</v>
      </c>
    </row>
    <row r="12" spans="1:3">
      <c r="A12" s="4" t="s">
        <v>850</v>
      </c>
      <c r="B12" s="6" t="n">
        <v>905</v>
      </c>
      <c r="C12" s="4" t="s">
        <v>456</v>
      </c>
    </row>
    <row r="13" spans="1:3"/>
    <row r="14" spans="1:3">
      <c r="A14" s="4" t="s">
        <v>456</v>
      </c>
      <c r="B14" s="4" t="s">
        <v>853</v>
      </c>
    </row>
  </sheetData>
  <mergeCells count="3">
    <mergeCell ref="B1:C1"/>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s>
  <sheetData>
    <row r="1" spans="1:4">
      <c r="A1" s="1" t="s">
        <v>854</v>
      </c>
      <c r="B1" s="2" t="s">
        <v>855</v>
      </c>
      <c r="C1" s="2" t="s">
        <v>856</v>
      </c>
      <c r="D1" s="2" t="s">
        <v>1</v>
      </c>
    </row>
    <row r="2" spans="1:4">
      <c r="B2" s="2" t="s">
        <v>63</v>
      </c>
      <c r="C2" s="2" t="s">
        <v>857</v>
      </c>
      <c r="D2" s="2" t="s">
        <v>2</v>
      </c>
    </row>
    <row r="3" spans="1:4">
      <c r="A3" s="4" t="s">
        <v>858</v>
      </c>
    </row>
    <row r="4" spans="1:4">
      <c r="A4" s="3" t="s">
        <v>859</v>
      </c>
    </row>
    <row r="5" spans="1:4">
      <c r="A5" s="4" t="s">
        <v>860</v>
      </c>
      <c r="D5" s="6" t="n">
        <v>500</v>
      </c>
    </row>
    <row r="6" spans="1:4">
      <c r="A6" s="4" t="s">
        <v>861</v>
      </c>
      <c r="D6" s="4" t="s">
        <v>489</v>
      </c>
    </row>
    <row r="7" spans="1:4">
      <c r="A7" s="4" t="s">
        <v>766</v>
      </c>
    </row>
    <row r="8" spans="1:4">
      <c r="A8" s="3" t="s">
        <v>859</v>
      </c>
    </row>
    <row r="9" spans="1:4">
      <c r="A9" s="4" t="s">
        <v>862</v>
      </c>
      <c r="D9" s="4" t="s">
        <v>509</v>
      </c>
    </row>
    <row r="10" spans="1:4">
      <c r="A10" s="4" t="s">
        <v>863</v>
      </c>
      <c r="D10" s="4" t="s">
        <v>864</v>
      </c>
    </row>
    <row r="11" spans="1:4">
      <c r="A11" s="4" t="s">
        <v>865</v>
      </c>
      <c r="D11" s="6" t="n">
        <v>6000</v>
      </c>
    </row>
    <row r="12" spans="1:4">
      <c r="A12" s="4" t="s">
        <v>866</v>
      </c>
    </row>
    <row r="13" spans="1:4">
      <c r="A13" s="3" t="s">
        <v>859</v>
      </c>
    </row>
    <row r="14" spans="1:4">
      <c r="A14" s="4" t="s">
        <v>867</v>
      </c>
      <c r="C14" s="4" t="s">
        <v>868</v>
      </c>
      <c r="D14" s="4" t="s">
        <v>570</v>
      </c>
    </row>
    <row r="15" spans="1:4">
      <c r="A15" s="4" t="s">
        <v>869</v>
      </c>
      <c r="B15" s="5" t="n">
        <v>10000</v>
      </c>
      <c r="C15" s="5" t="n">
        <v>8000</v>
      </c>
    </row>
    <row r="16" spans="1:4">
      <c r="A16" s="4" t="s">
        <v>870</v>
      </c>
    </row>
    <row r="17" spans="1:4">
      <c r="A17" s="3" t="s">
        <v>859</v>
      </c>
    </row>
    <row r="18" spans="1:4">
      <c r="A18" s="4" t="s">
        <v>860</v>
      </c>
      <c r="D18" s="6" t="n">
        <v>9400</v>
      </c>
    </row>
    <row r="19" spans="1:4">
      <c r="A19" s="4" t="s">
        <v>871</v>
      </c>
      <c r="D19" s="4" t="s">
        <v>491</v>
      </c>
    </row>
    <row r="20" spans="1:4">
      <c r="A20" s="4" t="s">
        <v>872</v>
      </c>
      <c r="D20" s="6" t="n">
        <v>4000</v>
      </c>
    </row>
    <row r="21" spans="1:4">
      <c r="A21" s="4" t="s">
        <v>764</v>
      </c>
    </row>
    <row r="22" spans="1:4">
      <c r="A22" s="3" t="s">
        <v>859</v>
      </c>
    </row>
    <row r="23" spans="1:4">
      <c r="A23" s="4" t="s">
        <v>873</v>
      </c>
      <c r="D23" s="5" t="n">
        <v>12700000</v>
      </c>
    </row>
    <row r="24" spans="1:4">
      <c r="A24" s="4" t="s">
        <v>874</v>
      </c>
      <c r="D24" s="4" t="s">
        <v>875</v>
      </c>
    </row>
    <row r="25" spans="1:4">
      <c r="A25" s="4" t="s">
        <v>876</v>
      </c>
    </row>
    <row r="26" spans="1:4">
      <c r="A26" s="3" t="s">
        <v>859</v>
      </c>
    </row>
    <row r="27" spans="1:4">
      <c r="A27" s="4" t="s">
        <v>877</v>
      </c>
      <c r="D27" s="4" t="s">
        <v>878</v>
      </c>
    </row>
    <row r="28" spans="1:4">
      <c r="A28" s="4" t="s">
        <v>879</v>
      </c>
    </row>
    <row r="29" spans="1:4">
      <c r="A29" s="3" t="s">
        <v>859</v>
      </c>
    </row>
    <row r="30" spans="1:4">
      <c r="A30" s="4" t="s">
        <v>877</v>
      </c>
      <c r="D30" s="4" t="s">
        <v>485</v>
      </c>
    </row>
    <row r="31" spans="1:4">
      <c r="A31" s="4" t="s">
        <v>880</v>
      </c>
    </row>
    <row r="32" spans="1:4">
      <c r="A32" s="3" t="s">
        <v>859</v>
      </c>
    </row>
    <row r="33" spans="1:4">
      <c r="A33" s="4" t="s">
        <v>877</v>
      </c>
      <c r="D33" s="4" t="s">
        <v>477</v>
      </c>
    </row>
    <row r="34" spans="1:4">
      <c r="A34" s="4" t="s">
        <v>765</v>
      </c>
    </row>
    <row r="35" spans="1:4">
      <c r="A35" s="3" t="s">
        <v>859</v>
      </c>
    </row>
    <row r="36" spans="1:4">
      <c r="A36" s="4" t="s">
        <v>881</v>
      </c>
      <c r="B36" s="6" t="n">
        <v>9702</v>
      </c>
      <c r="D36" s="6" t="n">
        <v>8393</v>
      </c>
    </row>
    <row r="37" spans="1:4">
      <c r="A37" s="4" t="s">
        <v>873</v>
      </c>
      <c r="D37" s="5" t="n">
        <v>287700000</v>
      </c>
    </row>
    <row r="38" spans="1:4">
      <c r="A38" s="4" t="s">
        <v>874</v>
      </c>
      <c r="D38" s="4" t="s">
        <v>882</v>
      </c>
    </row>
    <row r="39" spans="1:4">
      <c r="A39" s="4" t="s">
        <v>883</v>
      </c>
    </row>
    <row r="40" spans="1:4">
      <c r="A40" s="3" t="s">
        <v>859</v>
      </c>
    </row>
    <row r="41" spans="1:4">
      <c r="A41" s="4" t="s">
        <v>877</v>
      </c>
      <c r="D41" s="4" t="s">
        <v>878</v>
      </c>
    </row>
    <row r="42" spans="1:4">
      <c r="A42" s="4" t="s">
        <v>884</v>
      </c>
    </row>
    <row r="43" spans="1:4">
      <c r="A43" s="3" t="s">
        <v>859</v>
      </c>
    </row>
    <row r="44" spans="1:4">
      <c r="A44" s="4" t="s">
        <v>877</v>
      </c>
      <c r="D44" s="4" t="s">
        <v>485</v>
      </c>
    </row>
    <row r="45" spans="1:4">
      <c r="A45" s="4" t="s">
        <v>885</v>
      </c>
    </row>
    <row r="46" spans="1:4">
      <c r="A46" s="3" t="s">
        <v>859</v>
      </c>
    </row>
    <row r="47" spans="1:4">
      <c r="A47" s="4" t="s">
        <v>877</v>
      </c>
      <c r="D47" s="4" t="s">
        <v>477</v>
      </c>
    </row>
    <row r="48" spans="1:4">
      <c r="A48" s="4" t="s">
        <v>886</v>
      </c>
    </row>
    <row r="49" spans="1:4">
      <c r="A49" s="3" t="s">
        <v>859</v>
      </c>
    </row>
    <row r="50" spans="1:4">
      <c r="A50" s="4" t="s">
        <v>877</v>
      </c>
      <c r="D50" s="4" t="s">
        <v>878</v>
      </c>
    </row>
    <row r="51" spans="1:4">
      <c r="A51" s="4" t="s">
        <v>887</v>
      </c>
    </row>
    <row r="52" spans="1:4">
      <c r="A52" s="3" t="s">
        <v>859</v>
      </c>
    </row>
    <row r="53" spans="1:4">
      <c r="A53" s="4" t="s">
        <v>877</v>
      </c>
      <c r="D53" s="4" t="s">
        <v>485</v>
      </c>
    </row>
    <row r="54" spans="1:4">
      <c r="A54" s="4" t="s">
        <v>888</v>
      </c>
    </row>
    <row r="55" spans="1:4">
      <c r="A55" s="3" t="s">
        <v>859</v>
      </c>
    </row>
    <row r="56" spans="1:4">
      <c r="A56" s="4" t="s">
        <v>881</v>
      </c>
      <c r="D56" s="6" t="n">
        <v>22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3</v>
      </c>
      <c r="D2" s="2" t="s">
        <v>108</v>
      </c>
    </row>
    <row r="3" spans="1:4">
      <c r="A3" s="3" t="s">
        <v>247</v>
      </c>
    </row>
    <row r="4" spans="1:4">
      <c r="A4" s="4" t="s">
        <v>890</v>
      </c>
      <c r="B4" s="6" t="n">
        <v>4841</v>
      </c>
      <c r="C4" s="6" t="n">
        <v>5934</v>
      </c>
      <c r="D4" s="6" t="n">
        <v>2495</v>
      </c>
    </row>
    <row r="5" spans="1:4">
      <c r="A5" s="4" t="s">
        <v>891</v>
      </c>
      <c r="B5" s="5" t="n">
        <v>306148</v>
      </c>
      <c r="C5" s="5" t="n">
        <v>250059</v>
      </c>
      <c r="D5" s="5" t="n">
        <v>1000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2</v>
      </c>
      <c r="B1" s="2" t="s">
        <v>1</v>
      </c>
    </row>
    <row r="2" spans="1:3">
      <c r="B2" s="2" t="s">
        <v>2</v>
      </c>
      <c r="C2" s="2" t="s">
        <v>63</v>
      </c>
    </row>
    <row r="3" spans="1:3">
      <c r="A3" s="3" t="s">
        <v>247</v>
      </c>
    </row>
    <row r="4" spans="1:3">
      <c r="A4" s="4" t="s">
        <v>893</v>
      </c>
      <c r="B4" s="5" t="n">
        <v>369</v>
      </c>
      <c r="C4" s="5" t="n">
        <v>175</v>
      </c>
    </row>
    <row r="5" spans="1:3">
      <c r="A5" s="4" t="s">
        <v>894</v>
      </c>
      <c r="B5" s="5" t="n">
        <v>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95</v>
      </c>
      <c r="B1" s="2" t="s">
        <v>1</v>
      </c>
    </row>
    <row r="2" spans="1:5">
      <c r="B2" s="2" t="s">
        <v>2</v>
      </c>
      <c r="C2" s="2" t="s">
        <v>63</v>
      </c>
      <c r="D2" s="2" t="s">
        <v>108</v>
      </c>
      <c r="E2" s="2" t="s">
        <v>558</v>
      </c>
    </row>
    <row r="3" spans="1:5">
      <c r="A3" s="3" t="s">
        <v>896</v>
      </c>
    </row>
    <row r="4" spans="1:5">
      <c r="A4" s="4" t="s">
        <v>116</v>
      </c>
      <c r="B4" s="5" t="n">
        <v>8621</v>
      </c>
      <c r="C4" s="5" t="n">
        <v>11089</v>
      </c>
      <c r="D4" s="5" t="n">
        <v>9406</v>
      </c>
    </row>
    <row r="5" spans="1:5">
      <c r="A5" s="4" t="s">
        <v>897</v>
      </c>
      <c r="B5" s="6" t="n">
        <v>9638</v>
      </c>
      <c r="C5" s="5" t="n">
        <v>12024</v>
      </c>
      <c r="D5" s="5" t="n">
        <v>13784</v>
      </c>
      <c r="E5" s="5" t="n">
        <v>24460</v>
      </c>
    </row>
    <row r="6" spans="1:5">
      <c r="A6" s="4" t="s">
        <v>898</v>
      </c>
    </row>
    <row r="7" spans="1:5">
      <c r="A7" s="3" t="s">
        <v>896</v>
      </c>
    </row>
    <row r="8" spans="1:5">
      <c r="A8" s="4" t="s">
        <v>116</v>
      </c>
      <c r="B8" s="6" t="n">
        <v>9900</v>
      </c>
    </row>
    <row r="9" spans="1:5">
      <c r="A9" s="4" t="s">
        <v>897</v>
      </c>
      <c r="B9" s="6" t="n">
        <v>9100</v>
      </c>
    </row>
    <row r="10" spans="1:5">
      <c r="A10" s="4" t="s">
        <v>899</v>
      </c>
    </row>
    <row r="11" spans="1:5">
      <c r="A11" s="3" t="s">
        <v>896</v>
      </c>
    </row>
    <row r="12" spans="1:5">
      <c r="A12" s="4" t="s">
        <v>116</v>
      </c>
      <c r="B12" s="6" t="n">
        <v>-1300</v>
      </c>
    </row>
    <row r="13" spans="1:5">
      <c r="A13" s="4" t="s">
        <v>897</v>
      </c>
      <c r="B13" s="5" t="n">
        <v>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0</v>
      </c>
      <c r="B1" s="2" t="s">
        <v>1</v>
      </c>
    </row>
    <row r="2" spans="1:4">
      <c r="B2" s="2" t="s">
        <v>2</v>
      </c>
      <c r="C2" s="2" t="s">
        <v>63</v>
      </c>
      <c r="D2" s="2" t="s">
        <v>108</v>
      </c>
    </row>
    <row r="3" spans="1:4">
      <c r="A3" s="3" t="s">
        <v>901</v>
      </c>
    </row>
    <row r="4" spans="1:4">
      <c r="A4" s="4" t="s">
        <v>902</v>
      </c>
      <c r="B4" s="5" t="n">
        <v>12024</v>
      </c>
      <c r="C4" s="5" t="n">
        <v>13784</v>
      </c>
      <c r="D4" s="5" t="n">
        <v>24460</v>
      </c>
    </row>
    <row r="5" spans="1:4">
      <c r="A5" s="4" t="s">
        <v>903</v>
      </c>
      <c r="B5" s="6" t="n">
        <v>8621</v>
      </c>
      <c r="C5" s="6" t="n">
        <v>11089</v>
      </c>
      <c r="D5" s="6" t="n">
        <v>9406</v>
      </c>
    </row>
    <row r="6" spans="1:4">
      <c r="A6" s="4" t="s">
        <v>904</v>
      </c>
      <c r="B6" s="6" t="n">
        <v>-11134</v>
      </c>
      <c r="C6" s="6" t="n">
        <v>-12880</v>
      </c>
      <c r="D6" s="6" t="n">
        <v>-20356</v>
      </c>
    </row>
    <row r="7" spans="1:4">
      <c r="A7" s="4" t="s">
        <v>745</v>
      </c>
      <c r="B7" s="6" t="n">
        <v>127</v>
      </c>
      <c r="C7" s="6" t="n">
        <v>31</v>
      </c>
      <c r="D7" s="6" t="n">
        <v>274</v>
      </c>
    </row>
    <row r="8" spans="1:4">
      <c r="A8" s="4" t="s">
        <v>905</v>
      </c>
      <c r="B8" s="6" t="n">
        <v>9638</v>
      </c>
      <c r="C8" s="6" t="n">
        <v>12024</v>
      </c>
      <c r="D8" s="6" t="n">
        <v>13784</v>
      </c>
    </row>
    <row r="9" spans="1:4">
      <c r="A9" s="4" t="s">
        <v>906</v>
      </c>
    </row>
    <row r="10" spans="1:4">
      <c r="A10" s="3" t="s">
        <v>901</v>
      </c>
    </row>
    <row r="11" spans="1:4">
      <c r="A11" s="4" t="s">
        <v>902</v>
      </c>
      <c r="B11" s="6" t="n">
        <v>11176</v>
      </c>
      <c r="C11" s="6" t="n">
        <v>13535</v>
      </c>
      <c r="D11" s="6" t="n">
        <v>24402</v>
      </c>
    </row>
    <row r="12" spans="1:4">
      <c r="A12" s="4" t="s">
        <v>903</v>
      </c>
      <c r="B12" s="6" t="n">
        <v>8649</v>
      </c>
      <c r="C12" s="6" t="n">
        <v>10268</v>
      </c>
      <c r="D12" s="6" t="n">
        <v>9027</v>
      </c>
    </row>
    <row r="13" spans="1:4">
      <c r="A13" s="4" t="s">
        <v>904</v>
      </c>
      <c r="B13" s="6" t="n">
        <v>-10714</v>
      </c>
      <c r="C13" s="6" t="n">
        <v>-12688</v>
      </c>
      <c r="D13" s="6" t="n">
        <v>-20170</v>
      </c>
    </row>
    <row r="14" spans="1:4">
      <c r="A14" s="4" t="s">
        <v>745</v>
      </c>
      <c r="B14" s="6" t="n">
        <v>118</v>
      </c>
      <c r="C14" s="6" t="n">
        <v>61</v>
      </c>
      <c r="D14" s="6" t="n">
        <v>276</v>
      </c>
    </row>
    <row r="15" spans="1:4">
      <c r="A15" s="4" t="s">
        <v>905</v>
      </c>
      <c r="B15" s="6" t="n">
        <v>9229</v>
      </c>
      <c r="C15" s="6" t="n">
        <v>11176</v>
      </c>
      <c r="D15" s="6" t="n">
        <v>13535</v>
      </c>
    </row>
    <row r="16" spans="1:4">
      <c r="A16" s="4" t="s">
        <v>907</v>
      </c>
    </row>
    <row r="17" spans="1:4">
      <c r="A17" s="3" t="s">
        <v>901</v>
      </c>
    </row>
    <row r="18" spans="1:4">
      <c r="A18" s="4" t="s">
        <v>902</v>
      </c>
      <c r="B18" s="6" t="n">
        <v>848</v>
      </c>
      <c r="C18" s="6" t="n">
        <v>249</v>
      </c>
      <c r="D18" s="6" t="n">
        <v>58</v>
      </c>
    </row>
    <row r="19" spans="1:4">
      <c r="A19" s="4" t="s">
        <v>903</v>
      </c>
      <c r="B19" s="6" t="n">
        <v>-28</v>
      </c>
      <c r="C19" s="6" t="n">
        <v>821</v>
      </c>
      <c r="D19" s="6" t="n">
        <v>379</v>
      </c>
    </row>
    <row r="20" spans="1:4">
      <c r="A20" s="4" t="s">
        <v>904</v>
      </c>
      <c r="B20" s="6" t="n">
        <v>-420</v>
      </c>
      <c r="C20" s="6" t="n">
        <v>-192</v>
      </c>
      <c r="D20" s="6" t="n">
        <v>-186</v>
      </c>
    </row>
    <row r="21" spans="1:4">
      <c r="A21" s="4" t="s">
        <v>745</v>
      </c>
      <c r="B21" s="6" t="n">
        <v>9</v>
      </c>
      <c r="C21" s="6" t="n">
        <v>-30</v>
      </c>
      <c r="D21" s="6" t="n">
        <v>-2</v>
      </c>
    </row>
    <row r="22" spans="1:4">
      <c r="A22" s="4" t="s">
        <v>905</v>
      </c>
      <c r="B22" s="5" t="n">
        <v>409</v>
      </c>
      <c r="C22" s="5" t="n">
        <v>848</v>
      </c>
      <c r="D22" s="5" t="n">
        <v>2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08</v>
      </c>
      <c r="B1" s="2" t="s">
        <v>2</v>
      </c>
      <c r="C1" s="2" t="s">
        <v>63</v>
      </c>
      <c r="D1" s="2" t="s">
        <v>108</v>
      </c>
      <c r="E1" s="2" t="s">
        <v>558</v>
      </c>
    </row>
    <row r="2" spans="1:5">
      <c r="A2" s="3" t="s">
        <v>896</v>
      </c>
    </row>
    <row r="3" spans="1:5">
      <c r="A3" s="4" t="s">
        <v>897</v>
      </c>
      <c r="B3" s="5" t="n">
        <v>9638</v>
      </c>
      <c r="C3" s="5" t="n">
        <v>12024</v>
      </c>
      <c r="D3" s="5" t="n">
        <v>13784</v>
      </c>
      <c r="E3" s="5" t="n">
        <v>24460</v>
      </c>
    </row>
    <row r="4" spans="1:5">
      <c r="A4" s="4" t="s">
        <v>909</v>
      </c>
    </row>
    <row r="5" spans="1:5">
      <c r="A5" s="3" t="s">
        <v>896</v>
      </c>
    </row>
    <row r="6" spans="1:5">
      <c r="A6" s="4" t="s">
        <v>897</v>
      </c>
      <c r="B6" s="6" t="n">
        <v>9520</v>
      </c>
    </row>
    <row r="7" spans="1:5">
      <c r="A7" s="4" t="s">
        <v>910</v>
      </c>
    </row>
    <row r="8" spans="1:5">
      <c r="A8" s="3" t="s">
        <v>896</v>
      </c>
    </row>
    <row r="9" spans="1:5">
      <c r="A9" s="4" t="s">
        <v>897</v>
      </c>
      <c r="B9" s="5" t="n">
        <v>1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20:29Z</dcterms:created>
  <dcterms:modified xmlns:dcterms="http://purl.org/dc/terms/" xmlns:xsi="http://www.w3.org/2001/XMLSchema-instance" xsi:type="dcterms:W3CDTF">2020-02-24T17:20:29Z</dcterms:modified>
</cp:coreProperties>
</file>